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Signi" sheetId="7" r:id="rId7"/>
    <s:sheet name="Business Combinations" sheetId="8" r:id="rId8"/>
    <s:sheet name="Fair Value Measurements and Inv" sheetId="9" r:id="rId9"/>
    <s:sheet name="Stockholders' Equity" sheetId="10" r:id="rId10"/>
    <s:sheet name="Earnings (Loss) Per Share" sheetId="11" r:id="rId11"/>
    <s:sheet name="Goodwill and Intangible Assets" sheetId="12" r:id="rId12"/>
    <s:sheet name="Asset Impairment Charges" sheetId="13" r:id="rId13"/>
    <s:sheet name="Debt" sheetId="14" r:id="rId14"/>
    <s:sheet name="Income Taxes" sheetId="15" r:id="rId15"/>
    <s:sheet name="Derivative Financial Instrument" sheetId="16" r:id="rId16"/>
    <s:sheet name="Other Comprehensive Income" sheetId="17" r:id="rId17"/>
    <s:sheet name="Contingencies" sheetId="18" r:id="rId18"/>
    <s:sheet name="Business Segments" sheetId="19" r:id="rId19"/>
    <s:sheet name="Basis of Presentation and Sig20" sheetId="20" r:id="rId20"/>
    <s:sheet name="Business Combinations (Tables)" sheetId="21" r:id="rId21"/>
    <s:sheet name="Fair Value Measurements and I22" sheetId="22" r:id="rId22"/>
    <s:sheet name="Stockholders' Equity (Tables)" sheetId="23" r:id="rId23"/>
    <s:sheet name="Earnings (Loss) Per Share (Tabl" sheetId="24" r:id="rId24"/>
    <s:sheet name="Goodwill and Intangible Assets " sheetId="25" r:id="rId25"/>
    <s:sheet name="Asset Impairment Charges (Table" sheetId="26" r:id="rId26"/>
    <s:sheet name="Debt (Tables)" sheetId="27" r:id="rId27"/>
    <s:sheet name="Income Taxes (Tables)" sheetId="28" r:id="rId28"/>
    <s:sheet name="Derivative Financial Instrume29" sheetId="29" r:id="rId29"/>
    <s:sheet name="Other Comprehensive Income (Tab" sheetId="30" r:id="rId30"/>
    <s:sheet name="Business Segments (Tables)" sheetId="31" r:id="rId31"/>
    <s:sheet name="Business Combinations - Additio" sheetId="32" r:id="rId32"/>
    <s:sheet name="Schedule of Purchase Price Fund" sheetId="33" r:id="rId33"/>
    <s:sheet name="Assets Acquired and Liabilities" sheetId="34" r:id="rId34"/>
    <s:sheet name="Acquired Intangible Assets Amor" sheetId="35" r:id="rId35"/>
    <s:sheet name="Pro forma Results (Detail)" sheetId="36" r:id="rId36"/>
    <s:sheet name="Summary of Financial Assets and" sheetId="37" r:id="rId37"/>
    <s:sheet name="Summary of Equity Investments I" sheetId="38" r:id="rId38"/>
    <s:sheet name="Fair Value Measurements and I39" sheetId="39" r:id="rId39"/>
    <s:sheet name="Summarized Financial Informatio" sheetId="40" r:id="rId40"/>
    <s:sheet name="Stockholders' Equity - Addition" sheetId="41" r:id="rId41"/>
    <s:sheet name="Stock-Based Compensation Expens" sheetId="42" r:id="rId42"/>
    <s:sheet name="Stock-Based Awards Granted (Det" sheetId="43" r:id="rId43"/>
    <s:sheet name="Summary of the Activity Under t" sheetId="44" r:id="rId44"/>
    <s:sheet name="Schedule of Option Units Outsta" sheetId="45" r:id="rId45"/>
    <s:sheet name="Schedule of Compensation Expens" sheetId="46" r:id="rId46"/>
    <s:sheet name="Schedule of Fair Value of Optio" sheetId="47" r:id="rId47"/>
    <s:sheet name="Calculations of Earnings (Loss)" sheetId="48" r:id="rId48"/>
    <s:sheet name="Anti-Dilutive Stock Options, Re" sheetId="49" r:id="rId49"/>
    <s:sheet name="Goodwill and Intangible Asset50" sheetId="50" r:id="rId50"/>
    <s:sheet name="Changes in Carrying Amount of G" sheetId="51" r:id="rId51"/>
    <s:sheet name="Goodwill and Intangible Asset52" sheetId="52" r:id="rId52"/>
    <s:sheet name="Asset Impairment Charges (Detai" sheetId="53" r:id="rId53"/>
    <s:sheet name="Asset Impairment Charges - Addi" sheetId="54" r:id="rId54"/>
    <s:sheet name="Debt Outstanding Excluding Capi" sheetId="55" r:id="rId55"/>
    <s:sheet name="Interest Expense (Detail)" sheetId="56" r:id="rId56"/>
    <s:sheet name="Interest Expense Related to Not" sheetId="57" r:id="rId57"/>
    <s:sheet name="Debt - Additional Information (" sheetId="58" r:id="rId58"/>
    <s:sheet name="Summary of Future Payment Oblig" sheetId="59" r:id="rId59"/>
    <s:sheet name="Summary of Future Payment Obl60" sheetId="60" r:id="rId60"/>
    <s:sheet name="Effective Tax Rates (Detail)" sheetId="61" r:id="rId61"/>
    <s:sheet name="Income Taxes - Additional Infor" sheetId="62" r:id="rId62"/>
    <s:sheet name="Fair Value and Balance Sheet Lo" sheetId="63" r:id="rId63"/>
    <s:sheet name="Derivative Financial Instrume64" sheetId="64" r:id="rId64"/>
    <s:sheet name="Derivatives Instruments Designa" sheetId="65" r:id="rId65"/>
    <s:sheet name="Net Impact of Changes in Fair V" sheetId="66" r:id="rId66"/>
    <s:sheet name="Components of Accumulated Other" sheetId="67" r:id="rId67"/>
    <s:sheet name="Components of Accumulated Oth68" sheetId="68" r:id="rId68"/>
    <s:sheet name="Income Tax Effects Related to C" sheetId="69" r:id="rId69"/>
    <s:sheet name="Contingencies - Additional Info" sheetId="70" r:id="rId70"/>
    <s:sheet name="Business Segments - Additional " sheetId="71" r:id="rId71"/>
    <s:sheet name="Revenues and Income from Operat" sheetId="72" r:id="rId72"/>
  </s:sheets>
  <s:definedNames/>
  <s:calcPr calcId="124519" calcMode="auto" fullCalcOnLoad="1"/>
</s:workbook>
</file>

<file path=xl/sharedStrings.xml><?xml version="1.0" encoding="utf-8"?>
<sst xmlns="http://schemas.openxmlformats.org/spreadsheetml/2006/main" uniqueCount="74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Accounts receivable, net of allowance of $34,649 and $31,266 as of June 30, 2016 and December 31, 2015, respectively</t>
  </si>
  <si>
    <t>Prepaid expenses and other current assets</t>
  </si>
  <si>
    <t>Total current assets</t>
  </si>
  <si>
    <t>Long-term marketable securities</t>
  </si>
  <si>
    <t>Fixed assets, net</t>
  </si>
  <si>
    <t>Software development costs, net</t>
  </si>
  <si>
    <t>Intangible assets, net</t>
  </si>
  <si>
    <t>Goodwill</t>
  </si>
  <si>
    <t>Deferred taxes, net</t>
  </si>
  <si>
    <t>Other assets</t>
  </si>
  <si>
    <t>Total assets</t>
  </si>
  <si>
    <t>Current liabilities:</t>
  </si>
  <si>
    <t>Accounts payable</t>
  </si>
  <si>
    <t>Accrued expenses</t>
  </si>
  <si>
    <t>Accrued compensation and benefits</t>
  </si>
  <si>
    <t>Deferred revenue</t>
  </si>
  <si>
    <t>Current maturities of long-term debt</t>
  </si>
  <si>
    <t>Non-recourse current maturities of long-term debt - Netsmart</t>
  </si>
  <si>
    <t>Current maturities of capital lease obligations</t>
  </si>
  <si>
    <t>Total current liabilities</t>
  </si>
  <si>
    <t>Long-term debt</t>
  </si>
  <si>
    <t>Non-recourse long-term debt - Netsmart</t>
  </si>
  <si>
    <t>Long-term capital lease obligations</t>
  </si>
  <si>
    <t>Other liabilitie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June 30, 2016 and December 31, 2015</t>
  </si>
  <si>
    <t>Common stock: $0.01 par value, 349,000 shares authorized as of June 30, 2016 and December 31, 2015; 267,844 and 186,556 shares issued and outstanding as of June 30, 2016, respectively; 266,545 and 189,308 shares issued and outstanding as of December 31, 2015, respectively</t>
  </si>
  <si>
    <t>Treasury stock: at cost, 81,288 and 77,237 shares as of June 30, 2016 and December 31, 2015,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3 Months Ended</t>
  </si>
  <si>
    <t>Jun. 30, 2015</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loss) from operations</t>
  </si>
  <si>
    <t>Interest expense</t>
  </si>
  <si>
    <t>Other income (expense), net</t>
  </si>
  <si>
    <t>Equity in net (loss) earnings of unconsolidated investments</t>
  </si>
  <si>
    <t>Income (loss) before income taxes</t>
  </si>
  <si>
    <t>Income tax benefit (provision)</t>
  </si>
  <si>
    <t>Net loss</t>
  </si>
  <si>
    <t>Less: Net loss (income) attributable to non-controlling interest</t>
  </si>
  <si>
    <t>Less: Accretion of redemption preference on redeemable convertible non-controlling interest - Netsmart</t>
  </si>
  <si>
    <t>Net loss attributable to Allscripts Healthcare Solutions, Inc. stockholders</t>
  </si>
  <si>
    <t>Loss per share - basic attributable to Allscripts Healthcare Solutions, Inc. stockholders</t>
  </si>
  <si>
    <t>Loss per share - diluted attributable to Allscripts Healthcare Solutions, Inc. stockholders</t>
  </si>
  <si>
    <t>CONSOLIDATED STATEMENTS OF COMPREHENSIVE INCOME (LOSS) (Unaudited) - USD ($) $ in Thousands</t>
  </si>
  <si>
    <t>Statement Of Income And Comprehensive Income [Abstract]</t>
  </si>
  <si>
    <t>Other comprehensive (loss) income:</t>
  </si>
  <si>
    <t>Foreign currency translation adjustments</t>
  </si>
  <si>
    <t>Change in unrealized loss on marketable securities</t>
  </si>
  <si>
    <t>Change in fair value of derivatives qualifying as cash flow hedges</t>
  </si>
  <si>
    <t>Other comprehensive (loss) income before income tax expense</t>
  </si>
  <si>
    <t>Income tax benefit (expense) related to items in other comprehensive income (loss)</t>
  </si>
  <si>
    <t>Total other comprehensive (loss) income</t>
  </si>
  <si>
    <t>Comprehensive loss</t>
  </si>
  <si>
    <t>Less: Comprehensive loss (income) attributable to non-controlling interest</t>
  </si>
  <si>
    <t>Comprehensive loss attributable to Allscripts Healthcare Solutions, Inc. stockholders</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Purchases of equity securities, other investments and related intangible assets</t>
  </si>
  <si>
    <t>Sales and maturities of marketable securities and other investments</t>
  </si>
  <si>
    <t>Cash paid for business acquisitions, net of cash acquired</t>
  </si>
  <si>
    <t>Proceeds received from sale of fixed assets</t>
  </si>
  <si>
    <t>Net cash used in investing activities</t>
  </si>
  <si>
    <t>Cash flows from financing activities:</t>
  </si>
  <si>
    <t>Proceeds from sale or issuance of common stock</t>
  </si>
  <si>
    <t>Proceeds from issuance of redeemable convertible preferred stock - Netsmart</t>
  </si>
  <si>
    <t>Taxes paid related to net share settlement of equity awards</t>
  </si>
  <si>
    <t>Payments of capital lease obligations</t>
  </si>
  <si>
    <t>Credit facility payments</t>
  </si>
  <si>
    <t>Credit facility borrowings, net of issuance costs</t>
  </si>
  <si>
    <t>Repurchase of common stock</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non-cash information:</t>
  </si>
  <si>
    <t>Exchange of Netsmart, Inc. common stock for redeemable convertible preferred stock in Netsmart by Netsmart, Inc. management</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 Unaudited Interim Financial Information The unaudited interim consolidated financial statements as of and for the three and six months ended June 30,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six months ended June 30, 2016 are not necessarily indicative of the results to be expected for the full year ending December 31, 2016.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5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Significant Accounting Policies There have been no changes to our significant accounting policies from those disclosed in our Form 10-K. Accounting Pronouncements Not yet Adopted In May 2014, the Financial Accounting Standards Board (“FASB”) issued Accounting Standards Update No. 2014-09, Revenue from Contracts with Customers: Topic In March 2016, the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June 2016, the FASB issued Accounting Standards Update No. 2016-13, Financial Instruments – Credit Losses (Topic 326): Measurement of Credit Losses on Financial Instruments We do not believe that any other recently issued, but not yet effective accounting standards, if adopted, would have a material impact on our consolidated financial statements.</t>
  </si>
  <si>
    <t>Business Combinations</t>
  </si>
  <si>
    <t>Business Combinations [Abstract]</t>
  </si>
  <si>
    <t>2. Business Combinations Formation of Joint Business Entity and Acquisition of Netsmart, Inc. On March 20, 2016, we entered into a Contribution and Investment Agreement (the “Contribution Agreement”) with GI Netsmart Holdings LLC, a Delaware limited liability company (“GI Partners”) to form a joint business entity, Nathan Holding LLC, a Delaware limited liability company (“Nathan”). The formation of Nathan was completed on April 19, 2016. As a result, pursuant to, and subject to the terms and conditions of, the Contribution Agreement, Nathan issued to Allscripts Class A Common Units in exchange for Allscripts contributing its Homecare TM The Nathan operating agreement provides that the Class A Preferred Units entitle the owners at any time and from time to time following the later of (A) the earlier of (I) the fifth anniversary of the effective date and (II) a change in control of Allscripts, and (B) the earlier of (I) the payment in full of the obligations under the credit facilities and the termination of any commitments thereunder or (II) with respect to any proposed redemption, such earlier date for such redemption consented to in writing by the required lenders under each of the credit facilities under which obligations remain unpaid or under which commitments continue, to redeem all or any portion of their Class A Preferred Units for cash at a price per Unit equal to the Class A Preferred liquidation preference for each such Class A Preferred Unit as of the date of such redemption. The liquidation preference is equal to the greater of (i) a return of the original issue price plus a preferred return (accruing on a daily basis at the rate of 11% per annum and compounding annually on the last day of each calendar year) or (ii) the as-converted value of Class A Common Units in Nathan. The consolidated statements of operations for the three and six months periods ended June 30, 2016, give effect to the accretion of the 11% redemption preference as part of the calculation of net income (loss) attributable to Allscripts stockholders. Also on April 19, 2016, Nathan acquired Netsmart, Inc., a Delaware corporation, pursuant to the Agreement and Plan of Merger, dated as of March 20, 2016 (the “Merger Agreement”), by and among Nathan Intermediate LLC, a Delaware limited liability company and a wholly-owned subsidiary of Nathan (“Intermediate”), Nathan Merger Co., a Delaware corporation and a wholly-owned subsidiary of Intermediate (“Merger Sub”), Netsmart, Inc. and Genstar Capital Partners V, L.P., as the equityholders’ representative. Pursuant to the Merger Agreement, on April 19, 2016, Merger Sub was merged with and into Netsmart, Inc., with Netsmart, Inc. surviving as a wholly-owned subsidiary of Intermediate (the “Merger”). As a result of these transactions (the “Netsmart Transaction” or “Netsmart Acquisition”), the establishment of Nathan combined the Allscripts Homecare TM At the effective time of the Merger, Netsmart, Inc.’s common stock shares issued and outstanding immediately prior to the effective time were converted into the right to receive a pro rata share of $950 million, reduced by net debt and subject to working capital and other adjustments (the “Purchase Price”). Each vested outstanding option to acquire shares of Netsmart, Inc.’s common stock became entitled to receive a pro rata share of the Purchase Price, less applicable exercise prices of the options. Certain holders of shares of Netsmart, Inc.’s common stock, who were members of Netsmart, Inc.’s management, exchanged a portion of such shares for equity interests in Nathan, in lieu of receiving their pro rata share of the Purchase Price, and certain holders of options to purchase Netsmart, Inc.’s common stock, who were also members of Netsmart, Inc.’s management, invested a portion of such holder’s proceeds from the Merger in equity interests in Nathan (collectively, the “Rollover”). After the completion of the Merger and the Rollover, Allscripts owned 49.1%, GI Partners owned 47.2% and Netsmart’s management owned 3.7% of the outstanding equity interests in Netsmart, in each case on an as-converted basis. As part of the Netsmart Transaction, we deposited $15 million in an escrow account to be used by Netsmart to facilitate the integration of our Homecare TM Pursuant to the consolidation guidance in FASB Accounting Standards Codification (“ASC”) Topic 810, Consolidation, we performed a qualitative and quantitative assessment to determine whether Netsmart was a variable interest entity (“VIE”). Our assessment involved consideration of all facts and circumstances relevant to the Netsmart’s structure, including its capital structure, contractual rights to earnings (losses), subordination of our interests relative to those of other investors, contingent payments, as well as other contractual arrangements that have potential to be economically significant. Based on this analysis, we determined that Netsmart was not a VIE and that we, through our 49.1% interest in Netsmart and other contractual rights including budgetary approval, have the power to direct the activities of Netsmart that most significantly impact its economic performance. As a result, we concluded that we will account for our investment in Netsmart on a consolidated basis and the financial results of Netsmart will be consolidated with Allscripts’ starting on April 19, 2016. The acquisition of Netsmart, Inc. by Nathan was completed for an aggregate Purchase Price of $937 million. The Purchase Price was funded by the sources of funds as described in the table below. The Netsmart term loans are non-recourse to Allscripts and its wholly-owned subsidiaries. A portion of the debt proceeds were used to extinguish Netsmart, Inc.’s existing debt of $325 million, including accrued interest and fees of $2 million. The sources of funds used in connection with the Netsmart Acquisition are as follows:
(In thousands)
Cash contribution for redeemable convertible non-controlling interest in Netsmart - GI Partners
$
333,606
Exchange of Netsmart, Inc.'s common stock for redeemable convertible non-controlling interest in Netsmart - Netsmart, Inc. management
25,543
Cash contribution from borrowings under revolver in exchange for common stock in Netsmart - Allscripts
43,782
Net borrowings under new term loans - Netsmart
534,135
Total funds used for the acquisition
$
937,066
Under the acquisition method of accounting, the fair value of consideration transferred for Netsmart, Inc. was allocated to the tangible and intangible assets acquired and the liabilities assumed based on their estimated fair values as of the acquisition date with the remaining unallocated amount recorded as goodwill.
(In thousands)
Cash and cash equivalents
$
5,982
Accounts receivable, net
54,510
Prepaid expenses and other current assets
9,266
Fixed assets
26,829
Intangible assets
397,500
Goodwill
625,273
Other assets
6,542
Accounts payable
(14,151
)
Accrued expenses
(11,690
)
Deferred revenue
(18,843
)
Capital lease obligations
(17,833
)
Deferred taxes, net
(122,646
)
Other liabilities
(3,673
)
Net assets acquired
$
937,066
Allscripts’ contribution of its Homecare TM As noted above, the formation of Netsmart resulted in the merger of our Homecare TM The acquired intangible assets are being amortized over their useful lives, using a method that approximates the pattern of economic benefits to be gained by the intangible asset and consist of the following amounts for each class of acquired intangible asset:
(Dollar amounts in thousands)
Useful Life
Description
in Years
Fair Value
Technology
10-12 yrs
$
143,000
Corporate Trademark
indefinite
27,000
Product Trademarks
10 yrs
8,500
Customer Relationships
12-20 yrs
219,000
$
397,500
Acquisition costs related to the Netsmart acquisition are included in selling, general and administrative expenses in the accompanying consolidated statement of operations and totaled $0.4 million and $4.1 million for the three and six months ended June 30, 2016, respectively. The revenue and net loss of Netsmart since April 19, 2016 are included in our consolidated statement of operations for the three months ended June 30, 2016 and the supplemental pro forma revenue and net loss of the combined entity, presented as if the acquisition of Netsmart, Inc. had occurred on January 1, 2015, are as follows:
Three Months Ended June 30,
Six Months Ended June 30,
(In thousands, except per share amounts)
2016
2015
2016
2015
Actual from Netsmart since acquisition date of April 19, 2016:
Revenue
$
44,233
$
0
$
44,233
$
0
Net loss
$
(7,113
)
$
0
$
(7,113
)
$
0
Supplemental pro forma data for combined entity:
Revenue
$
403,388
$
391,238
$
798,395
$
756,268
Net loss attributable to Allscripts Healthcare Solutions, Inc. stockholders
$
(45,442
)
$
(23,602
)
$
(61,202
)
$
(67,036
)
Loss per share, basic and diluted
$
(0.24
)
$
(0.13
)
$
(0.33
)
$
(0.37
) The supplemental pro forma results were calculated after applying our accounting policies and adjusting the results of Netsmart to reflect (i) the additional depreciation and amortization that would have been charged resulting from the fair value adjustments to property, plant and equipment and intangible assets, (ii) the additional interest expense associated with Netsmart’s borrowings under the new term loans, and (iii) the additional amortization of the estimated adjustment to decrease the assumed deferred revenue obligations to fair value that would have been charged assuming the acquisition occurred on January 1, 2015, together with the consequential tax effects. Supplemental pro forma results for the three and six months ended June 30, 2016 were also adjusted to exclude acquisition-related and transaction costs incurred during these periods. Supplemental pro forma results for the three and six months ended June 30, 2015 were adjusted to include these items. The supplemental pro forma results for the three and six months ended June 30, 2016 include $48.6 million of expenses incurred by Netsmart immediately prior to the Netsmart Transaction related to the pay-out of outstanding equity awards and the payment of seller costs. The effects of transactions between us and Netsmart during the periods presented have been eliminated.</t>
  </si>
  <si>
    <t>Fair Value Measurements and Investments</t>
  </si>
  <si>
    <t>Fair Value Disclosures [Abstract]</t>
  </si>
  <si>
    <t>3. Fair Value Measurements and Investments We carry a portion of our financial assets and liabilities at fair value that are measured at a reporting date using an exit price (i.e., the price that would be received to sell an asset or paid to transfer a liability) and disclosed according to the quality of valuation inputs under the following hierarchy: Level 1: Inputs are unadjusted quoted prices in active markets for identical assets or liabilities at the measurement date.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0,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0, “Derivative Financial Instruments,” for further information regarding these derivative financial instruments. The following table summarizes our financial assets and liabilities measured at fair value on a recurring basis as of the respective balance sheet dates:
Balance Sheet
June 30, 2016
December 31, 2015
(In thousands)
Classifications
Level 1
Level 2
Level 3
Total
Level 1
Level 2
Level 3
Total
1.25% Call Option
Other assets
$
0
$
0
$
38,498
$
38,498
$
0
$
0
$
80,208
$
80,208
NantHealth Common Stock
Long-term marketable securities
187,500
0
0
187,500
0
0
0
0
1.25% Embedded cash conversion option
Other liabilities
0
0
(39,240
)
(39,240
)
0
0
(81,210
)
(81,210
)
Foreign exchange derivative assets
Prepaid expenses and other current assets
0
638
0
638
0
424
0
424
Foreign exchange derivative liabilities
Accrued expenses
0
0
0
0
0
0
0
0
Total
$
187,500
$
638
$
(742
)
$
187,396
$
0
$
424
$
(1,002
)
$
(578
) Investments The following table summarizes our equity investments which are included in other assets in the accompanying consolidated balance sheet:
Number of
Original
Carrying Value at
(In thousands)
Investees
Investment
June 30, 2016
December 31, 2015
Equity method investments (1):
Nant Health, LLC (2)
0
0
0
203,117
Other
3
1,658
2,436
2,436
Total equity method investments
3
1,658
2,436
205,553
Cost method investments
5
29,991
26,041
17,876
Total equity investments
8
$
31,649
$
28,477
$
223,429
(1)
Allscripts share of the earnings of our equity method investees is reported based on a one quarter lag.
(2)
As noted below, effective June 2, 2016, Nant Health LLC is no longer accounted for under the equity method. Effective June 1, 2016, in preparation for an initial public offering (“IPO”) of its equity securities, Nant Health converted from an LLC into a Delaware corporation under the name of NantHealth, Inc. (“NantHealth”). We received 14,285,714 shares of common stock in the new corporation in replacement of our Series G Units of the former Nant Health LLC, representing a 12.6% ownership interest in NantHealth immediately prior to the IPO. On June 2, 2016, NantHealth completed its IPO offering of 6,500,000 shares and its stock began trading on the NASDAQ under the ticker symbol “NH”. The issuance of the IPO shares initially diluted our ownership interest to 11.8%. Also on June 2, 2016, we purchased an additional 714,286 shares at the IPO price of $14 per share for an additional investment in NantHealth of $10 million. This additional share purchase brought our total voting interest in NantHealth to 15,000,000 shares or 12.4% of the voting common stock. Based on the guidance under FASB ASC Topic 323, Investments – Equity Method and Joint Ventures In accordance with FASB ASC Topic 320, Investments – Debt and Equity Securities Fair Value Measurement The decline in the carrying value of our equity method investments from December 31, 2015 to June 30, 2016 was primarily due to NantHealth no longer being accounted for under the equity method as discussed above. The increase in the carrying value of our cost method investments from December 31, 2015 to June 30, 2016 was due to the acquisition of two additional non-marketable equity securities during the second quarter of 2016, as discussed below. This was offset by the recognition of an impairment charge of $2.1 million on one investment during the first quarter of 2016. During first quarter of 2016, we acquired a $0.5 million non-marketable convertible note of a third party with which we have an existing license and distribution agreement. This investment is accounted as an available-for-sale security with changes in fair value recorded in accumulated other comprehensive loss. The fair value of the convertible note was $0.5 million as of June 30, 2016 and was included in other assets in the accompanying consolidated balance sheet as of June 30, 2016. During second quarter of 2016, we acquired certain non-marketable equity securities of two third parties and entered into new commercial agreements with each of those third parties to license and distribute their products and services, for a total consideration of approximately $10.2 million. Both of these equity investments acquired during the second quarter are accounted for under the cost method. The carrying value of these investments was approximately $10.2 million as of June 30, 2016 and are included in other assets in the accompanying consolidated balance sheet. As of June 30, 2016, i . Summarized Financial Information for Equity Method Investments Summarized financial information for our equity method investments on an aggregated basis since the date of acquisition is as follows:
March 31,
December 31,
(In thousands)
2016
2015
Current assets
$
69,491
$
42,239
Noncurrent assets
571,076
397,519
Current liabilities
214,690
52,482
Noncurrent liabilities
45,920
191,563
Equity of equity method investments
$
379,957
$
195,713
(In thousands)
Trailing Three Months Ended March 31, 2016
Trailing Three Months Ended March 31, 2015
Trailing Six Months Ended March 31, 2016
Trailing Six Months Ended March 31, 2015
Revenue
$
28,557
$
3,019
$
51,893
$
5,729
Net loss
(35,385
)
234
(59,925
)
18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of June 30, 2016, since the effective interest rate on the 1.25% Notes approximates current market rates. See Note 8, “Debt,” for further information regarding our long-term financial liabilities.</t>
  </si>
  <si>
    <t>Stockholders' Equity</t>
  </si>
  <si>
    <t>Equity [Abstract]</t>
  </si>
  <si>
    <t>Shareholders' Equity</t>
  </si>
  <si>
    <t xml:space="preserve">4. Stockholders' Equity Stock-based Compensation Expense Stock-based compensation expense recognized during the three and six months ended June 30, 2016 and 2015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In addition, the table below includes stock-based compensation expense related to Netsmart’s time-based liability classified option awards. No stock-based compensation costs were capitalized during the three and six months ended June 30, 2016 and 2015.
Three Months Ended June 30,
Six Months Ended June 30,
(In thousands)
2016
2015
2016
2015
Cost of revenue:
Software delivery, support and maintenance
$
1,061
$
1,179
$
2,230
$
2,275
Client services
1,138
1,322
2,628
2,730
Total cost of revenue
2,199
2,501
4,858
5,005
Selling, general and administrative expenses
6,342
5,200
11,508
10,211
Research and development
2,119
2,317
4,695
4,320
Total stock-based compensation expense
$
10,660
$
10,018
$
21,061
$
19,536
Allscripts Stock-based Awards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restricted stock units and restricted stock awards is measured at the underlying closing share price of our common stock on the date of grant. The fair value of market-based restricted stock units is measured using the Monte Carlo pricing model. No stock options were granted during the three and six months ended June 30, 2016 and 2015. We granted stock-based awards as follows:
Three Months Ended June 30, 2016
Six Months Ended June 30, 2016
Weighted-Average
Weighted-Average
Grant Date
Grant Date
(In thousands, except per share amounts)
Shares
Fair Value
Shares
Fair Value
Service-based restricted stock units
193
$
13.26
1,995
$
13.14
Performance-based restricted stock units with a service condition
0
$
0.00
545
$
12.39
Market-based restricted stock units with a service condition
0
$
0.00
621
$
13.49
193
$
13.26
3,161
$
13.08
During the six months ended June 30, 2016 and the year ended December 31, 2015, 1.3 million and 1.4 million shares of stock, respectively, were issued in connection with the exercise of options and the release of restrictions on stock awards. Net Share-settlements 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6 and 2015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six months ended June 30, 2016 and 2015 were 564 thousand and 422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 Stock Repurchases In November 2015, our Board of Directors authorized a stock repurchase program under which we may repurchase up to $150 million of our common stock through December 31, 2018. Any share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During the three and six months ended June 30, 2016, we repurchased 1.2 million and 4.1 million shares, respectively, of our common stock for $14.5 million and $52.0 million, respectively, pursuant to this stock repurchase program. As of June 30, 2016, the amount available for repurchase of common stock under this program was $98.0 million. Issuance of Warrants On June 30, 2016, we issued to a commercial partner, as part of an overall commercial relationship, unregistered warrants to purchase 900,000 shares of Company common stock, par value $0.01 per share at a price per share of $12.47, 1,000,000 shares of common Stock at a price per share of $14.34, and 1,100,000 shares of common Stock at a price per share of $15.59, in each case subject to customary anti-dilution adjustments. The warrants vest in four equal annual installments of 750 thousand shares beginning in June 2017 and expire in June 2026. Our issuance of the warrants was a private placement exempt from registration pursuant to Section 4(a)(2) under the Securities Act of 1933, as amended. Netsmart Long-Term Incentive Plan Netsmart has established the Nathan Holding LLC 2016 Unit Option Plan (the “Plan”) in order to provide key employees, managers, advisors and consultants of Netsmart and its affiliates with an opportunity to acquire an equity interest in Netsmart. The Plan provides for the maximum issuance of 116,491 thousand options related to Netsmart’s Class B Non-Voting Common Member Units (“Option Units”). The option unit grants may contain varying vesting conditions, including service, performance and market conditions established on a grant‑by‑grant basis as determined by the compensation committee of the board of directors and expire no more than 10 years after the date of grant. The Plan includes a call right which enables Netsmart to repurchase any outstanding units in the event of termination of employment. At June 30, 2016, there were 28,502 thousand Class B Non-Voting Common Units available for further issuance under the Plan. For the period from April 19 th Time Based During the period from April 19, 2016 through June 30, 2016, Netsmart granted 62,849 thousand Option Units, to certain of its executives and employees. The Option Units were granted with an exercise price of $1.00 per Option Unit. The Option Units vest ratably over a period of four years, with the first twenty-five percent vesting at the first anniversary of the issuance and the remaining vesting in equal monthly increments over the following thirty-six months. The Option Units are liability‑classified awards requiring the Option Units to be re‑measured at fair value at each reporting period. Performance Based During the period from April 19 th A summary of the activity under the Plan is as follows:
(Units in thousands)
Option Units
Weighted Average Exercise Price
Granted during the period
87,989
$
1.00
Options called during the period
0
$
0.00
Options exercised during the period
0
$
0.00
Forfeited during the period
0
$
0.00
Outstanding – June 30, 2016
87,989
$
1.00
Exercisable – June 30, 2016
0
$
0.00
Option Units outstanding at June 30, 2016 are as follows:
(Units in thousands)
Outstanding
Exercisable
Exercise price
Units
Average Black-Scholes Value
Weighted Average Remaining Life
Shares
Average Black-Scholes Value
Weighted Average Remaining Life
$
1.00
87,989
$
0.46
7.00
0
$
0.00
0
As the current estimated fair value equals the exercise price of the Option Units as of June 30, 2016, there was no intrinsic value related to the outstanding Option Units. The compensation expense was included in the following categories in Netsmart’s statements of operations:
(in thousands)
June 30, 2016
Cost of sales
$
62
Research and development
36
Sales and marketing
93
General and administrative
1,235
Total
$
1,426
At June 30, 2016 the liability for outstanding awards was $1.4 The fair value of Option Units granted during the period from April 19, 2016 through June 30, 2016 was estimated using the Black‑Scholes‑Merton option pricing model using the following weighted average assumptions:
Average expected term in years
7.0
Risk free rate (weighted average)
1.3
%
Expected dividends
0.0
%
Average volatility
43.4
% Netsmart determined the estimated share price of $1.00 at June 30 , The expected term of the awards was determined based upon an estimate of the expected term of “plain vanilla” options as prescribed by the simplified method. The risk‑free interest rate is based on the U.S. Treasury yield curve in effect at the time of grant. Netsmart estimates expected volatility based primarily on historical monthly volatility of comparable companies that are publicly traded. Netsmart has $27.5 million of share‑based compensation expense remaining to be recognized (based on the June 30, 2016 fair value) over future periods as follows: $3.6 million in 2016, $7.2 million in 2017, $7.2 million in 2018, $7.2 million in 2019, and $2.3 million in 2020. </t>
  </si>
  <si>
    <t>Earnings (Loss) Per Share</t>
  </si>
  <si>
    <t>Earnings Per Share [Abstract]</t>
  </si>
  <si>
    <t>5.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June 30,
Six Months Ended June 30,
(In thousands, except per share amounts)
2016
2015
2016
2015
Basic Loss per Common Share:
Net loss
$
(2,136
)
$
(3,216
)
$
(9
)
$
(13,300
)
Less: Net loss (income) attributable to non-controlling interest
$
87
$
(9
)
$
9
$
(9
)
Less: Accretion of redemption preference on redeemable convertible non-controlling interest
$
(8,153
)
$
0
$
(8,153
)
$
0
Net loss attributable to Allscripts Healthcare Solutions, Inc. stockholders
$
(10,202
)
$
(3,225
)
$
(8,153
)
$
(13,309
)
Weighted-average common shares outstanding
186,792
181,558
187,676
181,072
Basic Loss per Common Share
$
(0.05
)
$
(0.01
)
$
(0.04
)
$
(0.07
)
Diluted Loss per Common Share:
Net loss
$
(2,136
)
$
(3,216
)
$
(9
)
$
(13,300
)
Less: Net loss (income) attributable to non-controlling interest
$
87
$
(9
)
$
9
$
(9
)
Less: Accretion of redemption preference on redeemable convertible non-controlling interest
$
(8,153
)
$
0
$
(8,153
)
$
0
Net loss attributable to Allscripts Healthcare Solutions, Inc. stockholders
$
(10,202
)
$
(3,225
)
$
(8,153
)
$
(13,309
)
Weighted-average common shares outstanding
186,792
181,558
187,676
181,072
Dilutive effect of stock options, restricted stock unit awards and warrants
0
0
0
0
Weighted-average common shares outstanding assuming dilution
186,792
181,558
187,676
181,072
Diluted Loss per Common Share
$
(0.05
)
$
(0.01
)
$
(0.04
)
$
(0.07
) As a result of the net loss attributable to Allscripts Healthcare Solutions, Inc. stockholders for the three and six months ended June 30, 2016 and 2015, we used basic weighted-average common shares outstanding in the calculation of diluted loss per share for that period,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6
2015
2016
2015
Shares subject to anti-dilutive stock options, restricted stock unit awards and warrants excluded from calculation
25,210
23,759
25,227
23,351</t>
  </si>
  <si>
    <t>Goodwill and Intangible Assets</t>
  </si>
  <si>
    <t>Goodwill And Intangible Assets Disclosure [Abstract]</t>
  </si>
  <si>
    <t>6. Goodwill and Intangible Assets Goodwill and intangible assets consist of the following:
June 30, 2016
December 31, 2015
Gross
Gross
Carrying
Accumulated
Intangible
Carrying
Accumulated
Intangible
(In thousands)
Amount
Amortization
Assets, Net
Amount
Amortization
Assets, Net
Intangibles subject to amortization:
Proprietary technology
$
593,383
$
(321,221
)
$
272,162
$
450,852
$
(302,284
)
$
148,568
Customer contracts and relationships
779,326
(414,787
)
364,539
552,395
(405,317
)
147,078
Total
$
1,372,709
$
(736,008
)
$
636,701
$
1,003,247
$
(707,601
)
$
295,646
Intangibles not subject to amortization:
Registered trademarks
$
79,000
$
52,000
Goodwill
1,846,944
1,222,601
Total
$
1,925,944
$
1,274,601
Effective January 1, 2016, we made an organizational change within our Clinical and Financial Solutions reportable segment. Refer to Note 13, “Business Segments” for additional information. As a result of this organizational change, we assessed our revised reporting units and allocated the goodwill previously assigned to our former Touchworks reporting unit to our new Acute and Ambulatory reporting units based on the relative fair value allocation method as applied to the separate Touchworks acute and ambulatory businesses. During the three months ended June 30, 2016 we completed the Netsmart Transaction and recorded additional goodwill and intangible assets relating the acquisition of Netsmart, Inc. As noted above, the formation of Netsmart resulted in the merger of our Homecare TM TM TM We performed our annual goodwill impairment test as of October 1, 2015, our annual testing date, and again as of January 1, 2016 in conjunction with the organizational change within our Clinical and Financial Solutions reportable segment and March 31, 2016 in conjunction with the Netsmart Transaction and related carve-out of our Homecare TM TM TM TM TM Changes in the carrying amounts of goodwill by reportable segment for the six months ended June 30, 2016 were as follows:
Clinical and
Population
(In thousands)
Financial Solutions
Health
Netsmart
Total
Balance as of December 31, 2015
$
796,367
$
426,234
$
0
$
1,222,601
Acquisition
0
0
625,273
625,273
Reallocation
0
(37,600
)
37,600
0
Foreign exchange translation
(930
)
0
0
(930
)
Balance as of June 30, 2016
$
795,437
$
388,634
$
662,873
$
1,846,944
The acquisition of goodwill during the six months ended June 30, 2016 relates to goodwill arising from our acquisition of Netsmart during the three months ended June 30, 2016. The goodwill reallocation during the six months ended June 30, 2016 relates to the allocation of goodwill associated with our Homecare TM There were no accumulated impairment losses associated with our goodwill as of June 30, 2016 or December 31, 2015.</t>
  </si>
  <si>
    <t>Asset Impairment Charges</t>
  </si>
  <si>
    <t>Asset Impairment Charges [Abstract]</t>
  </si>
  <si>
    <t>7. Asset Impairment Charges We incurred the following impairment charges:
Three Months Ended June 30, 2016
Six Months Ended June 30, 2016
(In thousands)
2016
2015
2016
2015
Asset impairment charges
$
0
$
293
$
4,650
$
319
During the six months ended June 30, 2016, we incurred non-cash asset impairment charges totaling $4.7 million, all of which were incurred in the first quarter of 2016. Included in these charges was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Asset impairment charges for the first half of 2015 were not significant.</t>
  </si>
  <si>
    <t>Debt</t>
  </si>
  <si>
    <t>Debt Disclosure [Abstract]</t>
  </si>
  <si>
    <t>8. Debt Debt outstanding, excluding capital leases, consisted of the following:
June 30, 2016
December 31, 2015
(In thousands)
Principal Balance
Unamortized Discount and Debt Issuance Costs
Net Carrying Amount
Principal Balance
Unamortized Discount and Debt Issuance Costs
Net Carrying Amount
1.25% Cash Convertible Senior Notes
$
345,000
$
55,554
$
289,446
$
345,000
$
61,771
$
283,229
Senior Secured Credit Facility
360,625
5,366
355,259
346,875
5,704
341,171
Netsmart Non-Recourse Debt:
First Lien Term Loan
395,000
17,319
377,681
0
0
0
Second Lien Term Loan
167,000
9,698
157,302
0
0
0
Other debt
71
0
71
183
0
183
Total debt
$
1,267,696
$
87,937
$
1,179,759
$
692,058
$
67,475
$
624,583
Less debt payable within one year
12,570
493
12,077
12,657
479
12,178
Less debt payable within one year - Netsmart
15,800
4,198
11,602
0
0
0
Total long-term debt, less current maturities
$
1,239,326
$
83,246
$
1,156,080
$
679,401
$
66,996
$
612,405
Interest expense consisted of the following:
Three Months Ended June 30,
Six Months Ended June 30,
(In thousands)
2016
2015
2016
2015
Interest expense
$
3,595
$
4,008
$
7,133
$
7,869
Amortization of discounts and debt issuance costs
3,448
3,418
6,879
6,813
Write off of unamortized deferred debt issuance costs
0
57
0
57
Netsmart:
Interest expense (1)
8,530
0
8,530
0
Amortization of discounts and debt issuance costs
848
0
848
0
Total interest expense
$
16,421
$
7,483
$
23,390
$
14,739
(1)
Includes interest expense related to capital leases. Interest expense related to the 1.25% Notes was comprised of the following:
Three Months Ended June 30,
Six Months Ended June 30,
(In thousands)
2016
2015
2016
2015
Coupon interest at 1.25%
$
1,078
$
1,078
$
2,156
$
2,156
Amortization of discounts and debt issuance costs
3,108
2,977
6,216
5,925
Total interest expense related to the 1.25% Notes
$
4,186
$
4,055
$
8,372
$
8,081
Allscripts Senior Secured Facility As of June 30, 2016, $240.6 million under a term loan, $120.0 million under our revolving credit facility, and $0.8 million in letters of credit were outstanding under our senior secured credit facility. As of June 30, 2016, the interest rate on the United States dollars-denominated borrowings under our senior secured credit facility was LIBOR plus 1.75%, which totaled 2.21%. We were in compliance with all covenants under the senior secured credit facility agreement as of June 30, 2016. As of June 30, 2016, we had $429.2 million available, net of outstanding letters of credit, under our revolving credit facility. There can be no assurance that we will be able to draw on the full available balance of our revolving credit facility if the financial institutions that have extended such credit commitments become unwilling or unable to fund such borrowings. As of June 30, 2016, the if-converted value of the 1.25% Notes did not exceed the 1.25% Notes’ principal amount. Netsmart Non-Recourse Debt On April 19, 2016, Netsmart entered into a First and Second Lien Credit Agreement (the “Netsmart First Lien Credit Agreement” and the “Netsmart Second Lien Credit Agreement”, respectively), with a syndicate of financial institutions and UBS AG, Stamford Branch, as administrative agent. The Netsmart First Lien Credit Agreement provides for a $395 million senior secured 7-year term loan credit facility (the “Netsmart First Lien Term Loan”) and a $50 million senior secured 5-year revolving loan credit facility (the “Netsmart Revolving Facility”). The Netsmart Second Lien Credit Agreement provides for a $167 million senior secured 7.5-year term loan credit facility (the “Netsmart Second Lien Term Loan,” and, together with the Netsmart First Lien Credit Agreement, the “Netsmart Credit Agreements”). Each of Netsmart’s obligations under the Netsmart Credit Agreements are guaranteed by Intermediate, each other Borrower, each Subsidiary Guarantor and any other person who becomes a party to the Netsmart Credit Agreements, under an unconditional guaranty. Netsmart’s debt under the Netsmart Credit Agreements is non-recourse to Allscripts and its wholly-owned subsidiaries. The Netsmart Revolving Facility will terminate on April 19, 2021 and Netsmart First Lien Term Loan matures on April 19, 2023. The Netsmart Second Lien Term Loan matures on October 19, 2023. All unpaid principal of, and interest accrued on, such loans must be repaid on their respective maturity dates. The outstanding principal amount of the Netsmart Term Loans and the Netsmart Revolving Facility bear interest at a rate equal to (a) with respect to LIBO Rate Loans, Adjusted LIBO Rate plus 4.75% and (b) with respect to ABR Loans, 3.75% (provided, however, that in respect of the Netsmart Revolving Loans, such rate may step-down to 4.25% and 3.25%, respectively, depending on the then-applicable leverage ratio) and (b) of the Netsmart Second Lien Term Loans bear interest at a rate equal to (a) with respect to LIBO Rate Loans, Adjusted LIBO Rate plus 9.50% and (b) with respect to ABR Loans, 8.50%. The proceeds from the funding of the Netsmart Credit Agreements were used to, inter alia The Netsmart Credit Agreements contain a financial covenant that Intermediate and its subsidiaries maintain a maximum ratio of total debt to Consolidated Adjusted EBITDA. The entire principal amount of the Netsmart Credit Agreements and any accrued but unpaid interest may be declared immediately due and payable if an event of default occurs. Events of default under the Netsmart Credit Agreements include (but are not limited to) failure to make payments when due, a default in the performance of any covenants in the Netsmart Credit Agreements or related documents or certain changes of control of Intermediate and/or of Netsmart. The Netsmart First Lien Credit Agreement Netsmart Second Lien Credit Agreement In connection with the Netsmart Credit Agreements, during the three months ended June 30, 2016, Netsmart incurred fees and other costs totaling approximately $27.9 million which were capitalized and included in the net borrowings outstanding under Netsmart’s Credit Agreements as of June 30, 2016. As of June 30, 2016, $395.0 million under the Netsmart First Lien Term Loan, $167.0 million under the Netsmart Second Lien Term Loan and $1.5 million in letters of credit under the Netsmart Revolving Facility were outstanding. As of June 30, 2016, the interest rate on the borrowings under the Netsmart First Lien Term Loan and the Netsmart Revolving Facility was Adjusted LIBO plus 4.75%, which totaled 5.75%. As of June 30, 2016, the interest rate on the borrowings under the Netsmart Second Lien Term Loan was Adjusted LIBO plus 9.5%, which totaled 10.5%. Netsmart was in compliance with all covenants under its Credit Agreements as of June 30, 2016. As of June 30, 2016, Netsmart had $48.5 million available, net of outstanding letters of credit, under the Netsmart Revolving Facility.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our future payment obligations under our debt as of June 30, 2016:
(In thousands)
Total
Remainder of 2016
2017
2018
2019
2020
Thereafter
1.25% Cash Convertible Senior Notes (1)
$
345,000
$
0
$
0
$
0
$
0
$
345,000
$
0
Term Loan
240,625
6,250
15,625
28,125
40,625
150,000
0
Revolving Facility
120,000
0
0
0
0
120,000
0
Netsmart Non-Recourse Debt:
First Lien Term Loan
395,000
7,900
15,800
15,800
15,800
15,800
323,900
Second Lien Term Loan
167,000
0
0
0
0
0
167,000
Other debt
71
71
0
0
0
0
0
Total debt
$
1,267,696
$
14,221
$
31,425
$
43,925
$
56,425
$
630,800
$
490,900
(1)</t>
  </si>
  <si>
    <t>Income Taxes</t>
  </si>
  <si>
    <t>Income Tax Disclosure [Abstract]</t>
  </si>
  <si>
    <t xml:space="preserve">9. Income Taxes We account for income taxes under FASB Accounting Standards Codification 740, Income Taxes
Three Months Ended June 30,
Six Months Ended June 30,
(In thousands)
2016
2015
2016
2015
Income (loss) before income taxes
$
(2,639
)
$
(1,744
)
$
51
$
(12,809
)
Income tax benefit (provision)
$
503
$
(1,472
)
$
(60
)
$
(491
)
Effective tax rate
19.1
%
(84.4
%)
117.6
%
(3.8
%)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months ended June 30, 2016, compared with the prior year comparable period, differs primarily due to the fact that t he income tax (provision) benefit for the three months ended June 30, 2015 did not include any tax benefit for year to date losses due to our estimate of income at that time for overall annual results of operation for 2015. Additionally, no estimate of the research and development credit was included in the effective tax rate for the three and six months ended June 30, 2015 as the credit had not been reinstated for 2015 until December 18, 2015. Lastly, the effective tax rate for the three and six months ended June 30, 2016, was impacted by the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Because of the near break-even pre-tax income for the six months ended June 30, 2016, no valuation allowance has been released in the six months ended June 30, 2016. Our unrecognized income tax benefits were $13.1 million and $11.8 million as of June 30, 2016 and December 31, 2015,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 </t>
  </si>
  <si>
    <t>Derivative Financial Instruments</t>
  </si>
  <si>
    <t>Derivative Instruments And Hedging Activities Disclosure [Abstract]</t>
  </si>
  <si>
    <t xml:space="preserve">10. Derivative Financial Instruments The following tables provide information about the fair values of our derivative financial instruments as of the respective balance sheet dates:
June 30, 2016
Asset Derivatives
Liability Derivatives
(In thousands)
Balance Sheet Location
Fair Value
Balance Sheet Location
Fair Value
Derivatives qualifying as cash flow hedges:
Foreign exchange contracts
Prepaid expenses and other current assets
$
638
Accrued expenses
$
0
Derivatives not subject to hedge accounting:
1.25% Call Option
Other assets
38,498
N/A
1.25% Embedded cash conversion option
N/A
Other liabilities
39,240
Total derivatives
$
39,136
$
39,240
December 31, 2015
Asset Derivatives
Liability Derivatives
(In thousands)
Balance Sheet Location
Fair Value
Balance Sheet Location
Fair Value
Derivatives qualifying as cash flow hedges:
Foreign exchange contracts
Prepaid expenses and other current assets
$
424
Accrued expenses
$
0
Derivatives not subject to hedge accounting:
1.25% Call Option
Other assets
80,208
N/A
1.25% Embedded cash conversion option
N/A
Other liabilities
81,210
Total derivatives
$
80,632
$
81,210
N/A – We define “N/A” as disclosure not being applicable Foreign Exchange Contracts Starting in 2015, w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June 30, 2016, there were 24 forward contracts outstanding that were staggered to mature monthly starting in July 2016 and ending in December 2017. In the future, we may enter into additional forward contracts to increase the amount of hedged monthly INR expenses or initiate hedges for monthly periods beyond December 2017. As of June 30, 2016, the notional amounts of outstanding forward contracts ranged from 20 million to 140 million INR, or the equivalent of $0.3 million to $2.1 million, based on the exchange rate between the United States dollar and the INR in effect as of June 30, 2016.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and six months ended June 30, 2016, no amount was excluded from the effectiveness assessment and no gains or losses were reclassified from AOCI into income as a result of forecasted transactions that failed to occur. As of June 30, 2016, we estimate that $0.5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June 30, 2016
Six Months Ended June 30, 2016
Location of Gain (Loss) Reclassified from AOCI into Income (Effective Portion)
Three Months Ended June 30, 2016
Six Months Ended June 30, 2016
Foreign exchange contracts
$
(141
)
$
201
Cost of Revenue
$
27
$
(4
)
Selling, general and administrative expenses
22
(3
)
Research and development
37
(6
)
Amount of Gain (Loss) Recognized in OCI (Effective Portion)
Amount of Gain (Loss) Reclassified from AOCI into Income (Effective Portion)
(In thousands)
Three Months Ended June 30, 2015
Six Months Ended June 30, 2015
Location of Gain (Loss) Reclassified from AOCI into Income (Effective Portion)
Three Months Ended June 30, 2015
Six Months Ended June 30, 2015
Foreign exchange contracts
$
230
$
230
Cost of Revenue
$
0
$
0
Selling, general and administrative expenses
0
0
Research and development
0
0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3, “Fair Value Measurements and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and Investments.” The following table shows the net impact of the changes in fair values of the 1.25% Call Option and the 1.25% Notes embedded cash conversion option in the consolidated statements of operations:
Three Months Ended June 30,
Six Months Ended June 30,
(In thousands)
2016
2015
2016
2015
1.25% Call Option
$
(10,507
)
$
17,064
$
(41,710
)
$
9,855
1.25% Embedded cash conversion option
10,577
(17,248
)
41,970
(10,014
)
Net gain (loss) included in other income, net
$
70
$
(184
)
$
260
$
(159
) </t>
  </si>
  <si>
    <t>Other Comprehensive Income</t>
  </si>
  <si>
    <t xml:space="preserve">11.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Losses on Marketable Securities (3)
Unrealized Net Gains on Foreign Exchange Contracts
Total
Balance as of December 31, 2015 (1)
$
(4,500
)
$
0
$
258
$
(4,242
)
Other comprehensive (loss) income before reclassifications
(199
)
(18,115
)
121
(18,193
)
Net losses (gains) reclassified from accumulated other comprehensive loss
0
0
8
8
Net other comprehensive (loss) income
(199
)
(18,115
)
129
(18,185
)
Balance as of June 30, 2016 (2)
$
(4,699
)
$
(18,115
)
$
387
$
(22,427
) (1) (2) (3) Marketable securities represent NantHealth common stock
(In thousands)
Foreign Currency Translation Adjustments
Unrealized Net Gains (Losses) on Marketable Securities
Unrealized Net Gains on Foreign Exchange Contracts
Total
Balance as of December 31, 2014 (1)
$
(2,119
)
$
140
$
0
$
(1,979
)
Other comprehensive (loss) income before reclassifications
(391
)
0
140
(251
)
Net gains reclassified from accumulated other comprehensive loss
0
(140
)
0
(140
)
Net other comprehensive (loss) income
(391
)
(140
)
140
(391
)
Balance as of June 30, 2015 (2)
$
(2,510
)
$
0
$
140
$
(2,370
) (1) (2) Income Tax Effects Related to Components of Other Comprehensive Income (Loss) The following tables reflect the tax effects allocated to each component of other comprehensive income (loss) (“OCI”):
Three Months Ended June 30,
2016
2015
(In thousands)
Before-Tax Amount
Tax Effect
Net Amount
Before-Tax Amount
Tax Effect
Net Amount
Foreign currency translation adjustments
$
(943
)
$
0
$
(943
)
$
677
$
0
$
677
Marketable securities:
Net loss arising during the period
(18,115
)
0
(18,115
)
0
0
0
Net gain reclassified into income
0
0
0
0
0
0
Net change in unrealized losses on marketable securities
(18,115
)
0
(18,115
)
0
0
0
Derivatives qualifying as cash flow hedges:
Foreign exchange contracts:
Net (losses) gains arising during the period
(141
)
55
(86
)
230
(90
)
140
Net (gains) losses reclassified into income
(86
)
34
(52
)
0
0
0
Net change in unrealized (losses) gains on foreign exchange contracts
(227
)
89
(138
)
230
(90
)
140
Net (loss) gain on cash flow hedges
(227
)
89
(138
)
230
(90
)
140
Other comprehensive (loss) income
$
(19,285
)
$
89
$
(19,196
)
$
907
$
(90
)
$
817
Six Months Ended June 30,
2016
2015
(In thousands)
Before-Tax Amount
Tax Effect
Net Amount
Before-Tax Amount
Tax Effect
Net Amount
Foreign currency translation adjustments
$
(199
)
$
0
$
(199
)
$
(391
)
$
0
$
(391
)
Marketable securities:
Net loss arising during the period
(18,115
)
0
(18,115
)
0
0
0
Net (gain) loss reclassified into income
0
0
0
(228
)
88
(140
)
Net change in unrealized (losses) gains on marketable securities
(18,115
)
0
(18,115
)
(228
)
88
(140
)
Derivatives qualifying as cash flow hedges:
Foreign exchange contracts:
Net gains (losses) arising during the period
201
(80
)
121
230
(90
)
140
Net (gains) losses reclassified into income
13
(5
)
8
0
0
0
Net change in unrealized gains (losses) on foreign exchange contracts
214
(85
)
129
230
(90
)
140
Net gain (loss) on cash flow hedges
214
(85
)
129
230
(90
)
140
Other comprehensive loss
$
(18,100
)
$
(85
)
$
(18,185
)
$
(389
)
$
(2
)
$
(391
) </t>
  </si>
  <si>
    <t>Contingencies</t>
  </si>
  <si>
    <t>Commitments And Contingencies Disclosure [Abstract]</t>
  </si>
  <si>
    <t>12.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 In the opinion of our management, based on the information currently available, there was not at least a reasonable possibility that we may have incurred any material loss, or any material loss in excess of a recorded accrual, with respect to the following matters. Our management will continue to evaluate the potential exposure related to these matters in future periods. 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for which the plaintiff has moved for reconsideration. Trial has been scheduled for February 2017, and we will participate in court-ordered mediation prior to trial. 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After plaintiff’s motion to compel arbitration of the counterclaims was granted, Allscripts made a demand in arbitration where the counterclaims remain pending. Discovery in the proposed class action has now concluded. On March 31, 2016, plaintiff filed its motion for class certification.</t>
  </si>
  <si>
    <t>Business Segments</t>
  </si>
  <si>
    <t>Segment Reporting [Abstract]</t>
  </si>
  <si>
    <t xml:space="preserve">13.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remote hosting and revenue cycle management. In an effort to further streamline and align our operating structure around our key ambulatory and acute products, effective January 1, 2016, we made changes to our organizational and reporting structure. These changes included (i) the separation of the former Touchworks strategic business unit and its dedicated leadership team into acute and ambulatory businesses, and (ii) the transfer of several ancillary analytics-type products between our existing Clinical and Financial Solutions and Population Health reportable segments. In conjunction with these changes, we formed new Ambulatory and Acute strategic business units, which are deemed to be operating segments within the Clinical and Financial Solutions reportable segment. The ancillary products are extensions of our key ambulatory and acute solutions and in the future will be managed within the new Ambulatory and Acute strategic business units. The prior period segment disclosures below were revised to conform to the current year presentation. Effective on April 19, 2016 we completed the Netsmart Transaction which resulted in the formation of Netsmart through the merger of our Homecare TM TM TM Segment Reporting After the finalization of the above changes to our organizational and reporting structure, as of June 30, 2016, we had five operating segments which are aggregated into three reportable segments. The Clinical and Financial Solutions reportable segment includes the new Ambulatory and Acute, and the Payer and Life Sciences strategic business units, each of which represents a separate operating segment. This reportable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hosting, revenue cycle management, training and electronic claims administration services. The Population Health reportable segment is comprised of a single strategic business unit, which represents a separate operating segment, and derives its revenue from the sale of health management and coordinated care solutions, which are mainly targeted at hospitals, health systems, other care facilities and Accountable Care Organizations. These solutions enable clients to connect, transition, analyze, and coordinate care across the entire care community. The Netsmart reportable segment is comprised of the Netsmart strategic business unit, which represents a separate operating segment. Netsmart operates in the behavioral healthcare information technology field throughout the United States and provides software and technology solutions to the health and human services industry, which comprises behavioral health, addiction treatment, intellectual and developmental disability services, and child and family services. Our CODM uses segment revenues, gross profit and income from operations as measures of performance and to allocate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other than the respective amounts associated with the Netsmart segment. The historical results of our Homecare TM
Three Months Ended June 30,
Six Months Ended June 30,
(In thousands)
2016
2015
2016
2015
Revenue:
Clinical and Financial Solutions
$
282,254
$
282,542
$
553,908
$
546,417
Population Health
54,026
55,049
108,870
110,282
Netsmart
44,233
0
44,233
0
Unallocated Amounts
6,008
14,127
25,068
29,571
Total revenue
$
386,521
$
351,718
$
732,079
$
686,270
Gross Profit:
Clinical and Financial Solutions
$
121,319
$
112,995
$
235,519
$
211,268
Population Health
38,775
36,852
78,732
72,575
Netsmart
14,949
0
14,949
0
Unallocated Amounts
(8,359
)
(6,223
)
(10,618
)
(10,429
)
Total gross profit
$
166,684
$
143,624
$
318,582
$
273,414
Income (loss) from operations:
Clinical and Financial Solutions
$
67,386
$
57,518
$
128,403
$
100,703
Population Health
24,028
22,734
49,288
43,480
Netsmart
(2,399
)
0
(2,399
)
0
Unallocated Amounts
(70,441
)
(74,661
)
(144,822
)
(144,287
)
Total income (loss) from operations
$
18,574
$
5,591
$
30,470
$
(104
) </t>
  </si>
  <si>
    <t>Basis of Presentation and Significant Accounting Policies (Policies)</t>
  </si>
  <si>
    <t>Principles of Consolidation</t>
  </si>
  <si>
    <t>Principles of Consolidation The consolidated financial statements include the accounts of Allscripts Healthcare Solutions, Inc.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t>
  </si>
  <si>
    <t>Unaudited Interim Financial Information</t>
  </si>
  <si>
    <t>Unaudited Interim Financial Information The unaudited interim consolidated financial statements as of and for the three and six months ended June 30,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six months ended June 30, 2016 are not necessarily indicative of the results to be expected for the full year ending December 31, 2016.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5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Significant Accounting Policies</t>
  </si>
  <si>
    <t>Significant Accounting Policies There have been no changes to our significant accounting policies from those disclosed in our Form 10-K.</t>
  </si>
  <si>
    <t>Accounting Pronouncements Not Yet Adopted</t>
  </si>
  <si>
    <t>Accounting Pronouncements Not yet Adopted In May 2014, the Financial Accounting Standards Board (“FASB”) issued Accounting Standards Update No. 2014-09, Revenue from Contracts with Customers: Topic In March 2016, the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June 2016, the FASB issued Accounting Standards Update No. 2016-13, Financial Instruments – Credit Losses (Topic 326): Measurement of Credit Losses on Financial Instruments We do not believe that any other recently issued, but not yet effective accounting standards, if adopted, would have a material impact on our consolidated financial statements.</t>
  </si>
  <si>
    <t>Business Combinations (Tables)</t>
  </si>
  <si>
    <t>Assets Acquired and Liabilities Assumed</t>
  </si>
  <si>
    <t>The following table summarizes the preliminary allocation of the purchase consideration as of the acquisition date:
(In thousands)
Cash and cash equivalents
$
5,982
Accounts receivable, net
54,510
Prepaid expenses and other current assets
9,266
Fixed assets
26,829
Intangible assets
397,500
Goodwill
625,273
Other assets
6,542
Accounts payable
(14,151
)
Accrued expenses
(11,690
)
Deferred revenue
(18,843
)
Capital lease obligations
(17,833
)
Deferred taxes, net
(122,646
)
Other liabilities
(3,673
)
Net assets acquired
$
937,066</t>
  </si>
  <si>
    <t>Acquired Intangible Assets Amortization</t>
  </si>
  <si>
    <t>The acquired intangible assets are being amortized over their useful lives, using a method that approximates the pattern of economic benefits to be gained by the intangible asset and consist of the following amounts for each class of acquired intangible asset:
(Dollar amounts in thousands)
Useful Life
Description
in Years
Fair Value
Technology
10-12 yrs
$
143,000
Corporate Trademark
indefinite
27,000
Product Trademarks
10 yrs
8,500
Customer Relationships
12-20 yrs
219,000
$
397,500</t>
  </si>
  <si>
    <t>Netsmart Inc [Member]</t>
  </si>
  <si>
    <t>Sources of Funds Used in Acquisition</t>
  </si>
  <si>
    <t>The sources of funds used in connection with the Netsmart Acquisition are as follows:
(In thousands)
Cash contribution for redeemable convertible non-controlling interest in Netsmart - GI Partners
$
333,606
Exchange of Netsmart, Inc.'s common stock for redeemable convertible non-controlling interest in Netsmart - Netsmart, Inc. management
25,543
Cash contribution from borrowings under revolver in exchange for common stock in Netsmart - Allscripts
43,782
Net borrowings under new term loans - Netsmart
534,135
Total funds used for the acquisition
$
937,066</t>
  </si>
  <si>
    <t>Proforma Results</t>
  </si>
  <si>
    <t xml:space="preserve">The revenue and net loss of Netsmart since April 19, 2016 are included in our consolidated statement of operations for the three months ended June 30, 2016 and the supplemental pro forma revenue and net loss of the combined entity, presented as if the acquisition of Netsmart, Inc. had occurred on January 1, 2015, are as follows:
Three Months Ended June 30,
Six Months Ended June 30,
(In thousands, except per share amounts)
2016
2015
2016
2015
Actual from Netsmart since acquisition date of April 19, 2016:
Revenue
$
44,233
$
0
$
44,233
$
0
Net loss
$
(7,113
)
$
0
$
(7,113
)
$
0
Supplemental pro forma data for combined entity:
Revenue
$
403,388
$
391,238
$
798,395
$
756,268
Net loss attributable to Allscripts Healthcare Solutions, Inc. stockholders
$
(45,442
)
$
(23,602
)
$
(61,202
)
$
(67,036
)
Loss per share, basic and diluted
$
(0.24
)
$
(0.13
)
$
(0.33
)
$
(0.37
) </t>
  </si>
  <si>
    <t>Fair Value Measurements and Investments (Tables)</t>
  </si>
  <si>
    <t>Summary of Financial Assets and Liabilities Measured at Fair Value on Recurring Basis</t>
  </si>
  <si>
    <t xml:space="preserve">The following table summarizes our financial assets and liabilities measured at fair value on a recurring basis as of the respective balance sheet dates:
Balance Sheet
June 30, 2016
December 31, 2015
(In thousands)
Classifications
Level 1
Level 2
Level 3
Total
Level 1
Level 2
Level 3
Total
1.25% Call Option
Other assets
$
0
$
0
$
38,498
$
38,498
$
0
$
0
$
80,208
$
80,208
NantHealth Common Stock
Long-term marketable securities
187,500
0
0
187,500
0
0
0
0
1.25% Embedded cash conversion option
Other liabilities
0
0
(39,240
)
(39,240
)
0
0
(81,210
)
(81,210
)
Foreign exchange derivative assets
Prepaid expenses and other current assets
0
638
0
638
0
424
0
424
Foreign exchange derivative liabilities
Accrued expenses
0
0
0
0
0
0
0
0
Total
$
187,500
$
638
$
(742
)
$
187,396
$
0
$
424
$
(1,002
)
$
(578
) </t>
  </si>
  <si>
    <t>Summary of Equity Investments Included in Other Assets</t>
  </si>
  <si>
    <t xml:space="preserve">The following table summarizes our equity investments which are included in other assets in the accompanying consolidated balance sheet:
Number of
Original
Carrying Value at
(In thousands)
Investees
Investment
June 30, 2016
December 31, 2015
Equity method investments (1):
Nant Health, LLC (2)
0
0
0
203,117
Other
3
1,658
2,436
2,436
Total equity method investments
3
1,658
2,436
205,553
Cost method investments
5
29,991
26,041
17,876
Total equity investments
8
$
31,649
$
28,477
$
223,429
(1)
Allscripts share of the earnings of our equity method investees is reported based on a one quarter lag.
(2)
As noted below, effective June 2, 2016, Nant Health LLC is no longer accounted for under the equity method. </t>
  </si>
  <si>
    <t>Summarized Financial Information for Equity Method Investments</t>
  </si>
  <si>
    <t>Summarized financial information for our equity method investments on an aggregated basis since the date of acquisition is as follows:
March 31,
December 31,
(In thousands)
2016
2015
Current assets
$
69,491
$
42,239
Noncurrent assets
571,076
397,519
Current liabilities
214,690
52,482
Noncurrent liabilities
45,920
191,563
Equity of equity method investments
$
379,957
$
195,713
(In thousands)
Trailing Three Months Ended March 31, 2016
Trailing Three Months Ended March 31, 2015
Trailing Six Months Ended March 31, 2016
Trailing Six Months Ended March 31, 2015
Revenue
$
28,557
$
3,019
$
51,893
$
5,729
Net loss
(35,385
)
234
(59,925
)
18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of June 30, 2016, since the effective interest rate on the 1.25% Notes approximates current market rates. See Note 8, “Debt,” for further information regarding our long-term financial liabilities.</t>
  </si>
  <si>
    <t>Stockholders' Equity (Tables)</t>
  </si>
  <si>
    <t>Capital Unit [Line Items]</t>
  </si>
  <si>
    <t>Stock-Based Compensation Expense</t>
  </si>
  <si>
    <t>Three Months Ended June 30,
Six Months Ended June 30,
(In thousands)
2016
2015
2016
2015
Cost of revenue:
Software delivery, support and maintenance
$
1,061
$
1,179
$
2,230
$
2,275
Client services
1,138
1,322
2,628
2,730
Total cost of revenue
2,199
2,501
4,858
5,005
Selling, general and administrative expenses
6,342
5,200
11,508
10,211
Research and development
2,119
2,317
4,695
4,320
Total stock-based compensation expense
$
10,660
$
10,018
$
21,061
$
19,536</t>
  </si>
  <si>
    <t>Stock-Based Awards Granted</t>
  </si>
  <si>
    <t>We granted stock-based awards as follows:
Three Months Ended June 30, 2016
Six Months Ended June 30, 2016
Weighted-Average
Weighted-Average
Grant Date
Grant Date
(In thousands, except per share amounts)
Shares
Fair Value
Shares
Fair Value
Service-based restricted stock units
193
$
13.26
1,995
$
13.14
Performance-based restricted stock units with a service condition
0
$
0.00
545
$
12.39
Market-based restricted stock units with a service condition
0
$
0.00
621
$
13.49
193
$
13.26
3,161
$
13.08</t>
  </si>
  <si>
    <t>The compensation expense was included in the following categories in Netsmart’s statements of operations:
(in thousands)
June 30, 2016
Cost of sales
$
62
Research and development
36
Sales and marketing
93
General and administrative
1,235
Total
$
1,426</t>
  </si>
  <si>
    <t>Netsmart Inc [Member] | Class B Non Voting Common Units</t>
  </si>
  <si>
    <t>Schedule of Option Units Outstanding</t>
  </si>
  <si>
    <t>Option Units outstanding at June 30, 2016 are as follows:
(Units in thousands)
Outstanding
Exercisable
Exercise price
Units
Average Black-Scholes Value
Weighted Average Remaining Life
Shares
Average Black-Scholes Value
Weighted Average Remaining Life
$
1.00
87,989
$
0.46
7.00
0
$
0.00
0</t>
  </si>
  <si>
    <t>Schedule of Fair Value of Option Units Weighted Average Assumptions</t>
  </si>
  <si>
    <t xml:space="preserve">The fair value of Option Units granted during the period from April 19, 2016 through June 30, 2016 was estimated using the Black‑Scholes‑Merton option pricing model using the following weighted average assumptions:
Average expected term in years
7.0
Risk free rate (weighted average)
1.3
%
Expected dividends
0.0
%
Average volatility
43.4
% </t>
  </si>
  <si>
    <t>Netsmart Inc [Member] | Nathan Holding LLC 2016 Unit Option Plan [Member]</t>
  </si>
  <si>
    <t>Summary of the Activity Under the Plan</t>
  </si>
  <si>
    <t>A summary of the activity under the Plan is as follows:
(Units in thousands)
Option Units
Weighted Average Exercise Price
Granted during the period
87,989
$
1.00
Options called during the period
0
$
0.00
Options exercised during the period
0
$
0.00
Forfeited during the period
0
$
0.00
Outstanding – June 30, 2016
87,989
$
1.00
Exercisable – June 30, 2016
0
$
0.00</t>
  </si>
  <si>
    <t>Earnings (Loss) Per Share (Tables)</t>
  </si>
  <si>
    <t>Calculations of Earnings (Loss) Per Share</t>
  </si>
  <si>
    <t xml:space="preserve">The calculations of earnings (loss) per share are as follows:
Three Months Ended June 30,
Six Months Ended June 30,
(In thousands, except per share amounts)
2016
2015
2016
2015
Basic Loss per Common Share:
Net loss
$
(2,136
)
$
(3,216
)
$
(9
)
$
(13,300
)
Less: Net loss (income) attributable to non-controlling interest
$
87
$
(9
)
$
9
$
(9
)
Less: Accretion of redemption preference on redeemable convertible non-controlling interest
$
(8,153
)
$
0
$
(8,153
)
$
0
Net loss attributable to Allscripts Healthcare Solutions, Inc. stockholders
$
(10,202
)
$
(3,225
)
$
(8,153
)
$
(13,309
)
Weighted-average common shares outstanding
186,792
181,558
187,676
181,072
Basic Loss per Common Share
$
(0.05
)
$
(0.01
)
$
(0.04
)
$
(0.07
)
Diluted Loss per Common Share:
Net loss
$
(2,136
)
$
(3,216
)
$
(9
)
$
(13,300
)
Less: Net loss (income) attributable to non-controlling interest
$
87
$
(9
)
$
9
$
(9
)
Less: Accretion of redemption preference on redeemable convertible non-controlling interest
$
(8,153
)
$
0
$
(8,153
)
$
0
Net loss attributable to Allscripts Healthcare Solutions, Inc. stockholders
$
(10,202
)
$
(3,225
)
$
(8,153
)
$
(13,309
)
Weighted-average common shares outstanding
186,792
181,558
187,676
181,072
Dilutive effect of stock options, restricted stock unit awards and warrants
0
0
0
0
Weighted-average common shares outstanding assuming dilution
186,792
181,558
187,676
181,072
Diluted Loss per Common Share
$
(0.05
)
$
(0.01
)
$
(0.04
)
$
(0.07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6
2015
2016
2015
Shares subject to anti-dilutive stock options, restricted stock unit awards and warrants excluded from calculation
25,210
23,759
25,227
23,351</t>
  </si>
  <si>
    <t>Goodwill and Intangible Assets (Tables)</t>
  </si>
  <si>
    <t>Goodwill and intangible assets consist of the following:
June 30, 2016
December 31, 2015
Gross
Gross
Carrying
Accumulated
Intangible
Carrying
Accumulated
Intangible
(In thousands)
Amount
Amortization
Assets, Net
Amount
Amortization
Assets, Net
Intangibles subject to amortization:
Proprietary technology
$
593,383
$
(321,221
)
$
272,162
$
450,852
$
(302,284
)
$
148,568
Customer contracts and relationships
779,326
(414,787
)
364,539
552,395
(405,317
)
147,078
Total
$
1,372,709
$
(736,008
)
$
636,701
$
1,003,247
$
(707,601
)
$
295,646
Intangibles not subject to amortization:
Registered trademarks
$
79,000
$
52,000
Goodwill
1,846,944
1,222,601
Total
$
1,925,944
$
1,274,601</t>
  </si>
  <si>
    <t>Changes in Carrying Amount of Goodwill</t>
  </si>
  <si>
    <t>Changes in the carrying amounts of goodwill by reportable segment for the six months ended June 30, 2016 were as follows:
Clinical and
Population
(In thousands)
Financial Solutions
Health
Netsmart
Total
Balance as of December 31, 2015
$
796,367
$
426,234
$
0
$
1,222,601
Acquisition
0
0
625,273
625,273
Reallocation
0
(37,600
)
37,600
0
Foreign exchange translation
(930
)
0
0
(930
)
Balance as of June 30, 2016
$
795,437
$
388,634
$
662,873
$
1,846,944</t>
  </si>
  <si>
    <t>Asset Impairment Charges (Tables)</t>
  </si>
  <si>
    <t>We incurred the following impairment charges:
Three Months Ended June 30, 2016
Six Months Ended June 30, 2016
(In thousands)
2016
2015
2016
2015
Asset impairment charges
$
0
$
293
$
4,650
$
319</t>
  </si>
  <si>
    <t>Debt (Tables)</t>
  </si>
  <si>
    <t>Debt Instrument [Line Items]</t>
  </si>
  <si>
    <t>Debt Outstanding Excluding Capital Leases</t>
  </si>
  <si>
    <t>Debt outstanding, excluding capital leases, consisted of the following:
June 30, 2016
December 31, 2015
(In thousands)
Principal Balance
Unamortized Discount and Debt Issuance Costs
Net Carrying Amount
Principal Balance
Unamortized Discount and Debt Issuance Costs
Net Carrying Amount
1.25% Cash Convertible Senior Notes
$
345,000
$
55,554
$
289,446
$
345,000
$
61,771
$
283,229
Senior Secured Credit Facility
360,625
5,366
355,259
346,875
5,704
341,171
Netsmart Non-Recourse Debt:
First Lien Term Loan
395,000
17,319
377,681
0
0
0
Second Lien Term Loan
167,000
9,698
157,302
0
0
0
Other debt
71
0
71
183
0
183
Total debt
$
1,267,696
$
87,937
$
1,179,759
$
692,058
$
67,475
$
624,583
Less debt payable within one year
12,570
493
12,077
12,657
479
12,178
Less debt payable within one year - Netsmart
15,800
4,198
11,602
0
0
0
Total long-term debt, less current maturities
$
1,239,326
$
83,246
$
1,156,080
$
679,401
$
66,996
$
612,405</t>
  </si>
  <si>
    <t>Summary of Future Payment Obligations under Debt</t>
  </si>
  <si>
    <t>The following table summarizes our future payment obligations under our debt as of June 30, 2016:
(In thousands)
Total
Remainder of 2016
2017
2018
2019
2020
Thereafter
1.25% Cash Convertible Senior Notes (1)
$
345,000
$
0
$
0
$
0
$
0
$
345,000
$
0
Term Loan
240,625
6,250
15,625
28,125
40,625
150,000
0
Revolving Facility
120,000
0
0
0
0
120,000
0
Netsmart Non-Recourse Debt:
First Lien Term Loan
395,000
7,900
15,800
15,800
15,800
15,800
323,900
Second Lien Term Loan
167,000
0
0
0
0
0
167,000
Other debt
71
71
0
0
0
0
0
Total debt
$
1,267,696
$
14,221
$
31,425
$
43,925
$
56,425
$
630,800
$
490,900
(1)</t>
  </si>
  <si>
    <t>Interest Expense</t>
  </si>
  <si>
    <t xml:space="preserve">Interest expense consisted of the following:
Three Months Ended June 30,
Six Months Ended June 30,
(In thousands)
2016
2015
2016
2015
Interest expense
$
3,595
$
4,008
$
7,133
$
7,869
Amortization of discounts and debt issuance costs
3,448
3,418
6,879
6,813
Write off of unamortized deferred debt issuance costs
0
57
0
57
Netsmart:
Interest expense (1)
8,530
0
8,530
0
Amortization of discounts and debt issuance costs
848
0
848
0
Total interest expense
$
16,421
$
7,483
$
23,390
$
14,739
(1)
Includes interest expense related to capital leases. </t>
  </si>
  <si>
    <t>1.25% Cash Convertible Senior Notes [Member]</t>
  </si>
  <si>
    <t>Interest expense related to the 1.25% Notes was comprised of the following:
Three Months Ended June 30,
Six Months Ended June 30,
(In thousands)
2016
2015
2016
2015
Coupon interest at 1.25%
$
1,078
$
1,078
$
2,156
$
2,156
Amortization of discounts and debt issuance costs
3,108
2,977
6,216
5,925
Total interest expense related to the 1.25% Notes
$
4,186
$
4,055
$
8,372
$
8,081</t>
  </si>
  <si>
    <t>Income Taxes (Tables)</t>
  </si>
  <si>
    <t>Effective Tax Rates</t>
  </si>
  <si>
    <t xml:space="preserve">Three Months Ended June 30,
Six Months Ended June 30,
(In thousands)
2016
2015
2016
2015
Income (loss) before income taxes
$
(2,639
)
$
(1,744
)
$
51
$
(12,809
)
Income tax benefit (provision)
$
503
$
(1,472
)
$
(60
)
$
(491
)
Effective tax rate
19.1
%
(84.4
%)
117.6
%
(3.8
%) </t>
  </si>
  <si>
    <t>Derivative Financial Instruments (Tables)</t>
  </si>
  <si>
    <t>Fair Value and Balance Sheet Locations</t>
  </si>
  <si>
    <t>The following tables provide information about the fair values of our derivative financial instruments as of the respective balance sheet dates:
June 30, 2016
Asset Derivatives
Liability Derivatives
(In thousands)
Balance Sheet Location
Fair Value
Balance Sheet Location
Fair Value
Derivatives qualifying as cash flow hedges:
Foreign exchange contracts
Prepaid expenses and other current assets
$
638
Accrued expenses
$
0
Derivatives not subject to hedge accounting:
1.25% Call Option
Other assets
38,498
N/A
1.25% Embedded cash conversion option
N/A
Other liabilities
39,240
Total derivatives
$
39,136
$
39,240
December 31, 2015
Asset Derivatives
Liability Derivatives
(In thousands)
Balance Sheet Location
Fair Value
Balance Sheet Location
Fair Value
Derivatives qualifying as cash flow hedges:
Foreign exchange contracts
Prepaid expenses and other current assets
$
424
Accrued expenses
$
0
Derivatives not subject to hedge accounting:
1.25% Call Option
Other assets
80,208
N/A
1.25% Embedded cash conversion option
N/A
Other liabilities
81,210
Total derivatives
$
80,632
$
81,210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June 30, 2016
Six Months Ended June 30, 2016
Location of Gain (Loss) Reclassified from AOCI into Income (Effective Portion)
Three Months Ended June 30, 2016
Six Months Ended June 30, 2016
Foreign exchange contracts
$
(141
)
$
201
Cost of Revenue
$
27
$
(4
)
Selling, general and administrative expenses
22
(3
)
Research and development
37
(6
)
Amount of Gain (Loss) Recognized in OCI (Effective Portion)
Amount of Gain (Loss) Reclassified from AOCI into Income (Effective Portion)
(In thousands)
Three Months Ended June 30, 2015
Six Months Ended June 30, 2015
Location of Gain (Loss) Reclassified from AOCI into Income (Effective Portion)
Three Months Ended June 30, 2015
Six Months Ended June 30, 2015
Foreign exchange contracts
$
230
$
230
Cost of Revenue
$
0
$
0
Selling, general and administrative expenses
0
0
Research and development
0
0</t>
  </si>
  <si>
    <t>Net Impact of Changes in Fair Value of Call Option and Embedded Cash Conversion Option</t>
  </si>
  <si>
    <t xml:space="preserve">The following table shows the net impact of the changes in fair values of the 1.25% Call Option and the 1.25% Notes embedded cash conversion option in the consolidated statements of operations:
Three Months Ended June 30,
Six Months Ended June 30,
(In thousands)
2016
2015
2016
2015
1.25% Call Option
$
(10,507
)
$
17,064
$
(41,710
)
$
9,855
1.25% Embedded cash conversion option
10,577
(17,248
)
41,970
(10,014
)
Net gain (loss) included in other income, net
$
70
$
(184
)
$
260
$
(159
) </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Losses on Marketable Securities (3)
Unrealized Net Gains on Foreign Exchange Contracts
Total
Balance as of December 31, 2015 (1)
$
(4,500
)
$
0
$
258
$
(4,242
)
Other comprehensive (loss) income before reclassifications
(199
)
(18,115
)
121
(18,193
)
Net losses (gains) reclassified from accumulated other comprehensive loss
0
0
8
8
Net other comprehensive (loss) income
(199
)
(18,115
)
129
(18,185
)
Balance as of June 30, 2016 (2)
$
(4,699
)
$
(18,115
)
$
387
$
(22,427
) (1) (2) (3) Marketable securities represent NantHealth common stock
(In thousands)
Foreign Currency Translation Adjustments
Unrealized Net Gains (Losses) on Marketable Securities
Unrealized Net Gains on Foreign Exchange Contracts
Total
Balance as of December 31, 2014 (1)
$
(2,119
)
$
140
$
0
$
(1,979
)
Other comprehensive (loss) income before reclassifications
(391
)
0
140
(251
)
Net gains reclassified from accumulated other comprehensive loss
0
(140
)
0
(140
)
Net other comprehensive (loss) income
(391
)
(140
)
140
(391
)
Balance as of June 30, 2015 (2)
$
(2,510
)
$
0
$
140
$
(2,370
) (1) (2)</t>
  </si>
  <si>
    <t>Income Tax Effects Related to Components of Other Comprehensive Income (Loss)</t>
  </si>
  <si>
    <t xml:space="preserve">The following tables reflect the tax effects allocated to each component of other comprehensive income (loss) (“OCI”):
Three Months Ended June 30,
2016
2015
(In thousands)
Before-Tax Amount
Tax Effect
Net Amount
Before-Tax Amount
Tax Effect
Net Amount
Foreign currency translation adjustments
$
(943
)
$
0
$
(943
)
$
677
$
0
$
677
Marketable securities:
Net loss arising during the period
(18,115
)
0
(18,115
)
0
0
0
Net gain reclassified into income
0
0
0
0
0
0
Net change in unrealized losses on marketable securities
(18,115
)
0
(18,115
)
0
0
0
Derivatives qualifying as cash flow hedges:
Foreign exchange contracts:
Net (losses) gains arising during the period
(141
)
55
(86
)
230
(90
)
140
Net (gains) losses reclassified into income
(86
)
34
(52
)
0
0
0
Net change in unrealized (losses) gains on foreign exchange contracts
(227
)
89
(138
)
230
(90
)
140
Net (loss) gain on cash flow hedges
(227
)
89
(138
)
230
(90
)
140
Other comprehensive (loss) income
$
(19,285
)
$
89
$
(19,196
)
$
907
$
(90
)
$
817
Six Months Ended June 30,
2016
2015
(In thousands)
Before-Tax Amount
Tax Effect
Net Amount
Before-Tax Amount
Tax Effect
Net Amount
Foreign currency translation adjustments
$
(199
)
$
0
$
(199
)
$
(391
)
$
0
$
(391
)
Marketable securities:
Net loss arising during the period
(18,115
)
0
(18,115
)
0
0
0
Net (gain) loss reclassified into income
0
0
0
(228
)
88
(140
)
Net change in unrealized (losses) gains on marketable securities
(18,115
)
0
(18,115
)
(228
)
88
(140
)
Derivatives qualifying as cash flow hedges:
Foreign exchange contracts:
Net gains (losses) arising during the period
201
(80
)
121
230
(90
)
140
Net (gains) losses reclassified into income
13
(5
)
8
0
0
0
Net change in unrealized gains (losses) on foreign exchange contracts
214
(85
)
129
230
(90
)
140
Net gain (loss) on cash flow hedges
214
(85
)
129
230
(90
)
140
Other comprehensive loss
$
(18,100
)
$
(85
)
$
(18,185
)
$
(389
)
$
(2
)
$
(391
) </t>
  </si>
  <si>
    <t>Business Segments (Tables)</t>
  </si>
  <si>
    <t>Revenues and Income from Operations Related to Segment Within Reconciliation to Consolidated Amounts</t>
  </si>
  <si>
    <t xml:space="preserve">Three Months Ended June 30,
Six Months Ended June 30,
(In thousands)
2016
2015
2016
2015
Revenue:
Clinical and Financial Solutions
$
282,254
$
282,542
$
553,908
$
546,417
Population Health
54,026
55,049
108,870
110,282
Netsmart
44,233
0
44,233
0
Unallocated Amounts
6,008
14,127
25,068
29,571
Total revenue
$
386,521
$
351,718
$
732,079
$
686,270
Gross Profit:
Clinical and Financial Solutions
$
121,319
$
112,995
$
235,519
$
211,268
Population Health
38,775
36,852
78,732
72,575
Netsmart
14,949
0
14,949
0
Unallocated Amounts
(8,359
)
(6,223
)
(10,618
)
(10,429
)
Total gross profit
$
166,684
$
143,624
$
318,582
$
273,414
Income (loss) from operations:
Clinical and Financial Solutions
$
67,386
$
57,518
$
128,403
$
100,703
Population Health
24,028
22,734
49,288
43,480
Netsmart
(2,399
)
0
(2,399
)
0
Unallocated Amounts
(70,441
)
(74,661
)
(144,822
)
(144,287
)
Total income (loss) from operations
$
18,574
$
5,591
$
30,470
$
(104
) </t>
  </si>
  <si>
    <t>Business Combinations - Additional Information (Detail) - USD ($) $ in Thousands</t>
  </si>
  <si>
    <t>Apr. 19, 2016</t>
  </si>
  <si>
    <t>Business Acquisition [Line Items]</t>
  </si>
  <si>
    <t>Contribution and investment agreement date</t>
  </si>
  <si>
    <t>Mar. 20,
		2016</t>
  </si>
  <si>
    <t>Netsmart transaction completion date</t>
  </si>
  <si>
    <t>Apr. 19,
		2016</t>
  </si>
  <si>
    <t>Description of liquidation preference</t>
  </si>
  <si>
    <t>The liquidation preference is equal to the greater of (i) a return of the original issue price plus a preferred return (accruing on a daily basis at the rate of 11% per annum and compounding annually on the last day of each calendar year) or (ii) the as-converted value of Class A Common Units in Nathan.</t>
  </si>
  <si>
    <t>Preferred return percentage</t>
  </si>
  <si>
    <t>11.00%</t>
  </si>
  <si>
    <t>Percentage of redemption preference</t>
  </si>
  <si>
    <t>Equity ownership percentage</t>
  </si>
  <si>
    <t>49.10%</t>
  </si>
  <si>
    <t>Selling, General and Administrative Expenses [Member]</t>
  </si>
  <si>
    <t>Acquisition-related costs</t>
  </si>
  <si>
    <t>GI Partners [Member]</t>
  </si>
  <si>
    <t>47.20%</t>
  </si>
  <si>
    <t>Netsmart Management [Member]</t>
  </si>
  <si>
    <t>Minority interest percentage</t>
  </si>
  <si>
    <t>3.70%</t>
  </si>
  <si>
    <t>Business combination, purchase price</t>
  </si>
  <si>
    <t>Escrow deposit related to the integration of homecare business</t>
  </si>
  <si>
    <t>Escrow deposit period</t>
  </si>
  <si>
    <t>5 years</t>
  </si>
  <si>
    <t>Business combination, aggregate consideration</t>
  </si>
  <si>
    <t>Extinguishment of debt</t>
  </si>
  <si>
    <t>Accrued interest and fees</t>
  </si>
  <si>
    <t>Netsmart Inc [Member] | Outstanding Equity Awards and Seller Costs [Member]</t>
  </si>
  <si>
    <t>Expenses incurred in acquisition</t>
  </si>
  <si>
    <t>Netsmart Inc [Member] | Nathan [Member]</t>
  </si>
  <si>
    <t>Schedule of Purchase Price Funded by the Sources of Funds (Detail) - Netsmart Inc [Member] $ in Thousands</t>
  </si>
  <si>
    <t>Apr. 19, 2016USD ($)</t>
  </si>
  <si>
    <t>Net borrowings under new term loans</t>
  </si>
  <si>
    <t>Cash contribution for redeemable convertible non-controlling interest</t>
  </si>
  <si>
    <t>Netsmart Inc Management [Member]</t>
  </si>
  <si>
    <t>Exchange of Netsmart common stock for redeemable convertible non-controlling interest</t>
  </si>
  <si>
    <t>Allscripts [Member]</t>
  </si>
  <si>
    <t>Cash contribution from borrowings under revolver in exchange for common stock</t>
  </si>
  <si>
    <t>Assets Acquired and Liabilities Assumed (Detail) - USD ($) $ in Thousands</t>
  </si>
  <si>
    <t>Fixed assets</t>
  </si>
  <si>
    <t>Intangible assets</t>
  </si>
  <si>
    <t>Capital lease obligations</t>
  </si>
  <si>
    <t>Net assets acquired</t>
  </si>
  <si>
    <t>Acquired Intangible Assets Amortization (Detail) $ in Thousands</t>
  </si>
  <si>
    <t>Jun. 30, 2016USD ($)</t>
  </si>
  <si>
    <t>Intangible assets, fair value</t>
  </si>
  <si>
    <t>Technology [member]</t>
  </si>
  <si>
    <t>Corporate Trademark [member]</t>
  </si>
  <si>
    <t>Product Trademarks [Member]</t>
  </si>
  <si>
    <t>Intangible assets, useful life (in years)</t>
  </si>
  <si>
    <t>10 years</t>
  </si>
  <si>
    <t>Customer Relationships [Member]</t>
  </si>
  <si>
    <t>Minimum [Member] | Technology [member]</t>
  </si>
  <si>
    <t>Minimum [Member] | Customer Relationships [Member]</t>
  </si>
  <si>
    <t>12 years</t>
  </si>
  <si>
    <t>Maximum [Member] | Technology [member]</t>
  </si>
  <si>
    <t>Maximum [Member] | Customer Relationships [Member]</t>
  </si>
  <si>
    <t>20 years</t>
  </si>
  <si>
    <t>Pro forma Results (Detail) - USD ($) $ / shares in Units, $ in Thousands</t>
  </si>
  <si>
    <t>Revenue</t>
  </si>
  <si>
    <t>Combined Entity [Member]</t>
  </si>
  <si>
    <t>Loss per share, basic and diluted</t>
  </si>
  <si>
    <t>Summary of Financial Assets and Liabilities Measured at Fair Value on Recurring Basis (Detail) - USD ($) $ in Thousands</t>
  </si>
  <si>
    <t>Fair Value Assets And Liabilities Measured On Recurring And Nonrecurring Basis [Line Items]</t>
  </si>
  <si>
    <t>Total</t>
  </si>
  <si>
    <t>NantHealth Common Stock [Member]</t>
  </si>
  <si>
    <t>Foreign exchange derivative assets [Member]</t>
  </si>
  <si>
    <t>Foreign exchange derivative liabilities [Member]</t>
  </si>
  <si>
    <t>1.25% Notes Embedded Cash Conversion Option [Member]</t>
  </si>
  <si>
    <t>1.25% Call Option [Member]</t>
  </si>
  <si>
    <t>Level 1 [Member]</t>
  </si>
  <si>
    <t>Level 1 [Member] | NantHealth Common Stock [Member]</t>
  </si>
  <si>
    <t>Level 1 [Member] | Foreign exchange derivative assets [Member]</t>
  </si>
  <si>
    <t>Level 1 [Member] | Foreign exchange derivative liabilities [Member]</t>
  </si>
  <si>
    <t>Level 1 [Member] | 1.25% Notes Embedded Cash Conversion Option [Member]</t>
  </si>
  <si>
    <t>Level 1 [Member] | 1.25% Call Option [Member]</t>
  </si>
  <si>
    <t>Level 2 [Member]</t>
  </si>
  <si>
    <t>Level 2 [Member] | NantHealth Common Stock [Member]</t>
  </si>
  <si>
    <t>Level 2 [Member] | Foreign exchange derivative assets [Member]</t>
  </si>
  <si>
    <t>Level 2 [Member] | Foreign exchange derivative liabilities [Member]</t>
  </si>
  <si>
    <t>Level 2 [Member] | 1.25% Notes Embedded Cash Conversion Option [Member]</t>
  </si>
  <si>
    <t>Level 2 [Member] | 1.25% Call Option [Member]</t>
  </si>
  <si>
    <t>Level 3 [Member]</t>
  </si>
  <si>
    <t>Level 3 [Member] | NantHealth Common Stock [Member]</t>
  </si>
  <si>
    <t>Level 3 [Member] | Foreign exchange derivative assets [Member]</t>
  </si>
  <si>
    <t>Level 3 [Member] | Foreign exchange derivative liabilities [Member]</t>
  </si>
  <si>
    <t>Level 3 [Member] | 1.25% Notes Embedded Cash Conversion Option [Member]</t>
  </si>
  <si>
    <t>Level 3 [Member] | 1.25% Call Option [Member]</t>
  </si>
  <si>
    <t>Summary of Equity Investments Included in Other Assets (Detail) $ in Thousands</t>
  </si>
  <si>
    <t>Jun. 30, 2016USD ($)Investment</t>
  </si>
  <si>
    <t>Dec. 31, 2015USD ($)</t>
  </si>
  <si>
    <t>Schedule Of Investments [Line Items]</t>
  </si>
  <si>
    <t>Number of Investees | Investment</t>
  </si>
  <si>
    <t>[1]</t>
  </si>
  <si>
    <t>Equity method investments, Original Investment</t>
  </si>
  <si>
    <t>Equity method investments, Carrying Value</t>
  </si>
  <si>
    <t>Cost method investments, Number of Investees | Investment</t>
  </si>
  <si>
    <t>Cost method investments, Original Investment</t>
  </si>
  <si>
    <t>Cost method investments, Carrying Value</t>
  </si>
  <si>
    <t>Total equity investments, Number of Investees | Investment</t>
  </si>
  <si>
    <t>Total equity investments, Original Investment</t>
  </si>
  <si>
    <t>Total equity investments, Carrying Value</t>
  </si>
  <si>
    <t>Nant Health, LLC [Member]</t>
  </si>
  <si>
    <t>[1],[2]</t>
  </si>
  <si>
    <t>Other [Member]</t>
  </si>
  <si>
    <t>Allscripts share of the earnings of our equity method investees is reported based on a one quarter lag.</t>
  </si>
  <si>
    <t>[2]</t>
  </si>
  <si>
    <t>As noted below, effective June 2, 2016, Nant Health LLC is no longer accounted for under the equity method.</t>
  </si>
  <si>
    <t>Fair Value Measurements and Investments - Additional Information (Detail) - USD ($) $ / shares in Units, $ in Thousands</t>
  </si>
  <si>
    <t>Jun. 02, 2016</t>
  </si>
  <si>
    <t>Mar. 31, 2016</t>
  </si>
  <si>
    <t>Jun. 01, 2016</t>
  </si>
  <si>
    <t>Fair Value Balance Sheet Grouping Financial Statement Captions [Line Items]</t>
  </si>
  <si>
    <t>Carrying values of equity method investment</t>
  </si>
  <si>
    <t>Closing price of fair value investment</t>
  </si>
  <si>
    <t>Unrealized loss of fair value investment</t>
  </si>
  <si>
    <t>Total consideration for non marketable equity securities</t>
  </si>
  <si>
    <t>Carrying values of cost method investments</t>
  </si>
  <si>
    <t>Interest rate</t>
  </si>
  <si>
    <t>1.25%</t>
  </si>
  <si>
    <t>Other Assets [Member]</t>
  </si>
  <si>
    <t>Convertible note fair value</t>
  </si>
  <si>
    <t>Cost Method Equity Investments</t>
  </si>
  <si>
    <t>NantHealth, Inc [Member]</t>
  </si>
  <si>
    <t>Minority ownership percentage by parent</t>
  </si>
  <si>
    <t>12.40%</t>
  </si>
  <si>
    <t>Aggregate voting interest on common stock</t>
  </si>
  <si>
    <t>Common Stock shares voting percent</t>
  </si>
  <si>
    <t>NantHealth, Inc [Member] | IPO [Member]</t>
  </si>
  <si>
    <t>11.80%</t>
  </si>
  <si>
    <t>12.60%</t>
  </si>
  <si>
    <t>Additional shares purchased</t>
  </si>
  <si>
    <t>Additional shares purchased per share</t>
  </si>
  <si>
    <t>Additional shares purchased investment amount</t>
  </si>
  <si>
    <t>Summarized Financial Information for Equity Method Investments (Detail) - USD ($) $ in Thousands</t>
  </si>
  <si>
    <t>Mar. 31, 2015</t>
  </si>
  <si>
    <t>Equity Method Investments And Joint Ventures [Abstract]</t>
  </si>
  <si>
    <t>Current assets</t>
  </si>
  <si>
    <t>Noncurrent assets</t>
  </si>
  <si>
    <t>Current liabilities</t>
  </si>
  <si>
    <t>Noncurrent liabilities</t>
  </si>
  <si>
    <t>Equity of equity method investments</t>
  </si>
  <si>
    <t>Stockholders' Equity - Additional Information (Detail)</t>
  </si>
  <si>
    <t>2 Months Ended</t>
  </si>
  <si>
    <t>12 Months Ended</t>
  </si>
  <si>
    <t>Jun. 30, 2016USD ($)$ / sharesshares</t>
  </si>
  <si>
    <t>Jun. 30, 2015USD ($)shares</t>
  </si>
  <si>
    <t>Jun. 30, 2016USD ($)Installment$ / sharesshares</t>
  </si>
  <si>
    <t>Dec. 31, 2015$ / sharesshares</t>
  </si>
  <si>
    <t>Nov. 30, 2015USD ($)</t>
  </si>
  <si>
    <t>Class Of Stock [Line Items]</t>
  </si>
  <si>
    <t>Capitalized stock-based compensation costs | $</t>
  </si>
  <si>
    <t>Stock options granted | shares</t>
  </si>
  <si>
    <t>Share issued, exercise of options and release of stock awards | shares</t>
  </si>
  <si>
    <t>Shares settled for tax withholding | shares</t>
  </si>
  <si>
    <t>Stock repurchase program, authorized amount | $</t>
  </si>
  <si>
    <t>Common stock repurchased, shares | shares</t>
  </si>
  <si>
    <t>Common stock repurchased, amount | $</t>
  </si>
  <si>
    <t>Remaining value for purchase of common stock under the stock repurchase program | $</t>
  </si>
  <si>
    <t>Unregistered common stock, shares issued | shares</t>
  </si>
  <si>
    <t>Common stock, par value | $ / shares</t>
  </si>
  <si>
    <t>Stock based compensation expense | $</t>
  </si>
  <si>
    <t>Liability for outstanding awards | $</t>
  </si>
  <si>
    <t>Estimated weighted average fair value, Black-Scholes-Merton option pricing model | $ / shares</t>
  </si>
  <si>
    <t>Estimated share price | $ / shares</t>
  </si>
  <si>
    <t>Share based compensation expense remaining to be recognized | $</t>
  </si>
  <si>
    <t>Share based compensation expense remaining to be recognized, 2016 | $</t>
  </si>
  <si>
    <t>Share based compensation expense remaining to be recognized, 2017 | $</t>
  </si>
  <si>
    <t>Share based compensation expense remaining to be recognized, 2018 | $</t>
  </si>
  <si>
    <t>Share based compensation expense remaining to be recognized, 2019 | $</t>
  </si>
  <si>
    <t>Share based compensation expense remaining to be recognized, 2020 | $</t>
  </si>
  <si>
    <t>Options issued during the period | shares</t>
  </si>
  <si>
    <t>Exercise price | $ / shares</t>
  </si>
  <si>
    <t>Intrinsic value related to outstanding Option Units | $</t>
  </si>
  <si>
    <t>Maximum issuance of options | shares</t>
  </si>
  <si>
    <t>Options available for further issuance | shares</t>
  </si>
  <si>
    <t>Netsmart Inc [Member] | Nathan Holding LLC 2016 Unit Option Plan [Member] | Time Based Option Units [Member]</t>
  </si>
  <si>
    <t>Options vesting period</t>
  </si>
  <si>
    <t>4 years</t>
  </si>
  <si>
    <t>Vesting description</t>
  </si>
  <si>
    <t>The Option Units vest ratably over a period of four years, with the first twenty-five percent vesting at the first anniversary of the issuance and the remaining vesting in equal monthly increments over the following thirty-six months</t>
  </si>
  <si>
    <t>Netsmart Inc [Member] | Nathan Holding LLC 2016 Unit Option Plan [Member] | Performance Based Option Units [Member]</t>
  </si>
  <si>
    <t>Netsmart Inc [Member] | Nathan Holding LLC 2016 Unit Option Plan [Member] | Maximum [Member]</t>
  </si>
  <si>
    <t>Option Units expiration period</t>
  </si>
  <si>
    <t>Customary Anti-Dilution Adjustments [Member] | Warrant Issued to Commercial Partner [Member]</t>
  </si>
  <si>
    <t>Number of installments | Installment</t>
  </si>
  <si>
    <t>Number of warrants vesting annually | shares</t>
  </si>
  <si>
    <t>Warrant expiration period</t>
  </si>
  <si>
    <t>2026-06</t>
  </si>
  <si>
    <t>Case 1 [Member] | Customary Anti-Dilution Adjustments [Member] | Warrant Issued to Commercial Partner [Member]</t>
  </si>
  <si>
    <t>Number of warrants issued | shares</t>
  </si>
  <si>
    <t>Sale of common stock, price per share | $ / shares</t>
  </si>
  <si>
    <t>Case 2 [Member] | Customary Anti-Dilution Adjustments [Member] | Warrant Issued to Commercial Partner [Member]</t>
  </si>
  <si>
    <t>Case 3 [Member] | Customary Anti-Dilution Adjustments [Member] | Warrant Issued to Commercial Partner [Member]</t>
  </si>
  <si>
    <t>Stock-Based Compensation Expense (Detail) - USD ($) $ in Thousands</t>
  </si>
  <si>
    <t>Share Based Compensation Arrangement By Share Based Payment Award [Line Items]</t>
  </si>
  <si>
    <t>Stock based compensation expense</t>
  </si>
  <si>
    <t>Cost of revenue [Member]</t>
  </si>
  <si>
    <t>Cost of revenue [Member] | Software delivery, Support and Maintenance [Member]</t>
  </si>
  <si>
    <t>Cost of revenue [Member] | Client services [Member]</t>
  </si>
  <si>
    <t>Research and development [Member]</t>
  </si>
  <si>
    <t>Stock-Based Awards Granted (Detail) - $ / shares shares in Thousands</t>
  </si>
  <si>
    <t>Shares, granted</t>
  </si>
  <si>
    <t>Weighted-Average Grant Date Fair Value, granted</t>
  </si>
  <si>
    <t>Service-Based Restricted Stock Units [Member]</t>
  </si>
  <si>
    <t>Performance-Based Restricted Stock Units with a Service Condition [Member]</t>
  </si>
  <si>
    <t>Market-Based Restricted Stock Units with a Service Condition [Member]</t>
  </si>
  <si>
    <t>Summary of the Activity Under the Plan (Detail) - $ / shares</t>
  </si>
  <si>
    <t>Option Units, Granted during the period</t>
  </si>
  <si>
    <t>Option Units, Options called during the period</t>
  </si>
  <si>
    <t>Option Units, Options exercised during the period</t>
  </si>
  <si>
    <t>Option Units, Forfeited during the period</t>
  </si>
  <si>
    <t>Option Units, Outstanding – June 30, 2016</t>
  </si>
  <si>
    <t>Option Units, Exercisable – June 30, 2016</t>
  </si>
  <si>
    <t>Weighted Average Exercise Price, Granted during the period</t>
  </si>
  <si>
    <t>Weighted Average Exercise Price, Options called during the period</t>
  </si>
  <si>
    <t>Weighted Average Exercise Price, Options exercised during the period</t>
  </si>
  <si>
    <t>Weighted Average Exercise Price, Forfeited during the period</t>
  </si>
  <si>
    <t>Weighted Average Exercise Price, Outstanding – June 30, 2016</t>
  </si>
  <si>
    <t>Weighted Average Exercise Price, Exercisable – June 30, 2016</t>
  </si>
  <si>
    <t>Schedule of Option Units Outstanding (Detail) - Netsmart Inc [Member]</t>
  </si>
  <si>
    <t>Jun. 30, 2016$ / sharesshares</t>
  </si>
  <si>
    <t>Outstanding, Average Black-Scholes Value</t>
  </si>
  <si>
    <t>Class B Non Voting Common Units</t>
  </si>
  <si>
    <t>Exercise price</t>
  </si>
  <si>
    <t>Option Units, Outstanding – June 30, 2016 | shares</t>
  </si>
  <si>
    <t>Outstanding, Weighted Average Remaining Life</t>
  </si>
  <si>
    <t>7 years</t>
  </si>
  <si>
    <t>Option Units, Exercisable – June 30, 2016 | shares</t>
  </si>
  <si>
    <t>Exercisable, Average Black-Scholes Value</t>
  </si>
  <si>
    <t>Exercisable, Weighted Average Remaining Life</t>
  </si>
  <si>
    <t>0 years</t>
  </si>
  <si>
    <t>Schedule of Compensation Expense Categories in Statement of Operations (Detail) - USD ($) $ in Thousands</t>
  </si>
  <si>
    <t>Total compensation expense</t>
  </si>
  <si>
    <t>Netsmart Inc [Member] | Cost of revenue [Member]</t>
  </si>
  <si>
    <t>Netsmart Inc [Member] | Research and development [Member]</t>
  </si>
  <si>
    <t>Netsmart Inc [Member] | Selling and Marketing Expense [Member]</t>
  </si>
  <si>
    <t>Netsmart Inc [Member] | General and Administrative Expense [Member]</t>
  </si>
  <si>
    <t>Schedule of Fair Value of Option Units Weighted Average Assumptions (Detail) - Netsmart Inc [Member] - Class B Non Voting Common Units</t>
  </si>
  <si>
    <t>Average expected term in years</t>
  </si>
  <si>
    <t>Risk free rate (weighted average)</t>
  </si>
  <si>
    <t>1.30%</t>
  </si>
  <si>
    <t>Expected dividends</t>
  </si>
  <si>
    <t>0.00%</t>
  </si>
  <si>
    <t>Average volatility</t>
  </si>
  <si>
    <t>43.40%</t>
  </si>
  <si>
    <t>Calculations of Earnings (Loss) Per Share (Detail) - USD ($) $ / shares in Units, shares in Thousands, $ in Thousands</t>
  </si>
  <si>
    <t>Basic Loss per Common Share:</t>
  </si>
  <si>
    <t>Less: Accretion of redemption preference on redeemable convertible non-controlling interest</t>
  </si>
  <si>
    <t>Weighted-average common shares outstanding</t>
  </si>
  <si>
    <t>Basic Loss per Common Share</t>
  </si>
  <si>
    <t>Diluted Loss per Common Share:</t>
  </si>
  <si>
    <t>Dilutive effect of stock options, restricted stock unit awards and warrants</t>
  </si>
  <si>
    <t>Weighted-average common shares outstanding assuming dilution</t>
  </si>
  <si>
    <t>Diluted Los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Goodwill [Line Items]</t>
  </si>
  <si>
    <t>Acquisition</t>
  </si>
  <si>
    <t>Reallocation</t>
  </si>
  <si>
    <t>Foreign exchange translation</t>
  </si>
  <si>
    <t>Goodwill, net</t>
  </si>
  <si>
    <t>Clinical and Financial Solutions [Member]</t>
  </si>
  <si>
    <t>Population Health [Member]</t>
  </si>
  <si>
    <t>Netsmart [Member]</t>
  </si>
  <si>
    <t>Goodwill and Intangible Assets - Additional Information (Detail) - USD ($)</t>
  </si>
  <si>
    <t>Accumulated impairment losses associated with goodwill</t>
  </si>
  <si>
    <t>Asset Impairment Charges (Detail) - USD ($) $ in Thousands</t>
  </si>
  <si>
    <t>Asset Impairment Charges - Additional Information (Detail) - USD ($) $ in Thousands</t>
  </si>
  <si>
    <t>Asset Impairment Charges [Line Items]</t>
  </si>
  <si>
    <t>Other charges</t>
  </si>
  <si>
    <t>Capitalized Software Development Projects [Member]</t>
  </si>
  <si>
    <t>Debt Outstanding Excluding Capital Lease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First Lien Term Loan [Member]</t>
  </si>
  <si>
    <t>Netsmart Second Lien Term Loan [Member]</t>
  </si>
  <si>
    <t>Other Debt [Member]</t>
  </si>
  <si>
    <t>Assumes no cash conversions of the 1.25% Notes prior to their maturity on July 1, 2020.</t>
  </si>
  <si>
    <t>Interest Expense (Detail) - USD ($) $ in Thousands</t>
  </si>
  <si>
    <t>Amortization of discounts and debt issuance costs</t>
  </si>
  <si>
    <t>Write off of unamortized deferred debt issuance costs</t>
  </si>
  <si>
    <t>Total interest expense</t>
  </si>
  <si>
    <t>Includes interest expense related to capital leases.</t>
  </si>
  <si>
    <t>Interest Expense Related to Notes (Detail) - USD ($) $ in Thousands</t>
  </si>
  <si>
    <t>Coupon interest at 1.25%</t>
  </si>
  <si>
    <t>Debt - Additional Information (Detail) - USD ($)</t>
  </si>
  <si>
    <t>Mar. 31, 2019</t>
  </si>
  <si>
    <t>Sep. 30, 2016</t>
  </si>
  <si>
    <t>Debt instrument principal amount</t>
  </si>
  <si>
    <t>Allscripts Term Loan [Member]</t>
  </si>
  <si>
    <t>Allscripts Senior Secured Revolving Facility [Member]</t>
  </si>
  <si>
    <t>Letters of credit outstanding</t>
  </si>
  <si>
    <t>Credit facility, amount available</t>
  </si>
  <si>
    <t>Allscripts Senior Secured Revolving Facility [Member] | United States dollars [Member]</t>
  </si>
  <si>
    <t>Debt instrument, interest rate, effective percentage</t>
  </si>
  <si>
    <t>2.21%</t>
  </si>
  <si>
    <t>Allscripts Senior Secured Revolving Facility [Member] | LIBO Rate [Member]</t>
  </si>
  <si>
    <t>Senior secured credit facility interest rate spread</t>
  </si>
  <si>
    <t>1.75%</t>
  </si>
  <si>
    <t>Netsmart First Lien Credit Agreement [Member]</t>
  </si>
  <si>
    <t>5.75%</t>
  </si>
  <si>
    <t>Netsmart First Lien Credit Agreement [Member] | Scenario Forecast [Member] | Maximum [Member]</t>
  </si>
  <si>
    <t>Leverage ratio</t>
  </si>
  <si>
    <t>875.00%</t>
  </si>
  <si>
    <t>Netsmart First Lien Credit Agreement [Member] | Scenario Forecast [Member] | Minimum [Member]</t>
  </si>
  <si>
    <t>675.00%</t>
  </si>
  <si>
    <t>Netsmart First Lien Credit Agreement [Member] | Netsmart Revolving Facility [Member]</t>
  </si>
  <si>
    <t>Credit facility, maximum borrowing capacity</t>
  </si>
  <si>
    <t>Senior secured credit facilities term, years</t>
  </si>
  <si>
    <t>Credit facility termination date</t>
  </si>
  <si>
    <t>Apr. 19,
		2021</t>
  </si>
  <si>
    <t>Netsmart First Lien Credit Agreement [Member] | Netsmart First Lien Term Loan [Member]</t>
  </si>
  <si>
    <t>Apr. 19,
		2023</t>
  </si>
  <si>
    <t>Netsmart First Lien Credit Agreement [Member] | LIBO Rate [Member]</t>
  </si>
  <si>
    <t>4.75%</t>
  </si>
  <si>
    <t>Netsmart First Lien Credit Agreement [Member] | LIBO Rate [Member] | Netsmart Revolving Facility [Member]</t>
  </si>
  <si>
    <t>4.25%</t>
  </si>
  <si>
    <t>Netsmart First Lien Credit Agreement [Member] | Alternate Base Rate Loans</t>
  </si>
  <si>
    <t>3.75%</t>
  </si>
  <si>
    <t>Netsmart First Lien Credit Agreement [Member] | Alternate Base Rate Loans | Netsmart Revolving Facility [Member]</t>
  </si>
  <si>
    <t>3.25%</t>
  </si>
  <si>
    <t>Netsmart Second Lien Credit Agreement [Member]</t>
  </si>
  <si>
    <t>10.50%</t>
  </si>
  <si>
    <t>Netsmart Second Lien Credit Agreement [Member] | Scenario Forecast [Member] | Maximum [Member]</t>
  </si>
  <si>
    <t>975.00%</t>
  </si>
  <si>
    <t>Netsmart Second Lien Credit Agreement [Member] | Scenario Forecast [Member] | Minimum [Member]</t>
  </si>
  <si>
    <t>775.00%</t>
  </si>
  <si>
    <t>Netsmart Second Lien Credit Agreement [Member] | Netsmart Revolving Facility [Member]</t>
  </si>
  <si>
    <t>Netsmart Second Lien Credit Agreement [Member] | Netsmart Second Lien Term Loan [Member]</t>
  </si>
  <si>
    <t>7 years 6 months</t>
  </si>
  <si>
    <t>Oct. 19,
		2023</t>
  </si>
  <si>
    <t>Netsmart Second Lien Credit Agreement [Member] | LIBO Rate [Member]</t>
  </si>
  <si>
    <t>9.50%</t>
  </si>
  <si>
    <t>Netsmart Second Lien Credit Agreement [Member] | LIBO Rate [Member] | Netsmart Second Lien Term Loan [Member]</t>
  </si>
  <si>
    <t>Netsmart Second Lien Credit Agreement [Member] | Alternate Base Rate Loans | Netsmart Second Lien Term Loan [Member]</t>
  </si>
  <si>
    <t>8.50%</t>
  </si>
  <si>
    <t>Netsmart Credit Agreements [Member]</t>
  </si>
  <si>
    <t>Debt issuance costs capitalized</t>
  </si>
  <si>
    <t>Summary of Future Payment Obligations under Debt (Detail) - USD ($) $ in Thousands</t>
  </si>
  <si>
    <t>Remainder of 2016</t>
  </si>
  <si>
    <t>Thereafter</t>
  </si>
  <si>
    <t>Term Loan [Member]</t>
  </si>
  <si>
    <t>Revolving Facility [Member]</t>
  </si>
  <si>
    <t>Summary of Future Payment Obligations under Debt (Parenthetical) (Detail)</t>
  </si>
  <si>
    <t>Notes maturity period</t>
  </si>
  <si>
    <t>Jul. 1,
		2020</t>
  </si>
  <si>
    <t>Effective Tax Rates (Detail) - USD ($) $ in Thousands</t>
  </si>
  <si>
    <t>Effective tax rate</t>
  </si>
  <si>
    <t>19.10%</t>
  </si>
  <si>
    <t>(84.40%)</t>
  </si>
  <si>
    <t>117.60%</t>
  </si>
  <si>
    <t>(3.80%)</t>
  </si>
  <si>
    <t>Income Taxes - Additional Information (Detail) - USD ($)</t>
  </si>
  <si>
    <t>Cumulative operating income loss period considered</t>
  </si>
  <si>
    <t>3 years</t>
  </si>
  <si>
    <t>Valuation allowance</t>
  </si>
  <si>
    <t>Unrecognized income tax benefit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Jun. 30, 2016USD ($)Derivative</t>
  </si>
  <si>
    <t>Jun. 30, 2016INR (₨)Derivative</t>
  </si>
  <si>
    <t>Jun. 30, 2015USD ($)</t>
  </si>
  <si>
    <t>Derivative [Line Items]</t>
  </si>
  <si>
    <t>Foreign Exchange Forward Contracts [Member]</t>
  </si>
  <si>
    <t>Number of contracts | Derivative</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Jul. 31,
		2016</t>
  </si>
  <si>
    <t>Derivative notional amount outstanding</t>
  </si>
  <si>
    <t>Foreign Exchange Forward Contracts [Member] | Maximum [Member]</t>
  </si>
  <si>
    <t>Dec. 31,
		2017</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gain (loss) included in other income, net</t>
  </si>
  <si>
    <t>Components of Accumulated Other Comprehensive Loss (Detail) - USD ($) $ in Thousands</t>
  </si>
  <si>
    <t>Accumulated Other Comprehensive Income Loss [Line Items]</t>
  </si>
  <si>
    <t>Balance at the beginning of the period</t>
  </si>
  <si>
    <t>Other comprehensive (loss) income before reclassifications</t>
  </si>
  <si>
    <t>Net losses (gains) reclassified from accumulated other comprehensive loss</t>
  </si>
  <si>
    <t>Balance at the end of the period</t>
  </si>
  <si>
    <t>Foreign Currency Translation Adjustments [Member]</t>
  </si>
  <si>
    <t>Unrealized Net Gains (Losses) on Marketable Securities [Member]</t>
  </si>
  <si>
    <t>Unrealized Net Gains on Foreign Exchange Contracts [Member]</t>
  </si>
  <si>
    <t>Accumulated Other Comprehensive Income [Member]</t>
  </si>
  <si>
    <t>Components of Accumulated Other Comprehensive Loss (Parenthetical) (Detail) - USD ($) $ in Thousands</t>
  </si>
  <si>
    <t>Dec. 31, 2014</t>
  </si>
  <si>
    <t>Foreign Exchange Contract [Member]</t>
  </si>
  <si>
    <t>Unrealized net gains (losses), taxes (benefits)</t>
  </si>
  <si>
    <t>Income Tax Effects Related to Components of Other Comprehensive Income (Loss) (Detail) - USD ($) $ in Thousands</t>
  </si>
  <si>
    <t>Foreign currency translation adjustments, Before-Tax Amount</t>
  </si>
  <si>
    <t>Net change in unrealized (losses) gains on marketable securities, Before-Tax Amount</t>
  </si>
  <si>
    <t>Derivatives qualifying as cash flow hedges, net gain (loss),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Marketable securities, net loss arising during the period, Before-Tax Amount</t>
  </si>
  <si>
    <t>Marketable securities, net (gain) loss reclassified into income, Before-Tax Amount</t>
  </si>
  <si>
    <t>Marketable securities, net loss arising during the period, Tax Effect</t>
  </si>
  <si>
    <t>Marketable securities, net (gain) loss reclassified into income, Tax Effect</t>
  </si>
  <si>
    <t>Net change in unrealized (losses) gains on marketable securities, Tax Effect</t>
  </si>
  <si>
    <t>Marketable securities, net loss arising during the period, Net</t>
  </si>
  <si>
    <t>Marketable securities, net (gain) loss reclassified into income, Net</t>
  </si>
  <si>
    <t>Net change in unrealized (losses) gains on marketable securities, Net</t>
  </si>
  <si>
    <t>Derivatives Qualifying as Cash Flow Hedges [Member]</t>
  </si>
  <si>
    <t>Derivatives qualifying as cash flow hedges, net gain (loss), Tax Effect</t>
  </si>
  <si>
    <t>Derivatives qualifying as cash flow hedges, net gain (loss), Net</t>
  </si>
  <si>
    <t>Derivatives Qualifying as Cash Flow Hedges [Member] | Foreign Exchange Contract [Member]</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Contingencies - Additional Information (Detail) - Pending Litigation [Member] - $ / Violation</t>
  </si>
  <si>
    <t>May 01, 2012</t>
  </si>
  <si>
    <t>Pegasus Imaging Corporation [Member]</t>
  </si>
  <si>
    <t>Loss Contingencies [Line Items]</t>
  </si>
  <si>
    <t>Contingency allegations</t>
  </si>
  <si>
    <t>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t>
  </si>
  <si>
    <t>Loss contingency action taken by defendant</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Business Segments - Additional Information (Detail)</t>
  </si>
  <si>
    <t>Jun. 30, 2016Segment</t>
  </si>
  <si>
    <t>Number of reportable segments</t>
  </si>
  <si>
    <t>Number of operating segments</t>
  </si>
  <si>
    <t>Revenues and Income from Operations Related to Segment Within Reconciliation to Consolidated Amounts (Detail) - USD ($) $ in Thousands</t>
  </si>
  <si>
    <t>Segment Reporting Information [Line Items]</t>
  </si>
  <si>
    <t>Gross Profit</t>
  </si>
  <si>
    <t>Unallocated Amounts [Member]</t>
  </si>
  <si>
    <t>Clinical and Financial Solutions [Member] | Operating Segments [Member]</t>
  </si>
  <si>
    <t>Population Health [Member] | Operating Segments [Member]</t>
  </si>
  <si>
    <t>Netsmart [Member] | 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24804</v>
      </c>
    </row>
    <row r="12" spans="1:3">
      <c r="A12" s="4" t="s">
        <v>19</v>
      </c>
      <c r="B12" s="4" t="s">
        <v>20</v>
      </c>
    </row>
    <row r="13" spans="1:3">
      <c r="A13" s="4" t="s">
        <v>21</v>
      </c>
      <c r="B13" s="4" t="s">
        <v>22</v>
      </c>
    </row>
    <row r="14" spans="1:3">
      <c r="A14" s="4" t="s">
        <v>23</v>
      </c>
      <c r="C14" s="6" t="n">
        <v>18655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655</v>
      </c>
      <c r="C3" s="7" t="n">
        <v>116873</v>
      </c>
    </row>
    <row r="4" spans="1:3">
      <c r="A4" s="4" t="s">
        <v>28</v>
      </c>
      <c r="B4" s="6" t="n">
        <v>395629</v>
      </c>
      <c r="C4" s="6" t="n">
        <v>327851</v>
      </c>
    </row>
    <row r="5" spans="1:3">
      <c r="A5" s="4" t="s">
        <v>29</v>
      </c>
      <c r="B5" s="6" t="n">
        <v>107810</v>
      </c>
      <c r="C5" s="6" t="n">
        <v>93622</v>
      </c>
    </row>
    <row r="6" spans="1:3">
      <c r="A6" s="4" t="s">
        <v>30</v>
      </c>
      <c r="B6" s="6" t="n">
        <v>594094</v>
      </c>
      <c r="C6" s="6" t="n">
        <v>538346</v>
      </c>
    </row>
    <row r="7" spans="1:3">
      <c r="A7" s="4" t="s">
        <v>31</v>
      </c>
      <c r="B7" s="6" t="n">
        <v>187500</v>
      </c>
      <c r="C7" s="6" t="n">
        <v>0</v>
      </c>
    </row>
    <row r="8" spans="1:3">
      <c r="A8" s="4" t="s">
        <v>32</v>
      </c>
      <c r="B8" s="6" t="n">
        <v>143731</v>
      </c>
      <c r="C8" s="6" t="n">
        <v>125617</v>
      </c>
    </row>
    <row r="9" spans="1:3">
      <c r="A9" s="4" t="s">
        <v>33</v>
      </c>
      <c r="B9" s="6" t="n">
        <v>97646</v>
      </c>
      <c r="C9" s="6" t="n">
        <v>85775</v>
      </c>
    </row>
    <row r="10" spans="1:3">
      <c r="A10" s="4" t="s">
        <v>34</v>
      </c>
      <c r="B10" s="6" t="n">
        <v>715701</v>
      </c>
      <c r="C10" s="6" t="n">
        <v>347646</v>
      </c>
    </row>
    <row r="11" spans="1:3">
      <c r="A11" s="4" t="s">
        <v>35</v>
      </c>
      <c r="B11" s="6" t="n">
        <v>1846944</v>
      </c>
      <c r="C11" s="6" t="n">
        <v>1222601</v>
      </c>
    </row>
    <row r="12" spans="1:3">
      <c r="A12" s="4" t="s">
        <v>36</v>
      </c>
      <c r="B12" s="6" t="n">
        <v>2488</v>
      </c>
      <c r="C12" s="6" t="n">
        <v>2298</v>
      </c>
    </row>
    <row r="13" spans="1:3">
      <c r="A13" s="4" t="s">
        <v>37</v>
      </c>
      <c r="B13" s="6" t="n">
        <v>121993</v>
      </c>
      <c r="C13" s="6" t="n">
        <v>359665</v>
      </c>
    </row>
    <row r="14" spans="1:3">
      <c r="A14" s="4" t="s">
        <v>38</v>
      </c>
      <c r="B14" s="6" t="n">
        <v>3710097</v>
      </c>
      <c r="C14" s="6" t="n">
        <v>2681948</v>
      </c>
    </row>
    <row r="15" spans="1:3">
      <c r="A15" s="3" t="s">
        <v>39</v>
      </c>
    </row>
    <row r="16" spans="1:3">
      <c r="A16" s="4" t="s">
        <v>40</v>
      </c>
      <c r="B16" s="6" t="n">
        <v>84455</v>
      </c>
      <c r="C16" s="6" t="n">
        <v>60004</v>
      </c>
    </row>
    <row r="17" spans="1:3">
      <c r="A17" s="4" t="s">
        <v>41</v>
      </c>
      <c r="B17" s="6" t="n">
        <v>65696</v>
      </c>
      <c r="C17" s="6" t="n">
        <v>62021</v>
      </c>
    </row>
    <row r="18" spans="1:3">
      <c r="A18" s="4" t="s">
        <v>42</v>
      </c>
      <c r="B18" s="6" t="n">
        <v>52440</v>
      </c>
      <c r="C18" s="6" t="n">
        <v>62398</v>
      </c>
    </row>
    <row r="19" spans="1:3">
      <c r="A19" s="4" t="s">
        <v>43</v>
      </c>
      <c r="B19" s="6" t="n">
        <v>373543</v>
      </c>
      <c r="C19" s="6" t="n">
        <v>315925</v>
      </c>
    </row>
    <row r="20" spans="1:3">
      <c r="A20" s="4" t="s">
        <v>44</v>
      </c>
      <c r="B20" s="6" t="n">
        <v>12077</v>
      </c>
      <c r="C20" s="6" t="n">
        <v>12178</v>
      </c>
    </row>
    <row r="21" spans="1:3">
      <c r="A21" s="4" t="s">
        <v>45</v>
      </c>
      <c r="B21" s="6" t="n">
        <v>11602</v>
      </c>
      <c r="C21" s="6" t="n">
        <v>0</v>
      </c>
    </row>
    <row r="22" spans="1:3">
      <c r="A22" s="4" t="s">
        <v>46</v>
      </c>
      <c r="B22" s="6" t="n">
        <v>7509</v>
      </c>
      <c r="C22" s="6" t="n">
        <v>431</v>
      </c>
    </row>
    <row r="23" spans="1:3">
      <c r="A23" s="4" t="s">
        <v>47</v>
      </c>
      <c r="B23" s="6" t="n">
        <v>607322</v>
      </c>
      <c r="C23" s="6" t="n">
        <v>512957</v>
      </c>
    </row>
    <row r="24" spans="1:3">
      <c r="A24" s="4" t="s">
        <v>48</v>
      </c>
      <c r="B24" s="6" t="n">
        <v>632699</v>
      </c>
      <c r="C24" s="6" t="n">
        <v>612405</v>
      </c>
    </row>
    <row r="25" spans="1:3">
      <c r="A25" s="4" t="s">
        <v>49</v>
      </c>
      <c r="B25" s="6" t="n">
        <v>523381</v>
      </c>
      <c r="C25" s="6" t="n">
        <v>0</v>
      </c>
    </row>
    <row r="26" spans="1:3">
      <c r="A26" s="4" t="s">
        <v>50</v>
      </c>
      <c r="B26" s="6" t="n">
        <v>9986</v>
      </c>
      <c r="C26" s="6" t="n">
        <v>617</v>
      </c>
    </row>
    <row r="27" spans="1:3">
      <c r="A27" s="4" t="s">
        <v>43</v>
      </c>
      <c r="B27" s="6" t="n">
        <v>20003</v>
      </c>
      <c r="C27" s="6" t="n">
        <v>20273</v>
      </c>
    </row>
    <row r="28" spans="1:3">
      <c r="A28" s="4" t="s">
        <v>36</v>
      </c>
      <c r="B28" s="6" t="n">
        <v>144231</v>
      </c>
      <c r="C28" s="6" t="n">
        <v>22164</v>
      </c>
    </row>
    <row r="29" spans="1:3">
      <c r="A29" s="4" t="s">
        <v>51</v>
      </c>
      <c r="B29" s="6" t="n">
        <v>53966</v>
      </c>
      <c r="C29" s="6" t="n">
        <v>94459</v>
      </c>
    </row>
    <row r="30" spans="1:3">
      <c r="A30" s="4" t="s">
        <v>52</v>
      </c>
      <c r="B30" s="6" t="n">
        <v>1991588</v>
      </c>
      <c r="C30" s="6" t="n">
        <v>1262875</v>
      </c>
    </row>
    <row r="31" spans="1:3">
      <c r="A31" s="4" t="s">
        <v>53</v>
      </c>
      <c r="B31" s="6" t="n">
        <v>367302</v>
      </c>
      <c r="C31" s="6" t="n">
        <v>0</v>
      </c>
    </row>
    <row r="32" spans="1:3">
      <c r="A32" s="4" t="s">
        <v>54</v>
      </c>
      <c r="B32" s="4" t="s">
        <v>55</v>
      </c>
      <c r="C32" s="4" t="s">
        <v>55</v>
      </c>
    </row>
    <row r="33" spans="1:3">
      <c r="A33" s="3" t="s">
        <v>56</v>
      </c>
    </row>
    <row r="34" spans="1:3">
      <c r="A34" s="4" t="s">
        <v>57</v>
      </c>
      <c r="B34" s="6" t="n">
        <v>0</v>
      </c>
      <c r="C34" s="6" t="n">
        <v>0</v>
      </c>
    </row>
    <row r="35" spans="1:3">
      <c r="A35" s="4" t="s">
        <v>58</v>
      </c>
      <c r="B35" s="6" t="n">
        <v>2678</v>
      </c>
      <c r="C35" s="6" t="n">
        <v>2665</v>
      </c>
    </row>
    <row r="36" spans="1:3">
      <c r="A36" s="4" t="s">
        <v>59</v>
      </c>
      <c r="B36" s="6" t="n">
        <v>-241827</v>
      </c>
      <c r="C36" s="6" t="n">
        <v>-189753</v>
      </c>
    </row>
    <row r="37" spans="1:3">
      <c r="A37" s="4" t="s">
        <v>60</v>
      </c>
      <c r="B37" s="6" t="n">
        <v>1791838</v>
      </c>
      <c r="C37" s="6" t="n">
        <v>1789449</v>
      </c>
    </row>
    <row r="38" spans="1:3">
      <c r="A38" s="4" t="s">
        <v>61</v>
      </c>
      <c r="B38" s="6" t="n">
        <v>-190235</v>
      </c>
      <c r="C38" s="6" t="n">
        <v>-190235</v>
      </c>
    </row>
    <row r="39" spans="1:3">
      <c r="A39" s="4" t="s">
        <v>62</v>
      </c>
      <c r="B39" s="6" t="n">
        <v>-22427</v>
      </c>
      <c r="C39" s="6" t="n">
        <v>-4242</v>
      </c>
    </row>
    <row r="40" spans="1:3">
      <c r="A40" s="4" t="s">
        <v>63</v>
      </c>
      <c r="B40" s="6" t="n">
        <v>1340027</v>
      </c>
      <c r="C40" s="6" t="n">
        <v>1407884</v>
      </c>
    </row>
    <row r="41" spans="1:3">
      <c r="A41" s="4" t="s">
        <v>64</v>
      </c>
      <c r="B41" s="6" t="n">
        <v>11180</v>
      </c>
      <c r="C41" s="6" t="n">
        <v>11189</v>
      </c>
    </row>
    <row r="42" spans="1:3">
      <c r="A42" s="4" t="s">
        <v>65</v>
      </c>
      <c r="B42" s="6" t="n">
        <v>1351207</v>
      </c>
      <c r="C42" s="6" t="n">
        <v>1419073</v>
      </c>
    </row>
    <row r="43" spans="1:3">
      <c r="A43" s="4" t="s">
        <v>66</v>
      </c>
      <c r="B43" s="7" t="n">
        <v>3710097</v>
      </c>
      <c r="C43" s="7" t="n">
        <v>26819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08</v>
      </c>
    </row>
    <row r="7" spans="1:2">
      <c r="A7" s="3" t="s">
        <v>221</v>
      </c>
    </row>
    <row r="8" spans="1:2">
      <c r="A8" s="4" t="s">
        <v>222</v>
      </c>
      <c r="B8" s="4" t="s">
        <v>226</v>
      </c>
    </row>
    <row r="9" spans="1:2">
      <c r="A9" s="4" t="s">
        <v>227</v>
      </c>
    </row>
    <row r="10" spans="1:2">
      <c r="A10" s="3" t="s">
        <v>221</v>
      </c>
    </row>
    <row r="11" spans="1:2">
      <c r="A11" s="4" t="s">
        <v>228</v>
      </c>
      <c r="B11" s="4" t="s">
        <v>229</v>
      </c>
    </row>
    <row r="12" spans="1:2">
      <c r="A12" s="4" t="s">
        <v>230</v>
      </c>
      <c r="B12" s="4" t="s">
        <v>231</v>
      </c>
    </row>
    <row r="13" spans="1:2">
      <c r="A13" s="4" t="s">
        <v>232</v>
      </c>
    </row>
    <row r="14" spans="1:2">
      <c r="A14" s="3" t="s">
        <v>221</v>
      </c>
    </row>
    <row r="15" spans="1:2">
      <c r="A15" s="4" t="s">
        <v>233</v>
      </c>
      <c r="B1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170</v>
      </c>
    </row>
    <row r="4" spans="1:2">
      <c r="A4" s="4" t="s">
        <v>169</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173</v>
      </c>
    </row>
    <row r="4" spans="1:2">
      <c r="A4" s="4" t="s">
        <v>172</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row>
    <row r="8" spans="1:2">
      <c r="A8" s="4" t="s">
        <v>252</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34649</v>
      </c>
      <c r="C3" s="7" t="n">
        <v>31266</v>
      </c>
    </row>
    <row r="4" spans="1:3">
      <c r="A4" s="4" t="s">
        <v>70</v>
      </c>
      <c r="B4" s="8" t="n">
        <v>0.01</v>
      </c>
      <c r="C4" s="8" t="n">
        <v>0.01</v>
      </c>
    </row>
    <row r="5" spans="1:3">
      <c r="A5" s="4" t="s">
        <v>71</v>
      </c>
      <c r="B5" s="6" t="n">
        <v>1000000</v>
      </c>
      <c r="C5" s="6" t="n">
        <v>1000000</v>
      </c>
    </row>
    <row r="6" spans="1:3">
      <c r="A6" s="4" t="s">
        <v>72</v>
      </c>
      <c r="B6" s="6" t="n">
        <v>0</v>
      </c>
      <c r="C6" s="6" t="n">
        <v>0</v>
      </c>
    </row>
    <row r="7" spans="1:3">
      <c r="A7" s="4" t="s">
        <v>73</v>
      </c>
      <c r="B7" s="6" t="n">
        <v>0</v>
      </c>
      <c r="C7" s="6" t="n">
        <v>0</v>
      </c>
    </row>
    <row r="8" spans="1:3">
      <c r="A8" s="4" t="s">
        <v>74</v>
      </c>
      <c r="B8" s="8" t="n">
        <v>0.01</v>
      </c>
      <c r="C8" s="8" t="n">
        <v>0.01</v>
      </c>
    </row>
    <row r="9" spans="1:3">
      <c r="A9" s="4" t="s">
        <v>75</v>
      </c>
      <c r="B9" s="6" t="n">
        <v>349000000</v>
      </c>
      <c r="C9" s="6" t="n">
        <v>349000000</v>
      </c>
    </row>
    <row r="10" spans="1:3">
      <c r="A10" s="4" t="s">
        <v>76</v>
      </c>
      <c r="B10" s="6" t="n">
        <v>267844000</v>
      </c>
      <c r="C10" s="6" t="n">
        <v>266545000</v>
      </c>
    </row>
    <row r="11" spans="1:3">
      <c r="A11" s="4" t="s">
        <v>77</v>
      </c>
      <c r="B11" s="6" t="n">
        <v>186556000</v>
      </c>
      <c r="C11" s="6" t="n">
        <v>189308000</v>
      </c>
    </row>
    <row r="12" spans="1:3">
      <c r="A12" s="4" t="s">
        <v>78</v>
      </c>
      <c r="B12" s="6" t="n">
        <v>81288000</v>
      </c>
      <c r="C12" s="6" t="n">
        <v>772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66</v>
      </c>
      <c r="B1" s="2" t="s">
        <v>1</v>
      </c>
    </row>
    <row r="2" spans="1:2">
      <c r="B2" s="2" t="s">
        <v>2</v>
      </c>
    </row>
    <row r="3" spans="1:2">
      <c r="A3" s="3" t="s">
        <v>16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274</v>
      </c>
      <c r="B1" s="2" t="s">
        <v>275</v>
      </c>
      <c r="C1" s="2" t="s">
        <v>2</v>
      </c>
      <c r="D1" s="2" t="s">
        <v>2</v>
      </c>
    </row>
    <row r="2" spans="1:4">
      <c r="A2" s="3" t="s">
        <v>276</v>
      </c>
    </row>
    <row r="3" spans="1:4">
      <c r="A3" s="4" t="s">
        <v>277</v>
      </c>
      <c r="D3" s="4" t="s">
        <v>278</v>
      </c>
    </row>
    <row r="4" spans="1:4">
      <c r="A4" s="4" t="s">
        <v>279</v>
      </c>
      <c r="D4" s="4" t="s">
        <v>280</v>
      </c>
    </row>
    <row r="5" spans="1:4">
      <c r="A5" s="4" t="s">
        <v>281</v>
      </c>
      <c r="D5" s="4" t="s">
        <v>282</v>
      </c>
    </row>
    <row r="6" spans="1:4">
      <c r="A6" s="4" t="s">
        <v>283</v>
      </c>
      <c r="D6" s="4" t="s">
        <v>284</v>
      </c>
    </row>
    <row r="7" spans="1:4">
      <c r="A7" s="4" t="s">
        <v>285</v>
      </c>
      <c r="C7" s="4" t="s">
        <v>284</v>
      </c>
      <c r="D7" s="4" t="s">
        <v>284</v>
      </c>
    </row>
    <row r="8" spans="1:4">
      <c r="A8" s="4" t="s">
        <v>286</v>
      </c>
      <c r="B8" s="4" t="s">
        <v>287</v>
      </c>
    </row>
    <row r="9" spans="1:4">
      <c r="A9" s="4" t="s">
        <v>288</v>
      </c>
    </row>
    <row r="10" spans="1:4">
      <c r="A10" s="3" t="s">
        <v>276</v>
      </c>
    </row>
    <row r="11" spans="1:4">
      <c r="A11" s="4" t="s">
        <v>289</v>
      </c>
      <c r="C11" s="7" t="n">
        <v>400</v>
      </c>
      <c r="D11" s="7" t="n">
        <v>4100</v>
      </c>
    </row>
    <row r="12" spans="1:4">
      <c r="A12" s="4" t="s">
        <v>290</v>
      </c>
    </row>
    <row r="13" spans="1:4">
      <c r="A13" s="3" t="s">
        <v>276</v>
      </c>
    </row>
    <row r="14" spans="1:4">
      <c r="A14" s="4" t="s">
        <v>286</v>
      </c>
      <c r="B14" s="4" t="s">
        <v>291</v>
      </c>
    </row>
    <row r="15" spans="1:4">
      <c r="A15" s="4" t="s">
        <v>292</v>
      </c>
    </row>
    <row r="16" spans="1:4">
      <c r="A16" s="3" t="s">
        <v>276</v>
      </c>
    </row>
    <row r="17" spans="1:4">
      <c r="A17" s="4" t="s">
        <v>293</v>
      </c>
      <c r="B17" s="4" t="s">
        <v>294</v>
      </c>
    </row>
    <row r="18" spans="1:4">
      <c r="A18" s="4" t="s">
        <v>208</v>
      </c>
    </row>
    <row r="19" spans="1:4">
      <c r="A19" s="3" t="s">
        <v>276</v>
      </c>
    </row>
    <row r="20" spans="1:4">
      <c r="A20" s="4" t="s">
        <v>295</v>
      </c>
      <c r="B20" s="7" t="n">
        <v>950000</v>
      </c>
    </row>
    <row r="21" spans="1:4">
      <c r="A21" s="4" t="s">
        <v>296</v>
      </c>
      <c r="B21" s="7" t="n">
        <v>15000</v>
      </c>
    </row>
    <row r="22" spans="1:4">
      <c r="A22" s="4" t="s">
        <v>297</v>
      </c>
      <c r="B22" s="4" t="s">
        <v>298</v>
      </c>
    </row>
    <row r="23" spans="1:4">
      <c r="A23" s="4" t="s">
        <v>299</v>
      </c>
      <c r="B23" s="7" t="n">
        <v>937066</v>
      </c>
    </row>
    <row r="24" spans="1:4">
      <c r="A24" s="4" t="s">
        <v>300</v>
      </c>
      <c r="B24" s="6" t="n">
        <v>325000</v>
      </c>
    </row>
    <row r="25" spans="1:4">
      <c r="A25" s="4" t="s">
        <v>301</v>
      </c>
      <c r="B25" s="6" t="n">
        <v>2000</v>
      </c>
    </row>
    <row r="26" spans="1:4">
      <c r="A26" s="4" t="s">
        <v>302</v>
      </c>
    </row>
    <row r="27" spans="1:4">
      <c r="A27" s="3" t="s">
        <v>276</v>
      </c>
    </row>
    <row r="28" spans="1:4">
      <c r="A28" s="4" t="s">
        <v>303</v>
      </c>
      <c r="C28" s="7" t="n">
        <v>48600</v>
      </c>
      <c r="D28" s="7" t="n">
        <v>48600</v>
      </c>
    </row>
    <row r="29" spans="1:4">
      <c r="A29" s="4" t="s">
        <v>304</v>
      </c>
    </row>
    <row r="30" spans="1:4">
      <c r="A30" s="3" t="s">
        <v>276</v>
      </c>
    </row>
    <row r="31" spans="1:4">
      <c r="A31" s="4" t="s">
        <v>299</v>
      </c>
      <c r="B31" s="7" t="n">
        <v>93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3" t="s">
        <v>276</v>
      </c>
    </row>
    <row r="3" spans="1:2">
      <c r="A3" s="4" t="s">
        <v>307</v>
      </c>
      <c r="B3" s="7" t="n">
        <v>534135</v>
      </c>
    </row>
    <row r="4" spans="1:2">
      <c r="A4" s="4" t="s">
        <v>299</v>
      </c>
      <c r="B4" s="6" t="n">
        <v>937066</v>
      </c>
    </row>
    <row r="5" spans="1:2">
      <c r="A5" s="4" t="s">
        <v>290</v>
      </c>
    </row>
    <row r="6" spans="1:2">
      <c r="A6" s="3" t="s">
        <v>276</v>
      </c>
    </row>
    <row r="7" spans="1:2">
      <c r="A7" s="4" t="s">
        <v>308</v>
      </c>
      <c r="B7" s="6" t="n">
        <v>333606</v>
      </c>
    </row>
    <row r="8" spans="1:2">
      <c r="A8" s="4" t="s">
        <v>309</v>
      </c>
    </row>
    <row r="9" spans="1:2">
      <c r="A9" s="3" t="s">
        <v>276</v>
      </c>
    </row>
    <row r="10" spans="1:2">
      <c r="A10" s="4" t="s">
        <v>310</v>
      </c>
      <c r="B10" s="6" t="n">
        <v>25543</v>
      </c>
    </row>
    <row r="11" spans="1:2">
      <c r="A11" s="4" t="s">
        <v>311</v>
      </c>
    </row>
    <row r="12" spans="1:2">
      <c r="A12" s="3" t="s">
        <v>276</v>
      </c>
    </row>
    <row r="13" spans="1:2">
      <c r="A13" s="4" t="s">
        <v>312</v>
      </c>
      <c r="B13" s="7" t="n">
        <v>437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13</v>
      </c>
      <c r="B1" s="2" t="s">
        <v>2</v>
      </c>
      <c r="C1" s="2" t="s">
        <v>275</v>
      </c>
      <c r="D1" s="2" t="s">
        <v>25</v>
      </c>
    </row>
    <row r="2" spans="1:4">
      <c r="A2" s="3" t="s">
        <v>276</v>
      </c>
    </row>
    <row r="3" spans="1:4">
      <c r="A3" s="4" t="s">
        <v>35</v>
      </c>
      <c r="B3" s="7" t="n">
        <v>1846944</v>
      </c>
      <c r="D3" s="7" t="n">
        <v>1222601</v>
      </c>
    </row>
    <row r="4" spans="1:4">
      <c r="A4" s="4" t="s">
        <v>208</v>
      </c>
    </row>
    <row r="5" spans="1:4">
      <c r="A5" s="3" t="s">
        <v>276</v>
      </c>
    </row>
    <row r="6" spans="1:4">
      <c r="A6" s="4" t="s">
        <v>27</v>
      </c>
      <c r="C6" s="7" t="n">
        <v>5982</v>
      </c>
    </row>
    <row r="7" spans="1:4">
      <c r="A7" s="4" t="s">
        <v>127</v>
      </c>
      <c r="C7" s="6" t="n">
        <v>54510</v>
      </c>
    </row>
    <row r="8" spans="1:4">
      <c r="A8" s="4" t="s">
        <v>29</v>
      </c>
      <c r="C8" s="6" t="n">
        <v>9266</v>
      </c>
    </row>
    <row r="9" spans="1:4">
      <c r="A9" s="4" t="s">
        <v>314</v>
      </c>
      <c r="C9" s="6" t="n">
        <v>26829</v>
      </c>
    </row>
    <row r="10" spans="1:4">
      <c r="A10" s="4" t="s">
        <v>315</v>
      </c>
      <c r="C10" s="6" t="n">
        <v>397500</v>
      </c>
    </row>
    <row r="11" spans="1:4">
      <c r="A11" s="4" t="s">
        <v>35</v>
      </c>
      <c r="C11" s="6" t="n">
        <v>625273</v>
      </c>
    </row>
    <row r="12" spans="1:4">
      <c r="A12" s="4" t="s">
        <v>37</v>
      </c>
      <c r="C12" s="6" t="n">
        <v>6542</v>
      </c>
    </row>
    <row r="13" spans="1:4">
      <c r="A13" s="4" t="s">
        <v>40</v>
      </c>
      <c r="C13" s="6" t="n">
        <v>-14151</v>
      </c>
    </row>
    <row r="14" spans="1:4">
      <c r="A14" s="4" t="s">
        <v>41</v>
      </c>
      <c r="C14" s="6" t="n">
        <v>-11690</v>
      </c>
    </row>
    <row r="15" spans="1:4">
      <c r="A15" s="4" t="s">
        <v>43</v>
      </c>
      <c r="C15" s="6" t="n">
        <v>-18843</v>
      </c>
    </row>
    <row r="16" spans="1:4">
      <c r="A16" s="4" t="s">
        <v>316</v>
      </c>
      <c r="C16" s="6" t="n">
        <v>-17833</v>
      </c>
    </row>
    <row r="17" spans="1:4">
      <c r="A17" s="4" t="s">
        <v>36</v>
      </c>
      <c r="C17" s="6" t="n">
        <v>-122646</v>
      </c>
    </row>
    <row r="18" spans="1:4">
      <c r="A18" s="4" t="s">
        <v>51</v>
      </c>
      <c r="C18" s="6" t="n">
        <v>-3673</v>
      </c>
    </row>
    <row r="19" spans="1:4">
      <c r="A19" s="4" t="s">
        <v>317</v>
      </c>
      <c r="C19" s="7" t="n">
        <v>9370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21"/>
  </cols>
  <sheetData>
    <row r="1" spans="1:2">
      <c r="A1" s="1" t="s">
        <v>318</v>
      </c>
      <c r="B1" s="2" t="s">
        <v>1</v>
      </c>
    </row>
    <row r="2" spans="1:2">
      <c r="B2" s="2" t="s">
        <v>319</v>
      </c>
    </row>
    <row r="3" spans="1:2">
      <c r="A3" s="3" t="s">
        <v>276</v>
      </c>
    </row>
    <row r="4" spans="1:2">
      <c r="A4" s="4" t="s">
        <v>320</v>
      </c>
      <c r="B4" s="7" t="n">
        <v>397500</v>
      </c>
    </row>
    <row r="5" spans="1:2">
      <c r="A5" s="4" t="s">
        <v>321</v>
      </c>
    </row>
    <row r="6" spans="1:2">
      <c r="A6" s="3" t="s">
        <v>276</v>
      </c>
    </row>
    <row r="7" spans="1:2">
      <c r="A7" s="4" t="s">
        <v>320</v>
      </c>
      <c r="B7" s="6" t="n">
        <v>143000</v>
      </c>
    </row>
    <row r="8" spans="1:2">
      <c r="A8" s="4" t="s">
        <v>322</v>
      </c>
    </row>
    <row r="9" spans="1:2">
      <c r="A9" s="3" t="s">
        <v>276</v>
      </c>
    </row>
    <row r="10" spans="1:2">
      <c r="A10" s="4" t="s">
        <v>320</v>
      </c>
      <c r="B10" s="7" t="n">
        <v>27000</v>
      </c>
    </row>
    <row r="11" spans="1:2">
      <c r="A11" s="4" t="s">
        <v>323</v>
      </c>
    </row>
    <row r="12" spans="1:2">
      <c r="A12" s="3" t="s">
        <v>276</v>
      </c>
    </row>
    <row r="13" spans="1:2">
      <c r="A13" s="4" t="s">
        <v>324</v>
      </c>
      <c r="B13" s="4" t="s">
        <v>325</v>
      </c>
    </row>
    <row r="14" spans="1:2">
      <c r="A14" s="4" t="s">
        <v>320</v>
      </c>
      <c r="B14" s="7" t="n">
        <v>8500</v>
      </c>
    </row>
    <row r="15" spans="1:2">
      <c r="A15" s="4" t="s">
        <v>326</v>
      </c>
    </row>
    <row r="16" spans="1:2">
      <c r="A16" s="3" t="s">
        <v>276</v>
      </c>
    </row>
    <row r="17" spans="1:2">
      <c r="A17" s="4" t="s">
        <v>320</v>
      </c>
      <c r="B17" s="7" t="n">
        <v>219000</v>
      </c>
    </row>
    <row r="18" spans="1:2">
      <c r="A18" s="4" t="s">
        <v>327</v>
      </c>
    </row>
    <row r="19" spans="1:2">
      <c r="A19" s="3" t="s">
        <v>276</v>
      </c>
    </row>
    <row r="20" spans="1:2">
      <c r="A20" s="4" t="s">
        <v>324</v>
      </c>
      <c r="B20" s="4" t="s">
        <v>325</v>
      </c>
    </row>
    <row r="21" spans="1:2">
      <c r="A21" s="4" t="s">
        <v>328</v>
      </c>
    </row>
    <row r="22" spans="1:2">
      <c r="A22" s="3" t="s">
        <v>276</v>
      </c>
    </row>
    <row r="23" spans="1:2">
      <c r="A23" s="4" t="s">
        <v>324</v>
      </c>
      <c r="B23" s="4" t="s">
        <v>329</v>
      </c>
    </row>
    <row r="24" spans="1:2">
      <c r="A24" s="4" t="s">
        <v>330</v>
      </c>
    </row>
    <row r="25" spans="1:2">
      <c r="A25" s="3" t="s">
        <v>276</v>
      </c>
    </row>
    <row r="26" spans="1:2">
      <c r="A26" s="4" t="s">
        <v>324</v>
      </c>
      <c r="B26" s="4" t="s">
        <v>329</v>
      </c>
    </row>
    <row r="27" spans="1:2">
      <c r="A27" s="4" t="s">
        <v>331</v>
      </c>
    </row>
    <row r="28" spans="1:2">
      <c r="A28" s="3" t="s">
        <v>276</v>
      </c>
    </row>
    <row r="29" spans="1:2">
      <c r="A29" s="4" t="s">
        <v>324</v>
      </c>
      <c r="B29"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3</v>
      </c>
      <c r="B1" s="2" t="s">
        <v>80</v>
      </c>
      <c r="D1" s="2" t="s">
        <v>1</v>
      </c>
    </row>
    <row r="2" spans="1:5">
      <c r="B2" s="2" t="s">
        <v>2</v>
      </c>
      <c r="C2" s="2" t="s">
        <v>81</v>
      </c>
      <c r="D2" s="2" t="s">
        <v>2</v>
      </c>
      <c r="E2" s="2" t="s">
        <v>81</v>
      </c>
    </row>
    <row r="3" spans="1:5">
      <c r="A3" s="4" t="s">
        <v>208</v>
      </c>
    </row>
    <row r="4" spans="1:5">
      <c r="A4" s="3" t="s">
        <v>276</v>
      </c>
    </row>
    <row r="5" spans="1:5">
      <c r="A5" s="4" t="s">
        <v>334</v>
      </c>
      <c r="B5" s="7" t="n">
        <v>44233</v>
      </c>
      <c r="C5" s="7" t="n">
        <v>0</v>
      </c>
      <c r="D5" s="7" t="n">
        <v>44233</v>
      </c>
      <c r="E5" s="7" t="n">
        <v>0</v>
      </c>
    </row>
    <row r="6" spans="1:5">
      <c r="A6" s="4" t="s">
        <v>100</v>
      </c>
      <c r="B6" s="6" t="n">
        <v>-7113</v>
      </c>
      <c r="C6" s="6" t="n">
        <v>0</v>
      </c>
      <c r="D6" s="6" t="n">
        <v>-7113</v>
      </c>
      <c r="E6" s="6" t="n">
        <v>0</v>
      </c>
    </row>
    <row r="7" spans="1:5">
      <c r="A7" s="4" t="s">
        <v>335</v>
      </c>
    </row>
    <row r="8" spans="1:5">
      <c r="A8" s="3" t="s">
        <v>276</v>
      </c>
    </row>
    <row r="9" spans="1:5">
      <c r="A9" s="4" t="s">
        <v>334</v>
      </c>
      <c r="B9" s="6" t="n">
        <v>403388</v>
      </c>
      <c r="C9" s="6" t="n">
        <v>391238</v>
      </c>
      <c r="D9" s="6" t="n">
        <v>798395</v>
      </c>
      <c r="E9" s="6" t="n">
        <v>756268</v>
      </c>
    </row>
    <row r="10" spans="1:5">
      <c r="A10" s="4" t="s">
        <v>103</v>
      </c>
      <c r="B10" s="7" t="n">
        <v>-45442</v>
      </c>
      <c r="C10" s="7" t="n">
        <v>-23602</v>
      </c>
      <c r="D10" s="7" t="n">
        <v>-61202</v>
      </c>
      <c r="E10" s="7" t="n">
        <v>-67036</v>
      </c>
    </row>
    <row r="11" spans="1:5">
      <c r="A11" s="4" t="s">
        <v>336</v>
      </c>
      <c r="B11" s="8" t="n">
        <v>-0.24</v>
      </c>
      <c r="C11" s="8" t="n">
        <v>-0.13</v>
      </c>
      <c r="D11" s="8" t="n">
        <v>-0.33</v>
      </c>
      <c r="E11" s="8" t="n">
        <v>-0.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338</v>
      </c>
    </row>
    <row r="3" spans="1:3">
      <c r="A3" s="4" t="s">
        <v>31</v>
      </c>
      <c r="B3" s="7" t="n">
        <v>187500</v>
      </c>
      <c r="C3" s="7" t="n">
        <v>0</v>
      </c>
    </row>
    <row r="4" spans="1:3">
      <c r="A4" s="4" t="s">
        <v>29</v>
      </c>
      <c r="B4" s="6" t="n">
        <v>107810</v>
      </c>
      <c r="C4" s="6" t="n">
        <v>93622</v>
      </c>
    </row>
    <row r="5" spans="1:3">
      <c r="A5" s="4" t="s">
        <v>41</v>
      </c>
      <c r="B5" s="6" t="n">
        <v>-65696</v>
      </c>
      <c r="C5" s="6" t="n">
        <v>-62021</v>
      </c>
    </row>
    <row r="6" spans="1:3">
      <c r="A6" s="4" t="s">
        <v>339</v>
      </c>
      <c r="B6" s="6" t="n">
        <v>187396</v>
      </c>
      <c r="C6" s="6" t="n">
        <v>-578</v>
      </c>
    </row>
    <row r="7" spans="1:3">
      <c r="A7" s="4" t="s">
        <v>340</v>
      </c>
    </row>
    <row r="8" spans="1:3">
      <c r="A8" s="3" t="s">
        <v>338</v>
      </c>
    </row>
    <row r="9" spans="1:3">
      <c r="A9" s="4" t="s">
        <v>31</v>
      </c>
      <c r="B9" s="6" t="n">
        <v>187500</v>
      </c>
      <c r="C9" s="6" t="n">
        <v>0</v>
      </c>
    </row>
    <row r="10" spans="1:3">
      <c r="A10" s="4" t="s">
        <v>341</v>
      </c>
    </row>
    <row r="11" spans="1:3">
      <c r="A11" s="3" t="s">
        <v>338</v>
      </c>
    </row>
    <row r="12" spans="1:3">
      <c r="A12" s="4" t="s">
        <v>29</v>
      </c>
      <c r="B12" s="6" t="n">
        <v>638</v>
      </c>
      <c r="C12" s="6" t="n">
        <v>424</v>
      </c>
    </row>
    <row r="13" spans="1:3">
      <c r="A13" s="4" t="s">
        <v>342</v>
      </c>
    </row>
    <row r="14" spans="1:3">
      <c r="A14" s="3" t="s">
        <v>338</v>
      </c>
    </row>
    <row r="15" spans="1:3">
      <c r="A15" s="4" t="s">
        <v>41</v>
      </c>
      <c r="B15" s="6" t="n">
        <v>0</v>
      </c>
      <c r="C15" s="6" t="n">
        <v>0</v>
      </c>
    </row>
    <row r="16" spans="1:3">
      <c r="A16" s="4" t="s">
        <v>343</v>
      </c>
    </row>
    <row r="17" spans="1:3">
      <c r="A17" s="3" t="s">
        <v>338</v>
      </c>
    </row>
    <row r="18" spans="1:3">
      <c r="A18" s="4" t="s">
        <v>51</v>
      </c>
      <c r="B18" s="6" t="n">
        <v>-39240</v>
      </c>
      <c r="C18" s="6" t="n">
        <v>-81210</v>
      </c>
    </row>
    <row r="19" spans="1:3">
      <c r="A19" s="4" t="s">
        <v>344</v>
      </c>
    </row>
    <row r="20" spans="1:3">
      <c r="A20" s="3" t="s">
        <v>338</v>
      </c>
    </row>
    <row r="21" spans="1:3">
      <c r="A21" s="4" t="s">
        <v>37</v>
      </c>
      <c r="B21" s="6" t="n">
        <v>38498</v>
      </c>
      <c r="C21" s="6" t="n">
        <v>80208</v>
      </c>
    </row>
    <row r="22" spans="1:3">
      <c r="A22" s="4" t="s">
        <v>345</v>
      </c>
    </row>
    <row r="23" spans="1:3">
      <c r="A23" s="3" t="s">
        <v>338</v>
      </c>
    </row>
    <row r="24" spans="1:3">
      <c r="A24" s="4" t="s">
        <v>339</v>
      </c>
      <c r="B24" s="6" t="n">
        <v>187500</v>
      </c>
      <c r="C24" s="6" t="n">
        <v>0</v>
      </c>
    </row>
    <row r="25" spans="1:3">
      <c r="A25" s="4" t="s">
        <v>346</v>
      </c>
    </row>
    <row r="26" spans="1:3">
      <c r="A26" s="3" t="s">
        <v>338</v>
      </c>
    </row>
    <row r="27" spans="1:3">
      <c r="A27" s="4" t="s">
        <v>31</v>
      </c>
      <c r="B27" s="6" t="n">
        <v>187500</v>
      </c>
      <c r="C27" s="6" t="n">
        <v>0</v>
      </c>
    </row>
    <row r="28" spans="1:3">
      <c r="A28" s="4" t="s">
        <v>347</v>
      </c>
    </row>
    <row r="29" spans="1:3">
      <c r="A29" s="3" t="s">
        <v>338</v>
      </c>
    </row>
    <row r="30" spans="1:3">
      <c r="A30" s="4" t="s">
        <v>29</v>
      </c>
      <c r="B30" s="6" t="n">
        <v>0</v>
      </c>
      <c r="C30" s="6" t="n">
        <v>0</v>
      </c>
    </row>
    <row r="31" spans="1:3">
      <c r="A31" s="4" t="s">
        <v>348</v>
      </c>
    </row>
    <row r="32" spans="1:3">
      <c r="A32" s="3" t="s">
        <v>338</v>
      </c>
    </row>
    <row r="33" spans="1:3">
      <c r="A33" s="4" t="s">
        <v>41</v>
      </c>
      <c r="B33" s="6" t="n">
        <v>0</v>
      </c>
      <c r="C33" s="6" t="n">
        <v>0</v>
      </c>
    </row>
    <row r="34" spans="1:3">
      <c r="A34" s="4" t="s">
        <v>349</v>
      </c>
    </row>
    <row r="35" spans="1:3">
      <c r="A35" s="3" t="s">
        <v>338</v>
      </c>
    </row>
    <row r="36" spans="1:3">
      <c r="A36" s="4" t="s">
        <v>51</v>
      </c>
      <c r="B36" s="6" t="n">
        <v>0</v>
      </c>
      <c r="C36" s="6" t="n">
        <v>0</v>
      </c>
    </row>
    <row r="37" spans="1:3">
      <c r="A37" s="4" t="s">
        <v>350</v>
      </c>
    </row>
    <row r="38" spans="1:3">
      <c r="A38" s="3" t="s">
        <v>338</v>
      </c>
    </row>
    <row r="39" spans="1:3">
      <c r="A39" s="4" t="s">
        <v>37</v>
      </c>
      <c r="B39" s="6" t="n">
        <v>0</v>
      </c>
      <c r="C39" s="6" t="n">
        <v>0</v>
      </c>
    </row>
    <row r="40" spans="1:3">
      <c r="A40" s="4" t="s">
        <v>351</v>
      </c>
    </row>
    <row r="41" spans="1:3">
      <c r="A41" s="3" t="s">
        <v>338</v>
      </c>
    </row>
    <row r="42" spans="1:3">
      <c r="A42" s="4" t="s">
        <v>339</v>
      </c>
      <c r="B42" s="6" t="n">
        <v>638</v>
      </c>
      <c r="C42" s="6" t="n">
        <v>424</v>
      </c>
    </row>
    <row r="43" spans="1:3">
      <c r="A43" s="4" t="s">
        <v>352</v>
      </c>
    </row>
    <row r="44" spans="1:3">
      <c r="A44" s="3" t="s">
        <v>338</v>
      </c>
    </row>
    <row r="45" spans="1:3">
      <c r="A45" s="4" t="s">
        <v>31</v>
      </c>
      <c r="B45" s="6" t="n">
        <v>0</v>
      </c>
      <c r="C45" s="6" t="n">
        <v>0</v>
      </c>
    </row>
    <row r="46" spans="1:3">
      <c r="A46" s="4" t="s">
        <v>353</v>
      </c>
    </row>
    <row r="47" spans="1:3">
      <c r="A47" s="3" t="s">
        <v>338</v>
      </c>
    </row>
    <row r="48" spans="1:3">
      <c r="A48" s="4" t="s">
        <v>29</v>
      </c>
      <c r="B48" s="6" t="n">
        <v>638</v>
      </c>
      <c r="C48" s="6" t="n">
        <v>424</v>
      </c>
    </row>
    <row r="49" spans="1:3">
      <c r="A49" s="4" t="s">
        <v>354</v>
      </c>
    </row>
    <row r="50" spans="1:3">
      <c r="A50" s="3" t="s">
        <v>338</v>
      </c>
    </row>
    <row r="51" spans="1:3">
      <c r="A51" s="4" t="s">
        <v>41</v>
      </c>
      <c r="B51" s="6" t="n">
        <v>0</v>
      </c>
      <c r="C51" s="6" t="n">
        <v>0</v>
      </c>
    </row>
    <row r="52" spans="1:3">
      <c r="A52" s="4" t="s">
        <v>355</v>
      </c>
    </row>
    <row r="53" spans="1:3">
      <c r="A53" s="3" t="s">
        <v>338</v>
      </c>
    </row>
    <row r="54" spans="1:3">
      <c r="A54" s="4" t="s">
        <v>51</v>
      </c>
      <c r="B54" s="6" t="n">
        <v>0</v>
      </c>
      <c r="C54" s="6" t="n">
        <v>0</v>
      </c>
    </row>
    <row r="55" spans="1:3">
      <c r="A55" s="4" t="s">
        <v>356</v>
      </c>
    </row>
    <row r="56" spans="1:3">
      <c r="A56" s="3" t="s">
        <v>338</v>
      </c>
    </row>
    <row r="57" spans="1:3">
      <c r="A57" s="4" t="s">
        <v>37</v>
      </c>
      <c r="B57" s="6" t="n">
        <v>0</v>
      </c>
      <c r="C57" s="6" t="n">
        <v>0</v>
      </c>
    </row>
    <row r="58" spans="1:3">
      <c r="A58" s="4" t="s">
        <v>357</v>
      </c>
    </row>
    <row r="59" spans="1:3">
      <c r="A59" s="3" t="s">
        <v>338</v>
      </c>
    </row>
    <row r="60" spans="1:3">
      <c r="A60" s="4" t="s">
        <v>339</v>
      </c>
      <c r="B60" s="6" t="n">
        <v>-742</v>
      </c>
      <c r="C60" s="6" t="n">
        <v>-1002</v>
      </c>
    </row>
    <row r="61" spans="1:3">
      <c r="A61" s="4" t="s">
        <v>358</v>
      </c>
    </row>
    <row r="62" spans="1:3">
      <c r="A62" s="3" t="s">
        <v>338</v>
      </c>
    </row>
    <row r="63" spans="1:3">
      <c r="A63" s="4" t="s">
        <v>31</v>
      </c>
      <c r="B63" s="6" t="n">
        <v>0</v>
      </c>
      <c r="C63" s="6" t="n">
        <v>0</v>
      </c>
    </row>
    <row r="64" spans="1:3">
      <c r="A64" s="4" t="s">
        <v>359</v>
      </c>
    </row>
    <row r="65" spans="1:3">
      <c r="A65" s="3" t="s">
        <v>338</v>
      </c>
    </row>
    <row r="66" spans="1:3">
      <c r="A66" s="4" t="s">
        <v>29</v>
      </c>
      <c r="B66" s="6" t="n">
        <v>0</v>
      </c>
      <c r="C66" s="6" t="n">
        <v>0</v>
      </c>
    </row>
    <row r="67" spans="1:3">
      <c r="A67" s="4" t="s">
        <v>360</v>
      </c>
    </row>
    <row r="68" spans="1:3">
      <c r="A68" s="3" t="s">
        <v>338</v>
      </c>
    </row>
    <row r="69" spans="1:3">
      <c r="A69" s="4" t="s">
        <v>41</v>
      </c>
      <c r="B69" s="6" t="n">
        <v>0</v>
      </c>
      <c r="C69" s="6" t="n">
        <v>0</v>
      </c>
    </row>
    <row r="70" spans="1:3">
      <c r="A70" s="4" t="s">
        <v>361</v>
      </c>
    </row>
    <row r="71" spans="1:3">
      <c r="A71" s="3" t="s">
        <v>338</v>
      </c>
    </row>
    <row r="72" spans="1:3">
      <c r="A72" s="4" t="s">
        <v>51</v>
      </c>
      <c r="B72" s="6" t="n">
        <v>-39240</v>
      </c>
      <c r="C72" s="6" t="n">
        <v>-81210</v>
      </c>
    </row>
    <row r="73" spans="1:3">
      <c r="A73" s="4" t="s">
        <v>362</v>
      </c>
    </row>
    <row r="74" spans="1:3">
      <c r="A74" s="3" t="s">
        <v>338</v>
      </c>
    </row>
    <row r="75" spans="1:3">
      <c r="A75" s="4" t="s">
        <v>37</v>
      </c>
      <c r="B75" s="7" t="n">
        <v>38498</v>
      </c>
      <c r="C75" s="7" t="n">
        <v>802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80"/>
    <col customWidth="1" max="3" min="3" width="31"/>
    <col customWidth="1" max="4" min="4" width="21"/>
  </cols>
  <sheetData>
    <row r="1" spans="1:4">
      <c r="A1" s="1" t="s">
        <v>363</v>
      </c>
      <c r="C1" s="2" t="s">
        <v>1</v>
      </c>
    </row>
    <row r="2" spans="1:4">
      <c r="C2" s="2" t="s">
        <v>364</v>
      </c>
      <c r="D2" s="2" t="s">
        <v>365</v>
      </c>
    </row>
    <row r="3" spans="1:4">
      <c r="A3" s="3" t="s">
        <v>366</v>
      </c>
    </row>
    <row r="4" spans="1:4">
      <c r="A4" s="4" t="s">
        <v>367</v>
      </c>
      <c r="B4" s="4" t="s">
        <v>368</v>
      </c>
      <c r="C4" s="6" t="n">
        <v>3</v>
      </c>
    </row>
    <row r="5" spans="1:4">
      <c r="A5" s="4" t="s">
        <v>369</v>
      </c>
      <c r="B5" s="4" t="s">
        <v>368</v>
      </c>
      <c r="C5" s="7" t="n">
        <v>1658</v>
      </c>
    </row>
    <row r="6" spans="1:4">
      <c r="A6" s="4" t="s">
        <v>370</v>
      </c>
      <c r="B6" s="4" t="s">
        <v>368</v>
      </c>
      <c r="C6" s="7" t="n">
        <v>2436</v>
      </c>
      <c r="D6" s="7" t="n">
        <v>205553</v>
      </c>
    </row>
    <row r="7" spans="1:4">
      <c r="A7" s="4" t="s">
        <v>371</v>
      </c>
      <c r="C7" s="6" t="n">
        <v>5</v>
      </c>
    </row>
    <row r="8" spans="1:4">
      <c r="A8" s="4" t="s">
        <v>372</v>
      </c>
      <c r="C8" s="7" t="n">
        <v>29991</v>
      </c>
    </row>
    <row r="9" spans="1:4">
      <c r="A9" s="4" t="s">
        <v>373</v>
      </c>
      <c r="C9" s="7" t="n">
        <v>26041</v>
      </c>
      <c r="D9" s="6" t="n">
        <v>17876</v>
      </c>
    </row>
    <row r="10" spans="1:4">
      <c r="A10" s="4" t="s">
        <v>374</v>
      </c>
      <c r="C10" s="6" t="n">
        <v>8</v>
      </c>
    </row>
    <row r="11" spans="1:4">
      <c r="A11" s="4" t="s">
        <v>375</v>
      </c>
      <c r="C11" s="7" t="n">
        <v>31649</v>
      </c>
    </row>
    <row r="12" spans="1:4">
      <c r="A12" s="4" t="s">
        <v>376</v>
      </c>
      <c r="C12" s="7" t="n">
        <v>28477</v>
      </c>
      <c r="D12" s="6" t="n">
        <v>223429</v>
      </c>
    </row>
    <row r="13" spans="1:4">
      <c r="A13" s="4" t="s">
        <v>377</v>
      </c>
    </row>
    <row r="14" spans="1:4">
      <c r="A14" s="3" t="s">
        <v>366</v>
      </c>
    </row>
    <row r="15" spans="1:4">
      <c r="A15" s="4" t="s">
        <v>367</v>
      </c>
      <c r="B15" s="4" t="s">
        <v>378</v>
      </c>
      <c r="C15" s="6" t="n">
        <v>0</v>
      </c>
    </row>
    <row r="16" spans="1:4">
      <c r="A16" s="4" t="s">
        <v>369</v>
      </c>
      <c r="B16" s="4" t="s">
        <v>378</v>
      </c>
      <c r="C16" s="7" t="n">
        <v>0</v>
      </c>
    </row>
    <row r="17" spans="1:4">
      <c r="A17" s="4" t="s">
        <v>370</v>
      </c>
      <c r="B17" s="4" t="s">
        <v>378</v>
      </c>
      <c r="C17" s="7" t="n">
        <v>0</v>
      </c>
      <c r="D17" s="6" t="n">
        <v>203117</v>
      </c>
    </row>
    <row r="18" spans="1:4">
      <c r="A18" s="4" t="s">
        <v>379</v>
      </c>
    </row>
    <row r="19" spans="1:4">
      <c r="A19" s="3" t="s">
        <v>366</v>
      </c>
    </row>
    <row r="20" spans="1:4">
      <c r="A20" s="4" t="s">
        <v>367</v>
      </c>
      <c r="B20" s="4" t="s">
        <v>368</v>
      </c>
      <c r="C20" s="6" t="n">
        <v>3</v>
      </c>
    </row>
    <row r="21" spans="1:4">
      <c r="A21" s="4" t="s">
        <v>369</v>
      </c>
      <c r="B21" s="4" t="s">
        <v>368</v>
      </c>
      <c r="C21" s="7" t="n">
        <v>1658</v>
      </c>
    </row>
    <row r="22" spans="1:4">
      <c r="A22" s="4" t="s">
        <v>370</v>
      </c>
      <c r="B22" s="4" t="s">
        <v>368</v>
      </c>
      <c r="C22" s="7" t="n">
        <v>2436</v>
      </c>
      <c r="D22" s="7" t="n">
        <v>2436</v>
      </c>
    </row>
    <row r="23" spans="1:4">
      <c r="A23" t="n"/>
    </row>
    <row r="24" spans="1:4">
      <c r="A24" s="4" t="s">
        <v>368</v>
      </c>
      <c r="B24" s="4" t="s">
        <v>380</v>
      </c>
    </row>
    <row r="25" spans="1:4">
      <c r="A25" s="4" t="s">
        <v>381</v>
      </c>
      <c r="B25" s="4" t="s">
        <v>382</v>
      </c>
    </row>
  </sheetData>
  <mergeCells count="4">
    <mergeCell ref="A1:B2"/>
    <mergeCell ref="A23:C23"/>
    <mergeCell ref="B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3</v>
      </c>
      <c r="C1" s="2" t="s">
        <v>384</v>
      </c>
      <c r="D1" s="2" t="s">
        <v>2</v>
      </c>
      <c r="E1" s="2" t="s">
        <v>385</v>
      </c>
      <c r="F1" s="2" t="s">
        <v>81</v>
      </c>
      <c r="G1" s="2" t="s">
        <v>2</v>
      </c>
      <c r="H1" s="2" t="s">
        <v>81</v>
      </c>
      <c r="I1" s="2" t="s">
        <v>386</v>
      </c>
      <c r="J1" s="2" t="s">
        <v>25</v>
      </c>
    </row>
    <row r="2" spans="1:10">
      <c r="A2" s="3" t="s">
        <v>387</v>
      </c>
    </row>
    <row r="3" spans="1:10">
      <c r="A3" s="4" t="s">
        <v>76</v>
      </c>
      <c r="D3" s="6" t="n">
        <v>267844000</v>
      </c>
      <c r="G3" s="6" t="n">
        <v>267844000</v>
      </c>
      <c r="J3" s="6" t="n">
        <v>266545000</v>
      </c>
    </row>
    <row r="4" spans="1:10">
      <c r="A4" s="4" t="s">
        <v>388</v>
      </c>
      <c r="B4" s="4" t="s">
        <v>368</v>
      </c>
      <c r="D4" s="7" t="n">
        <v>2436</v>
      </c>
      <c r="G4" s="7" t="n">
        <v>2436</v>
      </c>
      <c r="J4" s="7" t="n">
        <v>205553</v>
      </c>
    </row>
    <row r="5" spans="1:10">
      <c r="A5" s="4" t="s">
        <v>389</v>
      </c>
      <c r="D5" s="6" t="n">
        <v>187500</v>
      </c>
      <c r="G5" s="6" t="n">
        <v>187500</v>
      </c>
      <c r="J5" s="6" t="n">
        <v>0</v>
      </c>
    </row>
    <row r="6" spans="1:10">
      <c r="A6" s="4" t="s">
        <v>390</v>
      </c>
      <c r="D6" s="6" t="n">
        <v>-19196</v>
      </c>
      <c r="F6" s="7" t="n">
        <v>817</v>
      </c>
      <c r="G6" s="6" t="n">
        <v>-18185</v>
      </c>
      <c r="H6" s="7" t="n">
        <v>-391</v>
      </c>
    </row>
    <row r="7" spans="1:10">
      <c r="A7" s="4" t="s">
        <v>92</v>
      </c>
      <c r="D7" s="6" t="n">
        <v>0</v>
      </c>
      <c r="F7" s="7" t="n">
        <v>293</v>
      </c>
      <c r="G7" s="6" t="n">
        <v>4650</v>
      </c>
      <c r="H7" s="7" t="n">
        <v>319</v>
      </c>
    </row>
    <row r="8" spans="1:10">
      <c r="A8" s="4" t="s">
        <v>391</v>
      </c>
      <c r="E8" s="7" t="n">
        <v>500</v>
      </c>
    </row>
    <row r="9" spans="1:10">
      <c r="A9" s="4" t="s">
        <v>391</v>
      </c>
      <c r="G9" s="6" t="n">
        <v>10200</v>
      </c>
    </row>
    <row r="10" spans="1:10">
      <c r="A10" s="4" t="s">
        <v>392</v>
      </c>
      <c r="D10" s="7" t="n">
        <v>26041</v>
      </c>
      <c r="G10" s="7" t="n">
        <v>26041</v>
      </c>
      <c r="J10" s="7" t="n">
        <v>17876</v>
      </c>
    </row>
    <row r="11" spans="1:10">
      <c r="A11" s="4" t="s">
        <v>254</v>
      </c>
    </row>
    <row r="12" spans="1:10">
      <c r="A12" s="3" t="s">
        <v>387</v>
      </c>
    </row>
    <row r="13" spans="1:10">
      <c r="A13" s="4" t="s">
        <v>393</v>
      </c>
      <c r="D13" s="4" t="s">
        <v>394</v>
      </c>
      <c r="G13" s="4" t="s">
        <v>394</v>
      </c>
    </row>
    <row r="14" spans="1:10">
      <c r="A14" s="4" t="s">
        <v>395</v>
      </c>
    </row>
    <row r="15" spans="1:10">
      <c r="A15" s="3" t="s">
        <v>387</v>
      </c>
    </row>
    <row r="16" spans="1:10">
      <c r="A16" s="4" t="s">
        <v>396</v>
      </c>
      <c r="D16" s="7" t="n">
        <v>500</v>
      </c>
      <c r="G16" s="7" t="n">
        <v>500</v>
      </c>
    </row>
    <row r="17" spans="1:10">
      <c r="A17" s="4" t="s">
        <v>392</v>
      </c>
      <c r="D17" s="7" t="n">
        <v>10200</v>
      </c>
      <c r="G17" s="6" t="n">
        <v>10200</v>
      </c>
    </row>
    <row r="18" spans="1:10">
      <c r="A18" s="4" t="s">
        <v>397</v>
      </c>
    </row>
    <row r="19" spans="1:10">
      <c r="A19" s="3" t="s">
        <v>387</v>
      </c>
    </row>
    <row r="20" spans="1:10">
      <c r="A20" s="4" t="s">
        <v>92</v>
      </c>
      <c r="G20" s="7" t="n">
        <v>2100</v>
      </c>
    </row>
    <row r="21" spans="1:10">
      <c r="A21" s="4" t="s">
        <v>398</v>
      </c>
    </row>
    <row r="22" spans="1:10">
      <c r="A22" s="3" t="s">
        <v>387</v>
      </c>
    </row>
    <row r="23" spans="1:10">
      <c r="A23" s="4" t="s">
        <v>399</v>
      </c>
      <c r="D23" s="4" t="s">
        <v>400</v>
      </c>
      <c r="G23" s="4" t="s">
        <v>400</v>
      </c>
    </row>
    <row r="24" spans="1:10">
      <c r="A24" s="4" t="s">
        <v>401</v>
      </c>
      <c r="C24" s="6" t="n">
        <v>15000000</v>
      </c>
    </row>
    <row r="25" spans="1:10">
      <c r="A25" s="4" t="s">
        <v>402</v>
      </c>
      <c r="C25" s="4" t="s">
        <v>400</v>
      </c>
    </row>
    <row r="26" spans="1:10">
      <c r="A26" s="4" t="s">
        <v>388</v>
      </c>
      <c r="D26" s="7" t="n">
        <v>205600</v>
      </c>
      <c r="G26" s="7" t="n">
        <v>205600</v>
      </c>
    </row>
    <row r="27" spans="1:10">
      <c r="A27" s="4" t="s">
        <v>403</v>
      </c>
    </row>
    <row r="28" spans="1:10">
      <c r="A28" s="3" t="s">
        <v>387</v>
      </c>
    </row>
    <row r="29" spans="1:10">
      <c r="A29" s="4" t="s">
        <v>76</v>
      </c>
      <c r="C29" s="6" t="n">
        <v>6500000</v>
      </c>
      <c r="I29" s="6" t="n">
        <v>14285714</v>
      </c>
    </row>
    <row r="30" spans="1:10">
      <c r="A30" s="4" t="s">
        <v>399</v>
      </c>
      <c r="C30" s="4" t="s">
        <v>404</v>
      </c>
      <c r="I30" s="4" t="s">
        <v>405</v>
      </c>
    </row>
    <row r="31" spans="1:10">
      <c r="A31" s="4" t="s">
        <v>406</v>
      </c>
      <c r="C31" s="6" t="n">
        <v>714286</v>
      </c>
    </row>
    <row r="32" spans="1:10">
      <c r="A32" s="4" t="s">
        <v>407</v>
      </c>
      <c r="C32" s="7" t="n">
        <v>14</v>
      </c>
    </row>
    <row r="33" spans="1:10">
      <c r="A33" s="4" t="s">
        <v>408</v>
      </c>
      <c r="C33" s="7" t="n">
        <v>10000</v>
      </c>
    </row>
    <row r="34" spans="1:10">
      <c r="A34" s="4" t="s">
        <v>340</v>
      </c>
    </row>
    <row r="35" spans="1:10">
      <c r="A35" s="3" t="s">
        <v>387</v>
      </c>
    </row>
    <row r="36" spans="1:10">
      <c r="A36" s="4" t="s">
        <v>389</v>
      </c>
      <c r="D36" s="7" t="n">
        <v>187500</v>
      </c>
      <c r="G36" s="6" t="n">
        <v>187500</v>
      </c>
    </row>
    <row r="37" spans="1:10">
      <c r="A37" s="4" t="s">
        <v>390</v>
      </c>
      <c r="G37" s="7" t="n">
        <v>18100</v>
      </c>
    </row>
    <row r="38" spans="1:10">
      <c r="A38" t="n"/>
    </row>
    <row r="39" spans="1:10">
      <c r="A39" s="4" t="s">
        <v>368</v>
      </c>
      <c r="B39" s="4" t="s">
        <v>380</v>
      </c>
    </row>
  </sheetData>
  <mergeCells count="3">
    <mergeCell ref="A1:B1"/>
    <mergeCell ref="A38:I38"/>
    <mergeCell ref="B39:I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49871</v>
      </c>
      <c r="C4" s="7" t="n">
        <v>232470</v>
      </c>
      <c r="D4" s="7" t="n">
        <v>479029</v>
      </c>
      <c r="E4" s="7" t="n">
        <v>460029</v>
      </c>
    </row>
    <row r="5" spans="1:5">
      <c r="A5" s="4" t="s">
        <v>84</v>
      </c>
      <c r="B5" s="6" t="n">
        <v>136650</v>
      </c>
      <c r="C5" s="6" t="n">
        <v>119248</v>
      </c>
      <c r="D5" s="6" t="n">
        <v>253050</v>
      </c>
      <c r="E5" s="6" t="n">
        <v>226241</v>
      </c>
    </row>
    <row r="6" spans="1:5">
      <c r="A6" s="4" t="s">
        <v>85</v>
      </c>
      <c r="B6" s="6" t="n">
        <v>386521</v>
      </c>
      <c r="C6" s="6" t="n">
        <v>351718</v>
      </c>
      <c r="D6" s="6" t="n">
        <v>732079</v>
      </c>
      <c r="E6" s="6" t="n">
        <v>686270</v>
      </c>
    </row>
    <row r="7" spans="1:5">
      <c r="A7" s="3" t="s">
        <v>86</v>
      </c>
    </row>
    <row r="8" spans="1:5">
      <c r="A8" s="4" t="s">
        <v>83</v>
      </c>
      <c r="B8" s="6" t="n">
        <v>79154</v>
      </c>
      <c r="C8" s="6" t="n">
        <v>75726</v>
      </c>
      <c r="D8" s="6" t="n">
        <v>154323</v>
      </c>
      <c r="E8" s="6" t="n">
        <v>152413</v>
      </c>
    </row>
    <row r="9" spans="1:5">
      <c r="A9" s="4" t="s">
        <v>84</v>
      </c>
      <c r="B9" s="6" t="n">
        <v>118683</v>
      </c>
      <c r="C9" s="6" t="n">
        <v>111625</v>
      </c>
      <c r="D9" s="6" t="n">
        <v>219542</v>
      </c>
      <c r="E9" s="6" t="n">
        <v>218784</v>
      </c>
    </row>
    <row r="10" spans="1:5">
      <c r="A10" s="4" t="s">
        <v>87</v>
      </c>
      <c r="B10" s="6" t="n">
        <v>22000</v>
      </c>
      <c r="C10" s="6" t="n">
        <v>20743</v>
      </c>
      <c r="D10" s="6" t="n">
        <v>39632</v>
      </c>
      <c r="E10" s="6" t="n">
        <v>41659</v>
      </c>
    </row>
    <row r="11" spans="1:5">
      <c r="A11" s="4" t="s">
        <v>88</v>
      </c>
      <c r="B11" s="6" t="n">
        <v>219837</v>
      </c>
      <c r="C11" s="6" t="n">
        <v>208094</v>
      </c>
      <c r="D11" s="6" t="n">
        <v>413497</v>
      </c>
      <c r="E11" s="6" t="n">
        <v>412856</v>
      </c>
    </row>
    <row r="12" spans="1:5">
      <c r="A12" s="4" t="s">
        <v>89</v>
      </c>
      <c r="B12" s="6" t="n">
        <v>166684</v>
      </c>
      <c r="C12" s="6" t="n">
        <v>143624</v>
      </c>
      <c r="D12" s="6" t="n">
        <v>318582</v>
      </c>
      <c r="E12" s="6" t="n">
        <v>273414</v>
      </c>
    </row>
    <row r="13" spans="1:5">
      <c r="A13" s="4" t="s">
        <v>90</v>
      </c>
      <c r="B13" s="6" t="n">
        <v>94802</v>
      </c>
      <c r="C13" s="6" t="n">
        <v>86749</v>
      </c>
      <c r="D13" s="6" t="n">
        <v>178955</v>
      </c>
      <c r="E13" s="6" t="n">
        <v>168778</v>
      </c>
    </row>
    <row r="14" spans="1:5">
      <c r="A14" s="4" t="s">
        <v>91</v>
      </c>
      <c r="B14" s="6" t="n">
        <v>47891</v>
      </c>
      <c r="C14" s="6" t="n">
        <v>44367</v>
      </c>
      <c r="D14" s="6" t="n">
        <v>94928</v>
      </c>
      <c r="E14" s="6" t="n">
        <v>91094</v>
      </c>
    </row>
    <row r="15" spans="1:5">
      <c r="A15" s="4" t="s">
        <v>92</v>
      </c>
      <c r="B15" s="6" t="n">
        <v>0</v>
      </c>
      <c r="C15" s="6" t="n">
        <v>293</v>
      </c>
      <c r="D15" s="6" t="n">
        <v>4650</v>
      </c>
      <c r="E15" s="6" t="n">
        <v>319</v>
      </c>
    </row>
    <row r="16" spans="1:5">
      <c r="A16" s="4" t="s">
        <v>93</v>
      </c>
      <c r="B16" s="6" t="n">
        <v>5417</v>
      </c>
      <c r="C16" s="6" t="n">
        <v>6624</v>
      </c>
      <c r="D16" s="6" t="n">
        <v>9579</v>
      </c>
      <c r="E16" s="6" t="n">
        <v>13327</v>
      </c>
    </row>
    <row r="17" spans="1:5">
      <c r="A17" s="4" t="s">
        <v>94</v>
      </c>
      <c r="B17" s="6" t="n">
        <v>18574</v>
      </c>
      <c r="C17" s="6" t="n">
        <v>5591</v>
      </c>
      <c r="D17" s="6" t="n">
        <v>30470</v>
      </c>
      <c r="E17" s="6" t="n">
        <v>-104</v>
      </c>
    </row>
    <row r="18" spans="1:5">
      <c r="A18" s="4" t="s">
        <v>95</v>
      </c>
      <c r="B18" s="6" t="n">
        <v>-16421</v>
      </c>
      <c r="C18" s="6" t="n">
        <v>-7483</v>
      </c>
      <c r="D18" s="6" t="n">
        <v>-23390</v>
      </c>
      <c r="E18" s="6" t="n">
        <v>-14739</v>
      </c>
    </row>
    <row r="19" spans="1:5">
      <c r="A19" s="4" t="s">
        <v>96</v>
      </c>
      <c r="B19" s="6" t="n">
        <v>106</v>
      </c>
      <c r="C19" s="6" t="n">
        <v>-28</v>
      </c>
      <c r="D19" s="6" t="n">
        <v>472</v>
      </c>
      <c r="E19" s="6" t="n">
        <v>1858</v>
      </c>
    </row>
    <row r="20" spans="1:5">
      <c r="A20" s="4" t="s">
        <v>97</v>
      </c>
      <c r="B20" s="6" t="n">
        <v>-4898</v>
      </c>
      <c r="C20" s="6" t="n">
        <v>176</v>
      </c>
      <c r="D20" s="6" t="n">
        <v>-7501</v>
      </c>
      <c r="E20" s="6" t="n">
        <v>176</v>
      </c>
    </row>
    <row r="21" spans="1:5">
      <c r="A21" s="4" t="s">
        <v>98</v>
      </c>
      <c r="B21" s="6" t="n">
        <v>-2639</v>
      </c>
      <c r="C21" s="6" t="n">
        <v>-1744</v>
      </c>
      <c r="D21" s="6" t="n">
        <v>51</v>
      </c>
      <c r="E21" s="6" t="n">
        <v>-12809</v>
      </c>
    </row>
    <row r="22" spans="1:5">
      <c r="A22" s="4" t="s">
        <v>99</v>
      </c>
      <c r="B22" s="6" t="n">
        <v>503</v>
      </c>
      <c r="C22" s="6" t="n">
        <v>-1472</v>
      </c>
      <c r="D22" s="6" t="n">
        <v>-60</v>
      </c>
      <c r="E22" s="6" t="n">
        <v>-491</v>
      </c>
    </row>
    <row r="23" spans="1:5">
      <c r="A23" s="4" t="s">
        <v>100</v>
      </c>
      <c r="B23" s="6" t="n">
        <v>-2136</v>
      </c>
      <c r="C23" s="6" t="n">
        <v>-3216</v>
      </c>
      <c r="D23" s="6" t="n">
        <v>-9</v>
      </c>
      <c r="E23" s="6" t="n">
        <v>-13300</v>
      </c>
    </row>
    <row r="24" spans="1:5">
      <c r="A24" s="4" t="s">
        <v>101</v>
      </c>
      <c r="B24" s="6" t="n">
        <v>87</v>
      </c>
      <c r="C24" s="6" t="n">
        <v>-9</v>
      </c>
      <c r="D24" s="6" t="n">
        <v>9</v>
      </c>
      <c r="E24" s="6" t="n">
        <v>-9</v>
      </c>
    </row>
    <row r="25" spans="1:5">
      <c r="A25" s="4" t="s">
        <v>102</v>
      </c>
      <c r="B25" s="6" t="n">
        <v>-8153</v>
      </c>
      <c r="C25" s="6" t="n">
        <v>0</v>
      </c>
      <c r="D25" s="6" t="n">
        <v>-8153</v>
      </c>
      <c r="E25" s="6" t="n">
        <v>0</v>
      </c>
    </row>
    <row r="26" spans="1:5">
      <c r="A26" s="4" t="s">
        <v>103</v>
      </c>
      <c r="B26" s="7" t="n">
        <v>-10202</v>
      </c>
      <c r="C26" s="7" t="n">
        <v>-3225</v>
      </c>
      <c r="D26" s="7" t="n">
        <v>-8153</v>
      </c>
      <c r="E26" s="7" t="n">
        <v>-13309</v>
      </c>
    </row>
    <row r="27" spans="1:5">
      <c r="A27" s="4" t="s">
        <v>104</v>
      </c>
      <c r="B27" s="8" t="n">
        <v>-0.05</v>
      </c>
      <c r="C27" s="8" t="n">
        <v>-0.01</v>
      </c>
      <c r="D27" s="8" t="n">
        <v>-0.04</v>
      </c>
      <c r="E27" s="8" t="n">
        <v>-0.07000000000000001</v>
      </c>
    </row>
    <row r="28" spans="1:5">
      <c r="A28" s="4" t="s">
        <v>105</v>
      </c>
      <c r="B28" s="8" t="n">
        <v>-0.05</v>
      </c>
      <c r="C28" s="8" t="n">
        <v>-0.01</v>
      </c>
      <c r="D28" s="8" t="n">
        <v>-0.04</v>
      </c>
      <c r="E28"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80</v>
      </c>
      <c r="D1" s="2" t="s">
        <v>1</v>
      </c>
    </row>
    <row r="2" spans="1:6">
      <c r="B2" s="2" t="s">
        <v>385</v>
      </c>
      <c r="C2" s="2" t="s">
        <v>410</v>
      </c>
      <c r="D2" s="2" t="s">
        <v>385</v>
      </c>
      <c r="E2" s="2" t="s">
        <v>410</v>
      </c>
      <c r="F2" s="2" t="s">
        <v>25</v>
      </c>
    </row>
    <row r="3" spans="1:6">
      <c r="A3" s="3" t="s">
        <v>411</v>
      </c>
    </row>
    <row r="4" spans="1:6">
      <c r="A4" s="4" t="s">
        <v>412</v>
      </c>
      <c r="B4" s="7" t="n">
        <v>69491</v>
      </c>
      <c r="D4" s="7" t="n">
        <v>69491</v>
      </c>
      <c r="F4" s="7" t="n">
        <v>42239</v>
      </c>
    </row>
    <row r="5" spans="1:6">
      <c r="A5" s="4" t="s">
        <v>413</v>
      </c>
      <c r="B5" s="6" t="n">
        <v>571076</v>
      </c>
      <c r="D5" s="6" t="n">
        <v>571076</v>
      </c>
      <c r="F5" s="6" t="n">
        <v>397519</v>
      </c>
    </row>
    <row r="6" spans="1:6">
      <c r="A6" s="4" t="s">
        <v>414</v>
      </c>
      <c r="B6" s="6" t="n">
        <v>214690</v>
      </c>
      <c r="D6" s="6" t="n">
        <v>214690</v>
      </c>
      <c r="F6" s="6" t="n">
        <v>52482</v>
      </c>
    </row>
    <row r="7" spans="1:6">
      <c r="A7" s="4" t="s">
        <v>415</v>
      </c>
      <c r="B7" s="6" t="n">
        <v>45920</v>
      </c>
      <c r="D7" s="6" t="n">
        <v>45920</v>
      </c>
      <c r="F7" s="6" t="n">
        <v>191563</v>
      </c>
    </row>
    <row r="8" spans="1:6">
      <c r="A8" s="4" t="s">
        <v>416</v>
      </c>
      <c r="B8" s="6" t="n">
        <v>379957</v>
      </c>
      <c r="D8" s="6" t="n">
        <v>379957</v>
      </c>
      <c r="F8" s="7" t="n">
        <v>195713</v>
      </c>
    </row>
    <row r="9" spans="1:6">
      <c r="A9" s="4" t="s">
        <v>334</v>
      </c>
      <c r="B9" s="6" t="n">
        <v>28557</v>
      </c>
      <c r="C9" s="7" t="n">
        <v>3019</v>
      </c>
      <c r="D9" s="6" t="n">
        <v>51893</v>
      </c>
      <c r="E9" s="7" t="n">
        <v>5729</v>
      </c>
    </row>
    <row r="10" spans="1:6">
      <c r="A10" s="4" t="s">
        <v>100</v>
      </c>
      <c r="B10" s="7" t="n">
        <v>-35385</v>
      </c>
      <c r="C10" s="7" t="n">
        <v>234</v>
      </c>
      <c r="D10" s="7" t="n">
        <v>-59925</v>
      </c>
      <c r="E10" s="7"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80"/>
    <col customWidth="1" max="6" min="6" width="27"/>
    <col customWidth="1" max="7" min="7" width="30"/>
    <col customWidth="1" max="8" min="8" width="21"/>
  </cols>
  <sheetData>
    <row r="1" spans="1:8">
      <c r="A1" s="1" t="s">
        <v>417</v>
      </c>
      <c r="B1" s="2" t="s">
        <v>418</v>
      </c>
      <c r="C1" s="2" t="s">
        <v>80</v>
      </c>
      <c r="E1" s="2" t="s">
        <v>1</v>
      </c>
      <c r="G1" s="2" t="s">
        <v>419</v>
      </c>
    </row>
    <row r="2" spans="1:8">
      <c r="B2" s="2" t="s">
        <v>420</v>
      </c>
      <c r="C2" s="2" t="s">
        <v>420</v>
      </c>
      <c r="D2" s="2" t="s">
        <v>421</v>
      </c>
      <c r="E2" s="2" t="s">
        <v>422</v>
      </c>
      <c r="F2" s="2" t="s">
        <v>421</v>
      </c>
      <c r="G2" s="2" t="s">
        <v>423</v>
      </c>
      <c r="H2" s="2" t="s">
        <v>424</v>
      </c>
    </row>
    <row r="3" spans="1:8">
      <c r="A3" s="3" t="s">
        <v>425</v>
      </c>
    </row>
    <row r="4" spans="1:8">
      <c r="A4" s="4" t="s">
        <v>426</v>
      </c>
      <c r="C4" s="7" t="n">
        <v>0</v>
      </c>
      <c r="D4" s="7" t="n">
        <v>0</v>
      </c>
      <c r="E4" s="7" t="n">
        <v>0</v>
      </c>
      <c r="F4" s="7" t="n">
        <v>0</v>
      </c>
    </row>
    <row r="5" spans="1:8">
      <c r="A5" s="4" t="s">
        <v>427</v>
      </c>
      <c r="C5" s="6" t="n">
        <v>0</v>
      </c>
      <c r="D5" s="6" t="n">
        <v>0</v>
      </c>
      <c r="E5" s="6" t="n">
        <v>0</v>
      </c>
      <c r="F5" s="6" t="n">
        <v>0</v>
      </c>
    </row>
    <row r="6" spans="1:8">
      <c r="A6" s="4" t="s">
        <v>428</v>
      </c>
      <c r="E6" s="6" t="n">
        <v>1300000</v>
      </c>
      <c r="G6" s="6" t="n">
        <v>1400000</v>
      </c>
    </row>
    <row r="7" spans="1:8">
      <c r="A7" s="4" t="s">
        <v>429</v>
      </c>
      <c r="E7" s="6" t="n">
        <v>564000</v>
      </c>
      <c r="F7" s="6" t="n">
        <v>422000</v>
      </c>
    </row>
    <row r="8" spans="1:8">
      <c r="A8" s="4" t="s">
        <v>430</v>
      </c>
      <c r="H8" s="7" t="n">
        <v>150000000</v>
      </c>
    </row>
    <row r="9" spans="1:8">
      <c r="A9" s="4" t="s">
        <v>431</v>
      </c>
      <c r="C9" s="6" t="n">
        <v>1200000</v>
      </c>
      <c r="E9" s="6" t="n">
        <v>4100000</v>
      </c>
    </row>
    <row r="10" spans="1:8">
      <c r="A10" s="4" t="s">
        <v>432</v>
      </c>
      <c r="C10" s="7" t="n">
        <v>14500000</v>
      </c>
      <c r="E10" s="7" t="n">
        <v>52075000</v>
      </c>
      <c r="F10" s="7" t="n">
        <v>0</v>
      </c>
    </row>
    <row r="11" spans="1:8">
      <c r="A11" s="4" t="s">
        <v>433</v>
      </c>
      <c r="B11" s="7" t="n">
        <v>98000000</v>
      </c>
      <c r="C11" s="7" t="n">
        <v>98000000</v>
      </c>
      <c r="E11" s="7" t="n">
        <v>98000000</v>
      </c>
    </row>
    <row r="12" spans="1:8">
      <c r="A12" s="4" t="s">
        <v>434</v>
      </c>
      <c r="B12" s="6" t="n">
        <v>267844000</v>
      </c>
      <c r="C12" s="6" t="n">
        <v>267844000</v>
      </c>
      <c r="E12" s="6" t="n">
        <v>267844000</v>
      </c>
      <c r="G12" s="6" t="n">
        <v>266545000</v>
      </c>
    </row>
    <row r="13" spans="1:8">
      <c r="A13" s="4" t="s">
        <v>435</v>
      </c>
      <c r="B13" s="8" t="n">
        <v>0.01</v>
      </c>
      <c r="C13" s="8" t="n">
        <v>0.01</v>
      </c>
      <c r="E13" s="8" t="n">
        <v>0.01</v>
      </c>
      <c r="G13" s="8" t="n">
        <v>0.01</v>
      </c>
    </row>
    <row r="14" spans="1:8">
      <c r="A14" s="4" t="s">
        <v>436</v>
      </c>
      <c r="C14" s="7" t="n">
        <v>10660000</v>
      </c>
      <c r="D14" s="7" t="n">
        <v>10018000</v>
      </c>
      <c r="E14" s="7" t="n">
        <v>21061000</v>
      </c>
      <c r="F14" s="7" t="n">
        <v>19536000</v>
      </c>
    </row>
    <row r="15" spans="1:8">
      <c r="A15" s="4" t="s">
        <v>208</v>
      </c>
    </row>
    <row r="16" spans="1:8">
      <c r="A16" s="3" t="s">
        <v>425</v>
      </c>
    </row>
    <row r="17" spans="1:8">
      <c r="A17" s="4" t="s">
        <v>436</v>
      </c>
      <c r="E17" s="6" t="n">
        <v>1426000</v>
      </c>
    </row>
    <row r="18" spans="1:8">
      <c r="A18" s="4" t="s">
        <v>437</v>
      </c>
      <c r="B18" s="7" t="n">
        <v>1400000</v>
      </c>
      <c r="C18" s="7" t="n">
        <v>1400000</v>
      </c>
      <c r="E18" s="7" t="n">
        <v>1400000</v>
      </c>
    </row>
    <row r="19" spans="1:8">
      <c r="A19" s="4" t="s">
        <v>438</v>
      </c>
      <c r="B19" s="8" t="n">
        <v>0.46</v>
      </c>
      <c r="C19" s="8" t="n">
        <v>0.46</v>
      </c>
      <c r="E19" s="8" t="n">
        <v>0.46</v>
      </c>
    </row>
    <row r="20" spans="1:8">
      <c r="A20" s="4" t="s">
        <v>439</v>
      </c>
      <c r="B20" s="7" t="n">
        <v>1</v>
      </c>
      <c r="C20" s="7" t="n">
        <v>1</v>
      </c>
      <c r="E20" s="7" t="n">
        <v>1</v>
      </c>
    </row>
    <row r="21" spans="1:8">
      <c r="A21" s="4" t="s">
        <v>440</v>
      </c>
      <c r="B21" s="7" t="n">
        <v>27500000</v>
      </c>
      <c r="C21" s="7" t="n">
        <v>27500000</v>
      </c>
      <c r="E21" s="7" t="n">
        <v>27500000</v>
      </c>
    </row>
    <row r="22" spans="1:8">
      <c r="A22" s="4" t="s">
        <v>441</v>
      </c>
      <c r="B22" s="6" t="n">
        <v>3600000</v>
      </c>
      <c r="C22" s="6" t="n">
        <v>3600000</v>
      </c>
      <c r="E22" s="6" t="n">
        <v>3600000</v>
      </c>
    </row>
    <row r="23" spans="1:8">
      <c r="A23" s="4" t="s">
        <v>442</v>
      </c>
      <c r="B23" s="6" t="n">
        <v>7200000</v>
      </c>
      <c r="C23" s="6" t="n">
        <v>7200000</v>
      </c>
      <c r="E23" s="6" t="n">
        <v>7200000</v>
      </c>
    </row>
    <row r="24" spans="1:8">
      <c r="A24" s="4" t="s">
        <v>443</v>
      </c>
      <c r="B24" s="6" t="n">
        <v>7200000</v>
      </c>
      <c r="C24" s="6" t="n">
        <v>7200000</v>
      </c>
      <c r="E24" s="6" t="n">
        <v>7200000</v>
      </c>
    </row>
    <row r="25" spans="1:8">
      <c r="A25" s="4" t="s">
        <v>444</v>
      </c>
      <c r="B25" s="6" t="n">
        <v>7200000</v>
      </c>
      <c r="C25" s="6" t="n">
        <v>7200000</v>
      </c>
      <c r="E25" s="6" t="n">
        <v>7200000</v>
      </c>
    </row>
    <row r="26" spans="1:8">
      <c r="A26" s="4" t="s">
        <v>445</v>
      </c>
      <c r="B26" s="7" t="n">
        <v>2300000</v>
      </c>
      <c r="C26" s="6" t="n">
        <v>2300000</v>
      </c>
      <c r="E26" s="6" t="n">
        <v>2300000</v>
      </c>
    </row>
    <row r="27" spans="1:8">
      <c r="A27" s="4" t="s">
        <v>227</v>
      </c>
    </row>
    <row r="28" spans="1:8">
      <c r="A28" s="3" t="s">
        <v>425</v>
      </c>
    </row>
    <row r="29" spans="1:8">
      <c r="A29" s="4" t="s">
        <v>446</v>
      </c>
      <c r="B29" s="6" t="n">
        <v>87989000</v>
      </c>
    </row>
    <row r="30" spans="1:8">
      <c r="A30" s="4" t="s">
        <v>447</v>
      </c>
      <c r="B30" s="7" t="n">
        <v>1</v>
      </c>
    </row>
    <row r="31" spans="1:8">
      <c r="A31" s="4" t="s">
        <v>448</v>
      </c>
      <c r="B31" s="7" t="n">
        <v>0</v>
      </c>
      <c r="C31" s="7" t="n">
        <v>0</v>
      </c>
      <c r="E31" s="7" t="n">
        <v>0</v>
      </c>
    </row>
    <row r="32" spans="1:8">
      <c r="A32" s="4" t="s">
        <v>438</v>
      </c>
      <c r="B32" s="8" t="n">
        <v>0.46</v>
      </c>
      <c r="C32" s="8" t="n">
        <v>0.46</v>
      </c>
      <c r="E32" s="8" t="n">
        <v>0.46</v>
      </c>
    </row>
    <row r="33" spans="1:8">
      <c r="A33" s="4" t="s">
        <v>232</v>
      </c>
    </row>
    <row r="34" spans="1:8">
      <c r="A34" s="3" t="s">
        <v>425</v>
      </c>
    </row>
    <row r="35" spans="1:8">
      <c r="A35" s="4" t="s">
        <v>427</v>
      </c>
      <c r="B35" s="6" t="n">
        <v>87989000</v>
      </c>
    </row>
    <row r="36" spans="1:8">
      <c r="A36" s="4" t="s">
        <v>449</v>
      </c>
      <c r="B36" s="6" t="n">
        <v>116491000</v>
      </c>
      <c r="C36" s="6" t="n">
        <v>116491000</v>
      </c>
      <c r="E36" s="6" t="n">
        <v>116491000</v>
      </c>
    </row>
    <row r="37" spans="1:8">
      <c r="A37" s="4" t="s">
        <v>450</v>
      </c>
      <c r="B37" s="6" t="n">
        <v>28502000</v>
      </c>
      <c r="C37" s="6" t="n">
        <v>28502000</v>
      </c>
      <c r="E37" s="6" t="n">
        <v>28502000</v>
      </c>
    </row>
    <row r="38" spans="1:8">
      <c r="A38" s="4" t="s">
        <v>447</v>
      </c>
      <c r="B38" s="7" t="n">
        <v>1</v>
      </c>
    </row>
    <row r="39" spans="1:8">
      <c r="A39" s="4" t="s">
        <v>451</v>
      </c>
    </row>
    <row r="40" spans="1:8">
      <c r="A40" s="3" t="s">
        <v>425</v>
      </c>
    </row>
    <row r="41" spans="1:8">
      <c r="A41" s="4" t="s">
        <v>446</v>
      </c>
      <c r="B41" s="6" t="n">
        <v>62849000</v>
      </c>
    </row>
    <row r="42" spans="1:8">
      <c r="A42" s="4" t="s">
        <v>447</v>
      </c>
      <c r="B42" s="7" t="n">
        <v>1</v>
      </c>
    </row>
    <row r="43" spans="1:8">
      <c r="A43" s="4" t="s">
        <v>452</v>
      </c>
      <c r="B43" s="4" t="s">
        <v>453</v>
      </c>
    </row>
    <row r="44" spans="1:8">
      <c r="A44" s="4" t="s">
        <v>454</v>
      </c>
      <c r="E44" s="4" t="s">
        <v>455</v>
      </c>
    </row>
    <row r="45" spans="1:8">
      <c r="A45" s="4" t="s">
        <v>456</v>
      </c>
    </row>
    <row r="46" spans="1:8">
      <c r="A46" s="3" t="s">
        <v>425</v>
      </c>
    </row>
    <row r="47" spans="1:8">
      <c r="A47" s="4" t="s">
        <v>446</v>
      </c>
      <c r="B47" s="6" t="n">
        <v>25140000</v>
      </c>
    </row>
    <row r="48" spans="1:8">
      <c r="A48" s="4" t="s">
        <v>447</v>
      </c>
      <c r="B48" s="7" t="n">
        <v>1</v>
      </c>
    </row>
    <row r="49" spans="1:8">
      <c r="A49" s="4" t="s">
        <v>436</v>
      </c>
      <c r="E49" s="7" t="n">
        <v>0</v>
      </c>
    </row>
    <row r="50" spans="1:8">
      <c r="A50" s="4" t="s">
        <v>457</v>
      </c>
    </row>
    <row r="51" spans="1:8">
      <c r="A51" s="3" t="s">
        <v>425</v>
      </c>
    </row>
    <row r="52" spans="1:8">
      <c r="A52" s="4" t="s">
        <v>458</v>
      </c>
      <c r="E52" s="4" t="s">
        <v>325</v>
      </c>
    </row>
    <row r="53" spans="1:8">
      <c r="A53" s="4" t="s">
        <v>459</v>
      </c>
    </row>
    <row r="54" spans="1:8">
      <c r="A54" s="3" t="s">
        <v>425</v>
      </c>
    </row>
    <row r="55" spans="1:8">
      <c r="A55" s="4" t="s">
        <v>460</v>
      </c>
      <c r="E55" s="6" t="n">
        <v>4</v>
      </c>
    </row>
    <row r="56" spans="1:8">
      <c r="A56" s="4" t="s">
        <v>461</v>
      </c>
      <c r="B56" s="6" t="n">
        <v>750000</v>
      </c>
      <c r="C56" s="6" t="n">
        <v>750000</v>
      </c>
      <c r="E56" s="6" t="n">
        <v>750000</v>
      </c>
    </row>
    <row r="57" spans="1:8">
      <c r="A57" s="4" t="s">
        <v>462</v>
      </c>
      <c r="E57" s="4" t="s">
        <v>463</v>
      </c>
    </row>
    <row r="58" spans="1:8">
      <c r="A58" s="4" t="s">
        <v>464</v>
      </c>
    </row>
    <row r="59" spans="1:8">
      <c r="A59" s="3" t="s">
        <v>425</v>
      </c>
    </row>
    <row r="60" spans="1:8">
      <c r="A60" s="4" t="s">
        <v>465</v>
      </c>
      <c r="B60" s="6" t="n">
        <v>900000</v>
      </c>
      <c r="C60" s="6" t="n">
        <v>900000</v>
      </c>
      <c r="E60" s="6" t="n">
        <v>900000</v>
      </c>
    </row>
    <row r="61" spans="1:8">
      <c r="A61" s="4" t="s">
        <v>435</v>
      </c>
      <c r="B61" s="8" t="n">
        <v>0.01</v>
      </c>
      <c r="C61" s="8" t="n">
        <v>0.01</v>
      </c>
      <c r="E61" s="8" t="n">
        <v>0.01</v>
      </c>
    </row>
    <row r="62" spans="1:8">
      <c r="A62" s="4" t="s">
        <v>466</v>
      </c>
      <c r="B62" s="8" t="n">
        <v>12.47</v>
      </c>
      <c r="C62" s="8" t="n">
        <v>12.47</v>
      </c>
      <c r="E62" s="8" t="n">
        <v>12.47</v>
      </c>
    </row>
    <row r="63" spans="1:8">
      <c r="A63" s="4" t="s">
        <v>467</v>
      </c>
    </row>
    <row r="64" spans="1:8">
      <c r="A64" s="3" t="s">
        <v>425</v>
      </c>
    </row>
    <row r="65" spans="1:8">
      <c r="A65" s="4" t="s">
        <v>465</v>
      </c>
      <c r="B65" s="6" t="n">
        <v>1000000</v>
      </c>
      <c r="C65" s="6" t="n">
        <v>1000000</v>
      </c>
      <c r="E65" s="6" t="n">
        <v>1000000</v>
      </c>
    </row>
    <row r="66" spans="1:8">
      <c r="A66" s="4" t="s">
        <v>466</v>
      </c>
      <c r="B66" s="8" t="n">
        <v>14.34</v>
      </c>
      <c r="C66" s="8" t="n">
        <v>14.34</v>
      </c>
      <c r="E66" s="8" t="n">
        <v>14.34</v>
      </c>
    </row>
    <row r="67" spans="1:8">
      <c r="A67" s="4" t="s">
        <v>468</v>
      </c>
    </row>
    <row r="68" spans="1:8">
      <c r="A68" s="3" t="s">
        <v>425</v>
      </c>
    </row>
    <row r="69" spans="1:8">
      <c r="A69" s="4" t="s">
        <v>465</v>
      </c>
      <c r="B69" s="6" t="n">
        <v>1100000</v>
      </c>
      <c r="C69" s="6" t="n">
        <v>1100000</v>
      </c>
      <c r="E69" s="6" t="n">
        <v>1100000</v>
      </c>
    </row>
    <row r="70" spans="1:8">
      <c r="A70" s="4" t="s">
        <v>466</v>
      </c>
      <c r="B70" s="8" t="n">
        <v>15.59</v>
      </c>
      <c r="C70" s="8" t="n">
        <v>15.59</v>
      </c>
      <c r="E70" s="8" t="n">
        <v>15.59</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69</v>
      </c>
      <c r="B1" s="2" t="s">
        <v>80</v>
      </c>
      <c r="D1" s="2" t="s">
        <v>1</v>
      </c>
    </row>
    <row r="2" spans="1:5">
      <c r="B2" s="2" t="s">
        <v>2</v>
      </c>
      <c r="C2" s="2" t="s">
        <v>81</v>
      </c>
      <c r="D2" s="2" t="s">
        <v>2</v>
      </c>
      <c r="E2" s="2" t="s">
        <v>81</v>
      </c>
    </row>
    <row r="3" spans="1:5">
      <c r="A3" s="3" t="s">
        <v>470</v>
      </c>
    </row>
    <row r="4" spans="1:5">
      <c r="A4" s="4" t="s">
        <v>471</v>
      </c>
      <c r="B4" s="7" t="n">
        <v>10660</v>
      </c>
      <c r="C4" s="7" t="n">
        <v>10018</v>
      </c>
      <c r="D4" s="7" t="n">
        <v>21061</v>
      </c>
      <c r="E4" s="7" t="n">
        <v>19536</v>
      </c>
    </row>
    <row r="5" spans="1:5">
      <c r="A5" s="4" t="s">
        <v>472</v>
      </c>
    </row>
    <row r="6" spans="1:5">
      <c r="A6" s="3" t="s">
        <v>470</v>
      </c>
    </row>
    <row r="7" spans="1:5">
      <c r="A7" s="4" t="s">
        <v>471</v>
      </c>
      <c r="B7" s="6" t="n">
        <v>2199</v>
      </c>
      <c r="C7" s="6" t="n">
        <v>2501</v>
      </c>
      <c r="D7" s="6" t="n">
        <v>4858</v>
      </c>
      <c r="E7" s="6" t="n">
        <v>5005</v>
      </c>
    </row>
    <row r="8" spans="1:5">
      <c r="A8" s="4" t="s">
        <v>473</v>
      </c>
    </row>
    <row r="9" spans="1:5">
      <c r="A9" s="3" t="s">
        <v>470</v>
      </c>
    </row>
    <row r="10" spans="1:5">
      <c r="A10" s="4" t="s">
        <v>471</v>
      </c>
      <c r="B10" s="6" t="n">
        <v>1061</v>
      </c>
      <c r="C10" s="6" t="n">
        <v>1179</v>
      </c>
      <c r="D10" s="6" t="n">
        <v>2230</v>
      </c>
      <c r="E10" s="6" t="n">
        <v>2275</v>
      </c>
    </row>
    <row r="11" spans="1:5">
      <c r="A11" s="4" t="s">
        <v>474</v>
      </c>
    </row>
    <row r="12" spans="1:5">
      <c r="A12" s="3" t="s">
        <v>470</v>
      </c>
    </row>
    <row r="13" spans="1:5">
      <c r="A13" s="4" t="s">
        <v>471</v>
      </c>
      <c r="B13" s="6" t="n">
        <v>1138</v>
      </c>
      <c r="C13" s="6" t="n">
        <v>1322</v>
      </c>
      <c r="D13" s="6" t="n">
        <v>2628</v>
      </c>
      <c r="E13" s="6" t="n">
        <v>2730</v>
      </c>
    </row>
    <row r="14" spans="1:5">
      <c r="A14" s="4" t="s">
        <v>288</v>
      </c>
    </row>
    <row r="15" spans="1:5">
      <c r="A15" s="3" t="s">
        <v>470</v>
      </c>
    </row>
    <row r="16" spans="1:5">
      <c r="A16" s="4" t="s">
        <v>471</v>
      </c>
      <c r="B16" s="6" t="n">
        <v>6342</v>
      </c>
      <c r="C16" s="6" t="n">
        <v>5200</v>
      </c>
      <c r="D16" s="6" t="n">
        <v>11508</v>
      </c>
      <c r="E16" s="6" t="n">
        <v>10211</v>
      </c>
    </row>
    <row r="17" spans="1:5">
      <c r="A17" s="4" t="s">
        <v>475</v>
      </c>
    </row>
    <row r="18" spans="1:5">
      <c r="A18" s="3" t="s">
        <v>470</v>
      </c>
    </row>
    <row r="19" spans="1:5">
      <c r="A19" s="4" t="s">
        <v>471</v>
      </c>
      <c r="B19" s="7" t="n">
        <v>2119</v>
      </c>
      <c r="C19" s="7" t="n">
        <v>2317</v>
      </c>
      <c r="D19" s="7" t="n">
        <v>4695</v>
      </c>
      <c r="E19" s="7" t="n">
        <v>4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476</v>
      </c>
      <c r="B1" s="2" t="s">
        <v>80</v>
      </c>
      <c r="C1" s="2" t="s">
        <v>1</v>
      </c>
    </row>
    <row r="2" spans="1:3">
      <c r="B2" s="2" t="s">
        <v>2</v>
      </c>
      <c r="C2" s="2" t="s">
        <v>2</v>
      </c>
    </row>
    <row r="3" spans="1:3">
      <c r="A3" s="3" t="s">
        <v>470</v>
      </c>
    </row>
    <row r="4" spans="1:3">
      <c r="A4" s="4" t="s">
        <v>477</v>
      </c>
      <c r="B4" s="6" t="n">
        <v>193</v>
      </c>
      <c r="C4" s="6" t="n">
        <v>3161</v>
      </c>
    </row>
    <row r="5" spans="1:3">
      <c r="A5" s="4" t="s">
        <v>478</v>
      </c>
      <c r="B5" s="8" t="n">
        <v>13.26</v>
      </c>
      <c r="C5" s="8" t="n">
        <v>13.08</v>
      </c>
    </row>
    <row r="6" spans="1:3">
      <c r="A6" s="4" t="s">
        <v>479</v>
      </c>
    </row>
    <row r="7" spans="1:3">
      <c r="A7" s="3" t="s">
        <v>470</v>
      </c>
    </row>
    <row r="8" spans="1:3">
      <c r="A8" s="4" t="s">
        <v>477</v>
      </c>
      <c r="B8" s="6" t="n">
        <v>193</v>
      </c>
      <c r="C8" s="6" t="n">
        <v>1995</v>
      </c>
    </row>
    <row r="9" spans="1:3">
      <c r="A9" s="4" t="s">
        <v>478</v>
      </c>
      <c r="B9" s="8" t="n">
        <v>13.26</v>
      </c>
      <c r="C9" s="8" t="n">
        <v>13.14</v>
      </c>
    </row>
    <row r="10" spans="1:3">
      <c r="A10" s="4" t="s">
        <v>480</v>
      </c>
    </row>
    <row r="11" spans="1:3">
      <c r="A11" s="3" t="s">
        <v>470</v>
      </c>
    </row>
    <row r="12" spans="1:3">
      <c r="A12" s="4" t="s">
        <v>477</v>
      </c>
      <c r="B12" s="6" t="n">
        <v>0</v>
      </c>
      <c r="C12" s="6" t="n">
        <v>545</v>
      </c>
    </row>
    <row r="13" spans="1:3">
      <c r="A13" s="4" t="s">
        <v>478</v>
      </c>
      <c r="B13" s="7" t="n">
        <v>0</v>
      </c>
      <c r="C13" s="8" t="n">
        <v>12.39</v>
      </c>
    </row>
    <row r="14" spans="1:3">
      <c r="A14" s="4" t="s">
        <v>481</v>
      </c>
    </row>
    <row r="15" spans="1:3">
      <c r="A15" s="3" t="s">
        <v>470</v>
      </c>
    </row>
    <row r="16" spans="1:3">
      <c r="A16" s="4" t="s">
        <v>477</v>
      </c>
      <c r="B16" s="6" t="n">
        <v>0</v>
      </c>
      <c r="C16" s="6" t="n">
        <v>621</v>
      </c>
    </row>
    <row r="17" spans="1:3">
      <c r="A17" s="4" t="s">
        <v>478</v>
      </c>
      <c r="B17" s="7" t="n">
        <v>0</v>
      </c>
      <c r="C17" s="8" t="n">
        <v>1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r="A1" s="1" t="s">
        <v>482</v>
      </c>
      <c r="B1" s="2" t="s">
        <v>418</v>
      </c>
      <c r="C1" s="2" t="s">
        <v>80</v>
      </c>
      <c r="E1" s="2" t="s">
        <v>1</v>
      </c>
    </row>
    <row r="2" spans="1:6">
      <c r="B2" s="2" t="s">
        <v>2</v>
      </c>
      <c r="C2" s="2" t="s">
        <v>2</v>
      </c>
      <c r="D2" s="2" t="s">
        <v>81</v>
      </c>
      <c r="E2" s="2" t="s">
        <v>2</v>
      </c>
      <c r="F2" s="2" t="s">
        <v>81</v>
      </c>
    </row>
    <row r="3" spans="1:6">
      <c r="A3" s="3" t="s">
        <v>470</v>
      </c>
    </row>
    <row r="4" spans="1:6">
      <c r="A4" s="4" t="s">
        <v>483</v>
      </c>
      <c r="C4" s="6" t="n">
        <v>0</v>
      </c>
      <c r="D4" s="6" t="n">
        <v>0</v>
      </c>
      <c r="E4" s="6" t="n">
        <v>0</v>
      </c>
      <c r="F4" s="6" t="n">
        <v>0</v>
      </c>
    </row>
    <row r="5" spans="1:6">
      <c r="A5" s="4" t="s">
        <v>232</v>
      </c>
    </row>
    <row r="6" spans="1:6">
      <c r="A6" s="3" t="s">
        <v>470</v>
      </c>
    </row>
    <row r="7" spans="1:6">
      <c r="A7" s="4" t="s">
        <v>483</v>
      </c>
      <c r="B7" s="6" t="n">
        <v>87989000</v>
      </c>
    </row>
    <row r="8" spans="1:6">
      <c r="A8" s="4" t="s">
        <v>484</v>
      </c>
      <c r="B8" s="6" t="n">
        <v>0</v>
      </c>
    </row>
    <row r="9" spans="1:6">
      <c r="A9" s="4" t="s">
        <v>485</v>
      </c>
      <c r="B9" s="6" t="n">
        <v>0</v>
      </c>
    </row>
    <row r="10" spans="1:6">
      <c r="A10" s="4" t="s">
        <v>486</v>
      </c>
      <c r="B10" s="6" t="n">
        <v>0</v>
      </c>
    </row>
    <row r="11" spans="1:6">
      <c r="A11" s="4" t="s">
        <v>487</v>
      </c>
      <c r="B11" s="6" t="n">
        <v>87989000</v>
      </c>
      <c r="C11" s="6" t="n">
        <v>87989000</v>
      </c>
      <c r="E11" s="6" t="n">
        <v>87989000</v>
      </c>
    </row>
    <row r="12" spans="1:6">
      <c r="A12" s="4" t="s">
        <v>488</v>
      </c>
      <c r="B12" s="6" t="n">
        <v>0</v>
      </c>
      <c r="C12" s="6" t="n">
        <v>0</v>
      </c>
      <c r="E12" s="6" t="n">
        <v>0</v>
      </c>
    </row>
    <row r="13" spans="1:6">
      <c r="A13" s="4" t="s">
        <v>489</v>
      </c>
      <c r="B13" s="7" t="n">
        <v>1</v>
      </c>
    </row>
    <row r="14" spans="1:6">
      <c r="A14" s="4" t="s">
        <v>490</v>
      </c>
      <c r="B14" s="6" t="n">
        <v>0</v>
      </c>
    </row>
    <row r="15" spans="1:6">
      <c r="A15" s="4" t="s">
        <v>491</v>
      </c>
      <c r="B15" s="6" t="n">
        <v>0</v>
      </c>
    </row>
    <row r="16" spans="1:6">
      <c r="A16" s="4" t="s">
        <v>492</v>
      </c>
      <c r="B16" s="6" t="n">
        <v>0</v>
      </c>
    </row>
    <row r="17" spans="1:6">
      <c r="A17" s="4" t="s">
        <v>493</v>
      </c>
      <c r="B17" s="6" t="n">
        <v>1</v>
      </c>
      <c r="C17" s="7" t="n">
        <v>1</v>
      </c>
      <c r="E17" s="7" t="n">
        <v>1</v>
      </c>
    </row>
    <row r="18" spans="1:6">
      <c r="A18" s="4" t="s">
        <v>494</v>
      </c>
      <c r="B18" s="7" t="n">
        <v>0</v>
      </c>
      <c r="C18" s="7" t="n">
        <v>0</v>
      </c>
      <c r="E18" s="7" t="n">
        <v>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r="A1" s="1" t="s">
        <v>495</v>
      </c>
      <c r="B1" s="2" t="s">
        <v>418</v>
      </c>
    </row>
    <row r="2" spans="1:2">
      <c r="B2" s="2" t="s">
        <v>496</v>
      </c>
    </row>
    <row r="3" spans="1:2">
      <c r="A3" s="3" t="s">
        <v>470</v>
      </c>
    </row>
    <row r="4" spans="1:2">
      <c r="A4" s="4" t="s">
        <v>497</v>
      </c>
      <c r="B4" s="8" t="n">
        <v>0.46</v>
      </c>
    </row>
    <row r="5" spans="1:2">
      <c r="A5" s="4" t="s">
        <v>498</v>
      </c>
    </row>
    <row r="6" spans="1:2">
      <c r="A6" s="3" t="s">
        <v>470</v>
      </c>
    </row>
    <row r="7" spans="1:2">
      <c r="A7" s="4" t="s">
        <v>499</v>
      </c>
      <c r="B7" s="7" t="n">
        <v>1</v>
      </c>
    </row>
    <row r="8" spans="1:2">
      <c r="A8" s="4" t="s">
        <v>500</v>
      </c>
      <c r="B8" s="6" t="n">
        <v>87989000</v>
      </c>
    </row>
    <row r="9" spans="1:2">
      <c r="A9" s="4" t="s">
        <v>497</v>
      </c>
      <c r="B9" s="8" t="n">
        <v>0.46</v>
      </c>
    </row>
    <row r="10" spans="1:2">
      <c r="A10" s="4" t="s">
        <v>501</v>
      </c>
      <c r="B10" s="4" t="s">
        <v>502</v>
      </c>
    </row>
    <row r="11" spans="1:2">
      <c r="A11" s="4" t="s">
        <v>503</v>
      </c>
      <c r="B11" s="6" t="n">
        <v>0</v>
      </c>
    </row>
    <row r="12" spans="1:2">
      <c r="A12" s="4" t="s">
        <v>504</v>
      </c>
      <c r="B12" s="7" t="n">
        <v>0</v>
      </c>
    </row>
    <row r="13" spans="1:2">
      <c r="A13" s="4" t="s">
        <v>505</v>
      </c>
      <c r="B13"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80</v>
      </c>
      <c r="D1" s="2" t="s">
        <v>1</v>
      </c>
    </row>
    <row r="2" spans="1:5">
      <c r="B2" s="2" t="s">
        <v>2</v>
      </c>
      <c r="C2" s="2" t="s">
        <v>81</v>
      </c>
      <c r="D2" s="2" t="s">
        <v>2</v>
      </c>
      <c r="E2" s="2" t="s">
        <v>81</v>
      </c>
    </row>
    <row r="3" spans="1:5">
      <c r="A3" s="3" t="s">
        <v>470</v>
      </c>
    </row>
    <row r="4" spans="1:5">
      <c r="A4" s="4" t="s">
        <v>508</v>
      </c>
      <c r="B4" s="7" t="n">
        <v>10660</v>
      </c>
      <c r="C4" s="7" t="n">
        <v>10018</v>
      </c>
      <c r="D4" s="7" t="n">
        <v>21061</v>
      </c>
      <c r="E4" s="7" t="n">
        <v>19536</v>
      </c>
    </row>
    <row r="5" spans="1:5">
      <c r="A5" s="4" t="s">
        <v>472</v>
      </c>
    </row>
    <row r="6" spans="1:5">
      <c r="A6" s="3" t="s">
        <v>470</v>
      </c>
    </row>
    <row r="7" spans="1:5">
      <c r="A7" s="4" t="s">
        <v>508</v>
      </c>
      <c r="B7" s="6" t="n">
        <v>2199</v>
      </c>
      <c r="C7" s="6" t="n">
        <v>2501</v>
      </c>
      <c r="D7" s="6" t="n">
        <v>4858</v>
      </c>
      <c r="E7" s="6" t="n">
        <v>5005</v>
      </c>
    </row>
    <row r="8" spans="1:5">
      <c r="A8" s="4" t="s">
        <v>475</v>
      </c>
    </row>
    <row r="9" spans="1:5">
      <c r="A9" s="3" t="s">
        <v>470</v>
      </c>
    </row>
    <row r="10" spans="1:5">
      <c r="A10" s="4" t="s">
        <v>508</v>
      </c>
      <c r="B10" s="7" t="n">
        <v>2119</v>
      </c>
      <c r="C10" s="7" t="n">
        <v>2317</v>
      </c>
      <c r="D10" s="6" t="n">
        <v>4695</v>
      </c>
      <c r="E10" s="7" t="n">
        <v>4320</v>
      </c>
    </row>
    <row r="11" spans="1:5">
      <c r="A11" s="4" t="s">
        <v>208</v>
      </c>
    </row>
    <row r="12" spans="1:5">
      <c r="A12" s="3" t="s">
        <v>470</v>
      </c>
    </row>
    <row r="13" spans="1:5">
      <c r="A13" s="4" t="s">
        <v>508</v>
      </c>
      <c r="D13" s="6" t="n">
        <v>1426</v>
      </c>
    </row>
    <row r="14" spans="1:5">
      <c r="A14" s="4" t="s">
        <v>509</v>
      </c>
    </row>
    <row r="15" spans="1:5">
      <c r="A15" s="3" t="s">
        <v>470</v>
      </c>
    </row>
    <row r="16" spans="1:5">
      <c r="A16" s="4" t="s">
        <v>508</v>
      </c>
      <c r="D16" s="6" t="n">
        <v>62</v>
      </c>
    </row>
    <row r="17" spans="1:5">
      <c r="A17" s="4" t="s">
        <v>510</v>
      </c>
    </row>
    <row r="18" spans="1:5">
      <c r="A18" s="3" t="s">
        <v>470</v>
      </c>
    </row>
    <row r="19" spans="1:5">
      <c r="A19" s="4" t="s">
        <v>508</v>
      </c>
      <c r="D19" s="6" t="n">
        <v>36</v>
      </c>
    </row>
    <row r="20" spans="1:5">
      <c r="A20" s="4" t="s">
        <v>511</v>
      </c>
    </row>
    <row r="21" spans="1:5">
      <c r="A21" s="3" t="s">
        <v>470</v>
      </c>
    </row>
    <row r="22" spans="1:5">
      <c r="A22" s="4" t="s">
        <v>508</v>
      </c>
      <c r="D22" s="6" t="n">
        <v>93</v>
      </c>
    </row>
    <row r="23" spans="1:5">
      <c r="A23" s="4" t="s">
        <v>512</v>
      </c>
    </row>
    <row r="24" spans="1:5">
      <c r="A24" s="3" t="s">
        <v>470</v>
      </c>
    </row>
    <row r="25" spans="1:5">
      <c r="A25" s="4" t="s">
        <v>508</v>
      </c>
      <c r="D25" s="7" t="n">
        <v>12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513</v>
      </c>
      <c r="B1" s="2" t="s">
        <v>418</v>
      </c>
    </row>
    <row r="2" spans="1:2">
      <c r="B2" s="2" t="s">
        <v>2</v>
      </c>
    </row>
    <row r="3" spans="1:2">
      <c r="A3" s="3" t="s">
        <v>470</v>
      </c>
    </row>
    <row r="4" spans="1:2">
      <c r="A4" s="4" t="s">
        <v>514</v>
      </c>
      <c r="B4" s="4" t="s">
        <v>502</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80</v>
      </c>
      <c r="D1" s="2" t="s">
        <v>1</v>
      </c>
    </row>
    <row r="2" spans="1:5">
      <c r="B2" s="2" t="s">
        <v>2</v>
      </c>
      <c r="C2" s="2" t="s">
        <v>81</v>
      </c>
      <c r="D2" s="2" t="s">
        <v>2</v>
      </c>
      <c r="E2" s="2" t="s">
        <v>81</v>
      </c>
    </row>
    <row r="3" spans="1:5">
      <c r="A3" s="3" t="s">
        <v>522</v>
      </c>
    </row>
    <row r="4" spans="1:5">
      <c r="A4" s="4" t="s">
        <v>100</v>
      </c>
      <c r="B4" s="7" t="n">
        <v>-2136</v>
      </c>
      <c r="C4" s="7" t="n">
        <v>-3216</v>
      </c>
      <c r="D4" s="7" t="n">
        <v>-9</v>
      </c>
      <c r="E4" s="7" t="n">
        <v>-13300</v>
      </c>
    </row>
    <row r="5" spans="1:5">
      <c r="A5" s="4" t="s">
        <v>101</v>
      </c>
      <c r="B5" s="6" t="n">
        <v>87</v>
      </c>
      <c r="C5" s="6" t="n">
        <v>-9</v>
      </c>
      <c r="D5" s="6" t="n">
        <v>9</v>
      </c>
      <c r="E5" s="6" t="n">
        <v>-9</v>
      </c>
    </row>
    <row r="6" spans="1:5">
      <c r="A6" s="4" t="s">
        <v>523</v>
      </c>
      <c r="B6" s="6" t="n">
        <v>-8153</v>
      </c>
      <c r="C6" s="6" t="n">
        <v>0</v>
      </c>
      <c r="D6" s="6" t="n">
        <v>-8153</v>
      </c>
      <c r="E6" s="6" t="n">
        <v>0</v>
      </c>
    </row>
    <row r="7" spans="1:5">
      <c r="A7" s="4" t="s">
        <v>103</v>
      </c>
      <c r="B7" s="7" t="n">
        <v>-10202</v>
      </c>
      <c r="C7" s="7" t="n">
        <v>-3225</v>
      </c>
      <c r="D7" s="7" t="n">
        <v>-8153</v>
      </c>
      <c r="E7" s="7" t="n">
        <v>-13309</v>
      </c>
    </row>
    <row r="8" spans="1:5">
      <c r="A8" s="4" t="s">
        <v>524</v>
      </c>
      <c r="B8" s="6" t="n">
        <v>186792</v>
      </c>
      <c r="C8" s="6" t="n">
        <v>181558</v>
      </c>
      <c r="D8" s="6" t="n">
        <v>187676</v>
      </c>
      <c r="E8" s="6" t="n">
        <v>181072</v>
      </c>
    </row>
    <row r="9" spans="1:5">
      <c r="A9" s="4" t="s">
        <v>525</v>
      </c>
      <c r="B9" s="8" t="n">
        <v>-0.05</v>
      </c>
      <c r="C9" s="8" t="n">
        <v>-0.01</v>
      </c>
      <c r="D9" s="8" t="n">
        <v>-0.04</v>
      </c>
      <c r="E9" s="8" t="n">
        <v>-0.07000000000000001</v>
      </c>
    </row>
    <row r="10" spans="1:5">
      <c r="A10" s="3" t="s">
        <v>526</v>
      </c>
    </row>
    <row r="11" spans="1:5">
      <c r="A11" s="4" t="s">
        <v>100</v>
      </c>
      <c r="B11" s="7" t="n">
        <v>-2136</v>
      </c>
      <c r="C11" s="7" t="n">
        <v>-3216</v>
      </c>
      <c r="D11" s="7" t="n">
        <v>-9</v>
      </c>
      <c r="E11" s="7" t="n">
        <v>-13300</v>
      </c>
    </row>
    <row r="12" spans="1:5">
      <c r="A12" s="4" t="s">
        <v>101</v>
      </c>
      <c r="B12" s="6" t="n">
        <v>87</v>
      </c>
      <c r="C12" s="6" t="n">
        <v>-9</v>
      </c>
      <c r="D12" s="6" t="n">
        <v>9</v>
      </c>
      <c r="E12" s="6" t="n">
        <v>-9</v>
      </c>
    </row>
    <row r="13" spans="1:5">
      <c r="A13" s="4" t="s">
        <v>523</v>
      </c>
      <c r="B13" s="6" t="n">
        <v>-8153</v>
      </c>
      <c r="C13" s="6" t="n">
        <v>0</v>
      </c>
      <c r="D13" s="6" t="n">
        <v>-8153</v>
      </c>
      <c r="E13" s="6" t="n">
        <v>0</v>
      </c>
    </row>
    <row r="14" spans="1:5">
      <c r="A14" s="4" t="s">
        <v>103</v>
      </c>
      <c r="B14" s="7" t="n">
        <v>-10202</v>
      </c>
      <c r="C14" s="7" t="n">
        <v>-3225</v>
      </c>
      <c r="D14" s="7" t="n">
        <v>-8153</v>
      </c>
      <c r="E14" s="7" t="n">
        <v>-13309</v>
      </c>
    </row>
    <row r="15" spans="1:5">
      <c r="A15" s="4" t="s">
        <v>524</v>
      </c>
      <c r="B15" s="6" t="n">
        <v>186792</v>
      </c>
      <c r="C15" s="6" t="n">
        <v>181558</v>
      </c>
      <c r="D15" s="6" t="n">
        <v>187676</v>
      </c>
      <c r="E15" s="6" t="n">
        <v>181072</v>
      </c>
    </row>
    <row r="16" spans="1:5">
      <c r="A16" s="4" t="s">
        <v>527</v>
      </c>
      <c r="B16" s="6" t="n">
        <v>0</v>
      </c>
      <c r="C16" s="6" t="n">
        <v>0</v>
      </c>
      <c r="D16" s="6" t="n">
        <v>0</v>
      </c>
      <c r="E16" s="6" t="n">
        <v>0</v>
      </c>
    </row>
    <row r="17" spans="1:5">
      <c r="A17" s="4" t="s">
        <v>528</v>
      </c>
      <c r="B17" s="6" t="n">
        <v>186792</v>
      </c>
      <c r="C17" s="6" t="n">
        <v>181558</v>
      </c>
      <c r="D17" s="6" t="n">
        <v>187676</v>
      </c>
      <c r="E17" s="6" t="n">
        <v>181072</v>
      </c>
    </row>
    <row r="18" spans="1:5">
      <c r="A18" s="4" t="s">
        <v>529</v>
      </c>
      <c r="B18" s="8" t="n">
        <v>-0.05</v>
      </c>
      <c r="C18" s="8" t="n">
        <v>-0.01</v>
      </c>
      <c r="D18" s="8" t="n">
        <v>-0.04</v>
      </c>
      <c r="E18" s="8" t="n">
        <v>-0.070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80</v>
      </c>
      <c r="D1" s="2" t="s">
        <v>1</v>
      </c>
    </row>
    <row r="2" spans="1:5">
      <c r="B2" s="2" t="s">
        <v>2</v>
      </c>
      <c r="C2" s="2" t="s">
        <v>81</v>
      </c>
      <c r="D2" s="2" t="s">
        <v>2</v>
      </c>
      <c r="E2" s="2" t="s">
        <v>81</v>
      </c>
    </row>
    <row r="3" spans="1:5">
      <c r="A3" s="3" t="s">
        <v>167</v>
      </c>
    </row>
    <row r="4" spans="1:5">
      <c r="A4" s="4" t="s">
        <v>531</v>
      </c>
      <c r="B4" s="6" t="n">
        <v>25210</v>
      </c>
      <c r="C4" s="6" t="n">
        <v>23759</v>
      </c>
      <c r="D4" s="6" t="n">
        <v>25227</v>
      </c>
      <c r="E4" s="6" t="n">
        <v>23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v>
      </c>
      <c r="C2" s="2" t="s">
        <v>81</v>
      </c>
      <c r="D2" s="2" t="s">
        <v>2</v>
      </c>
      <c r="E2" s="2" t="s">
        <v>81</v>
      </c>
    </row>
    <row r="3" spans="1:5">
      <c r="A3" s="3" t="s">
        <v>107</v>
      </c>
    </row>
    <row r="4" spans="1:5">
      <c r="A4" s="4" t="s">
        <v>100</v>
      </c>
      <c r="B4" s="7" t="n">
        <v>-2136</v>
      </c>
      <c r="C4" s="7" t="n">
        <v>-3216</v>
      </c>
      <c r="D4" s="7" t="n">
        <v>-9</v>
      </c>
      <c r="E4" s="7" t="n">
        <v>-13300</v>
      </c>
    </row>
    <row r="5" spans="1:5">
      <c r="A5" s="3" t="s">
        <v>108</v>
      </c>
    </row>
    <row r="6" spans="1:5">
      <c r="A6" s="4" t="s">
        <v>109</v>
      </c>
      <c r="B6" s="6" t="n">
        <v>-943</v>
      </c>
      <c r="C6" s="6" t="n">
        <v>677</v>
      </c>
      <c r="D6" s="6" t="n">
        <v>-199</v>
      </c>
      <c r="E6" s="6" t="n">
        <v>-391</v>
      </c>
    </row>
    <row r="7" spans="1:5">
      <c r="A7" s="4" t="s">
        <v>110</v>
      </c>
      <c r="B7" s="6" t="n">
        <v>-18115</v>
      </c>
      <c r="C7" s="6" t="n">
        <v>0</v>
      </c>
      <c r="D7" s="6" t="n">
        <v>-18115</v>
      </c>
      <c r="E7" s="6" t="n">
        <v>-228</v>
      </c>
    </row>
    <row r="8" spans="1:5">
      <c r="A8" s="4" t="s">
        <v>111</v>
      </c>
      <c r="B8" s="6" t="n">
        <v>-227</v>
      </c>
      <c r="C8" s="6" t="n">
        <v>230</v>
      </c>
      <c r="D8" s="6" t="n">
        <v>214</v>
      </c>
      <c r="E8" s="6" t="n">
        <v>230</v>
      </c>
    </row>
    <row r="9" spans="1:5">
      <c r="A9" s="4" t="s">
        <v>112</v>
      </c>
      <c r="B9" s="6" t="n">
        <v>-19285</v>
      </c>
      <c r="C9" s="6" t="n">
        <v>907</v>
      </c>
      <c r="D9" s="6" t="n">
        <v>-18100</v>
      </c>
      <c r="E9" s="6" t="n">
        <v>-389</v>
      </c>
    </row>
    <row r="10" spans="1:5">
      <c r="A10" s="4" t="s">
        <v>113</v>
      </c>
      <c r="B10" s="6" t="n">
        <v>89</v>
      </c>
      <c r="C10" s="6" t="n">
        <v>-90</v>
      </c>
      <c r="D10" s="6" t="n">
        <v>-85</v>
      </c>
      <c r="E10" s="6" t="n">
        <v>-2</v>
      </c>
    </row>
    <row r="11" spans="1:5">
      <c r="A11" s="4" t="s">
        <v>114</v>
      </c>
      <c r="B11" s="6" t="n">
        <v>-19196</v>
      </c>
      <c r="C11" s="6" t="n">
        <v>817</v>
      </c>
      <c r="D11" s="6" t="n">
        <v>-18185</v>
      </c>
      <c r="E11" s="6" t="n">
        <v>-391</v>
      </c>
    </row>
    <row r="12" spans="1:5">
      <c r="A12" s="4" t="s">
        <v>115</v>
      </c>
      <c r="B12" s="6" t="n">
        <v>-21332</v>
      </c>
      <c r="C12" s="6" t="n">
        <v>-2399</v>
      </c>
      <c r="D12" s="6" t="n">
        <v>-18194</v>
      </c>
      <c r="E12" s="6" t="n">
        <v>-13691</v>
      </c>
    </row>
    <row r="13" spans="1:5">
      <c r="A13" s="4" t="s">
        <v>116</v>
      </c>
      <c r="B13" s="6" t="n">
        <v>87</v>
      </c>
      <c r="C13" s="6" t="n">
        <v>-9</v>
      </c>
      <c r="D13" s="6" t="n">
        <v>9</v>
      </c>
      <c r="E13" s="6" t="n">
        <v>-9</v>
      </c>
    </row>
    <row r="14" spans="1:5">
      <c r="A14" s="4" t="s">
        <v>117</v>
      </c>
      <c r="B14" s="7" t="n">
        <v>-21245</v>
      </c>
      <c r="C14" s="7" t="n">
        <v>-2408</v>
      </c>
      <c r="D14" s="7" t="n">
        <v>-18185</v>
      </c>
      <c r="E14" s="7" t="n">
        <v>-13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32</v>
      </c>
      <c r="B1" s="2" t="s">
        <v>2</v>
      </c>
      <c r="C1" s="2" t="s">
        <v>25</v>
      </c>
    </row>
    <row r="2" spans="1:3">
      <c r="A2" s="3" t="s">
        <v>533</v>
      </c>
    </row>
    <row r="3" spans="1:3">
      <c r="A3" s="4" t="s">
        <v>534</v>
      </c>
      <c r="B3" s="7" t="n">
        <v>1372709</v>
      </c>
      <c r="C3" s="7" t="n">
        <v>1003247</v>
      </c>
    </row>
    <row r="4" spans="1:3">
      <c r="A4" s="4" t="s">
        <v>535</v>
      </c>
      <c r="B4" s="6" t="n">
        <v>-736008</v>
      </c>
      <c r="C4" s="6" t="n">
        <v>-707601</v>
      </c>
    </row>
    <row r="5" spans="1:3">
      <c r="A5" s="4" t="s">
        <v>536</v>
      </c>
      <c r="B5" s="6" t="n">
        <v>636701</v>
      </c>
      <c r="C5" s="6" t="n">
        <v>295646</v>
      </c>
    </row>
    <row r="6" spans="1:3">
      <c r="A6" s="4" t="s">
        <v>537</v>
      </c>
      <c r="B6" s="6" t="n">
        <v>79000</v>
      </c>
      <c r="C6" s="6" t="n">
        <v>52000</v>
      </c>
    </row>
    <row r="7" spans="1:3">
      <c r="A7" s="4" t="s">
        <v>35</v>
      </c>
      <c r="B7" s="6" t="n">
        <v>1846944</v>
      </c>
      <c r="C7" s="6" t="n">
        <v>1222601</v>
      </c>
    </row>
    <row r="8" spans="1:3">
      <c r="A8" s="4" t="s">
        <v>339</v>
      </c>
      <c r="B8" s="6" t="n">
        <v>1925944</v>
      </c>
      <c r="C8" s="6" t="n">
        <v>1274601</v>
      </c>
    </row>
    <row r="9" spans="1:3">
      <c r="A9" s="4" t="s">
        <v>538</v>
      </c>
    </row>
    <row r="10" spans="1:3">
      <c r="A10" s="3" t="s">
        <v>533</v>
      </c>
    </row>
    <row r="11" spans="1:3">
      <c r="A11" s="4" t="s">
        <v>534</v>
      </c>
      <c r="B11" s="6" t="n">
        <v>593383</v>
      </c>
      <c r="C11" s="6" t="n">
        <v>450852</v>
      </c>
    </row>
    <row r="12" spans="1:3">
      <c r="A12" s="4" t="s">
        <v>535</v>
      </c>
      <c r="B12" s="6" t="n">
        <v>-321221</v>
      </c>
      <c r="C12" s="6" t="n">
        <v>-302284</v>
      </c>
    </row>
    <row r="13" spans="1:3">
      <c r="A13" s="4" t="s">
        <v>536</v>
      </c>
      <c r="B13" s="6" t="n">
        <v>272162</v>
      </c>
      <c r="C13" s="6" t="n">
        <v>148568</v>
      </c>
    </row>
    <row r="14" spans="1:3">
      <c r="A14" s="4" t="s">
        <v>539</v>
      </c>
    </row>
    <row r="15" spans="1:3">
      <c r="A15" s="3" t="s">
        <v>533</v>
      </c>
    </row>
    <row r="16" spans="1:3">
      <c r="A16" s="4" t="s">
        <v>534</v>
      </c>
      <c r="B16" s="6" t="n">
        <v>779326</v>
      </c>
      <c r="C16" s="6" t="n">
        <v>552395</v>
      </c>
    </row>
    <row r="17" spans="1:3">
      <c r="A17" s="4" t="s">
        <v>535</v>
      </c>
      <c r="B17" s="6" t="n">
        <v>-414787</v>
      </c>
      <c r="C17" s="6" t="n">
        <v>-405317</v>
      </c>
    </row>
    <row r="18" spans="1:3">
      <c r="A18" s="4" t="s">
        <v>536</v>
      </c>
      <c r="B18" s="7" t="n">
        <v>364539</v>
      </c>
      <c r="C18" s="7" t="n">
        <v>1470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21"/>
  </cols>
  <sheetData>
    <row r="1" spans="1:2">
      <c r="A1" s="1" t="s">
        <v>540</v>
      </c>
      <c r="B1" s="2" t="s">
        <v>1</v>
      </c>
    </row>
    <row r="2" spans="1:2">
      <c r="B2" s="2" t="s">
        <v>319</v>
      </c>
    </row>
    <row r="3" spans="1:2">
      <c r="A3" s="3" t="s">
        <v>541</v>
      </c>
    </row>
    <row r="4" spans="1:2">
      <c r="A4" s="4" t="s">
        <v>35</v>
      </c>
      <c r="B4" s="7" t="n">
        <v>1222601</v>
      </c>
    </row>
    <row r="5" spans="1:2">
      <c r="A5" s="4" t="s">
        <v>542</v>
      </c>
      <c r="B5" s="6" t="n">
        <v>625273</v>
      </c>
    </row>
    <row r="6" spans="1:2">
      <c r="A6" s="4" t="s">
        <v>543</v>
      </c>
      <c r="B6" s="6" t="n">
        <v>0</v>
      </c>
    </row>
    <row r="7" spans="1:2">
      <c r="A7" s="4" t="s">
        <v>544</v>
      </c>
      <c r="B7" s="6" t="n">
        <v>-930</v>
      </c>
    </row>
    <row r="8" spans="1:2">
      <c r="A8" s="4" t="s">
        <v>545</v>
      </c>
      <c r="B8" s="6" t="n">
        <v>1846944</v>
      </c>
    </row>
    <row r="9" spans="1:2">
      <c r="A9" s="4" t="s">
        <v>546</v>
      </c>
    </row>
    <row r="10" spans="1:2">
      <c r="A10" s="3" t="s">
        <v>541</v>
      </c>
    </row>
    <row r="11" spans="1:2">
      <c r="A11" s="4" t="s">
        <v>35</v>
      </c>
      <c r="B11" s="6" t="n">
        <v>796367</v>
      </c>
    </row>
    <row r="12" spans="1:2">
      <c r="A12" s="4" t="s">
        <v>542</v>
      </c>
      <c r="B12" s="6" t="n">
        <v>0</v>
      </c>
    </row>
    <row r="13" spans="1:2">
      <c r="A13" s="4" t="s">
        <v>543</v>
      </c>
      <c r="B13" s="6" t="n">
        <v>0</v>
      </c>
    </row>
    <row r="14" spans="1:2">
      <c r="A14" s="4" t="s">
        <v>544</v>
      </c>
      <c r="B14" s="6" t="n">
        <v>-930</v>
      </c>
    </row>
    <row r="15" spans="1:2">
      <c r="A15" s="4" t="s">
        <v>545</v>
      </c>
      <c r="B15" s="6" t="n">
        <v>795437</v>
      </c>
    </row>
    <row r="16" spans="1:2">
      <c r="A16" s="4" t="s">
        <v>547</v>
      </c>
    </row>
    <row r="17" spans="1:2">
      <c r="A17" s="3" t="s">
        <v>541</v>
      </c>
    </row>
    <row r="18" spans="1:2">
      <c r="A18" s="4" t="s">
        <v>35</v>
      </c>
      <c r="B18" s="6" t="n">
        <v>426234</v>
      </c>
    </row>
    <row r="19" spans="1:2">
      <c r="A19" s="4" t="s">
        <v>542</v>
      </c>
      <c r="B19" s="6" t="n">
        <v>0</v>
      </c>
    </row>
    <row r="20" spans="1:2">
      <c r="A20" s="4" t="s">
        <v>543</v>
      </c>
      <c r="B20" s="6" t="n">
        <v>-37600</v>
      </c>
    </row>
    <row r="21" spans="1:2">
      <c r="A21" s="4" t="s">
        <v>544</v>
      </c>
      <c r="B21" s="6" t="n">
        <v>0</v>
      </c>
    </row>
    <row r="22" spans="1:2">
      <c r="A22" s="4" t="s">
        <v>545</v>
      </c>
      <c r="B22" s="6" t="n">
        <v>388634</v>
      </c>
    </row>
    <row r="23" spans="1:2">
      <c r="A23" s="4" t="s">
        <v>548</v>
      </c>
    </row>
    <row r="24" spans="1:2">
      <c r="A24" s="3" t="s">
        <v>541</v>
      </c>
    </row>
    <row r="25" spans="1:2">
      <c r="A25" s="4" t="s">
        <v>35</v>
      </c>
      <c r="B25" s="6" t="n">
        <v>0</v>
      </c>
    </row>
    <row r="26" spans="1:2">
      <c r="A26" s="4" t="s">
        <v>542</v>
      </c>
      <c r="B26" s="6" t="n">
        <v>625273</v>
      </c>
    </row>
    <row r="27" spans="1:2">
      <c r="A27" s="4" t="s">
        <v>543</v>
      </c>
      <c r="B27" s="6" t="n">
        <v>37600</v>
      </c>
    </row>
    <row r="28" spans="1:2">
      <c r="A28" s="4" t="s">
        <v>544</v>
      </c>
      <c r="B28" s="6" t="n">
        <v>0</v>
      </c>
    </row>
    <row r="29" spans="1:2">
      <c r="A29" s="4" t="s">
        <v>545</v>
      </c>
      <c r="B29" s="7" t="n">
        <v>6628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9</v>
      </c>
      <c r="B1" s="2" t="s">
        <v>2</v>
      </c>
      <c r="C1" s="2" t="s">
        <v>25</v>
      </c>
    </row>
    <row r="2" spans="1:3">
      <c r="A2" s="3" t="s">
        <v>170</v>
      </c>
    </row>
    <row r="3" spans="1:3">
      <c r="A3" s="4" t="s">
        <v>550</v>
      </c>
      <c r="B3" s="7" t="n">
        <v>0</v>
      </c>
      <c r="C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551</v>
      </c>
      <c r="B1" s="2" t="s">
        <v>80</v>
      </c>
      <c r="D1" s="2" t="s">
        <v>1</v>
      </c>
    </row>
    <row r="2" spans="1:5">
      <c r="B2" s="2" t="s">
        <v>2</v>
      </c>
      <c r="C2" s="2" t="s">
        <v>81</v>
      </c>
      <c r="D2" s="2" t="s">
        <v>2</v>
      </c>
      <c r="E2" s="2" t="s">
        <v>81</v>
      </c>
    </row>
    <row r="3" spans="1:5">
      <c r="A3" s="3" t="s">
        <v>173</v>
      </c>
    </row>
    <row r="4" spans="1:5">
      <c r="A4" s="4" t="s">
        <v>92</v>
      </c>
      <c r="B4" s="7" t="n">
        <v>0</v>
      </c>
      <c r="C4" s="7" t="n">
        <v>293</v>
      </c>
      <c r="D4" s="7" t="n">
        <v>4650</v>
      </c>
      <c r="E4" s="7" t="n">
        <v>3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80</v>
      </c>
      <c r="D1" s="2" t="s">
        <v>1</v>
      </c>
    </row>
    <row r="2" spans="1:5">
      <c r="B2" s="2" t="s">
        <v>2</v>
      </c>
      <c r="C2" s="2" t="s">
        <v>81</v>
      </c>
      <c r="D2" s="2" t="s">
        <v>2</v>
      </c>
      <c r="E2" s="2" t="s">
        <v>81</v>
      </c>
    </row>
    <row r="3" spans="1:5">
      <c r="A3" s="3" t="s">
        <v>553</v>
      </c>
    </row>
    <row r="4" spans="1:5">
      <c r="A4" s="4" t="s">
        <v>92</v>
      </c>
      <c r="B4" s="7" t="n">
        <v>0</v>
      </c>
      <c r="C4" s="7" t="n">
        <v>293</v>
      </c>
      <c r="D4" s="7" t="n">
        <v>4650</v>
      </c>
      <c r="E4" s="7" t="n">
        <v>319</v>
      </c>
    </row>
    <row r="5" spans="1:5">
      <c r="A5" s="4" t="s">
        <v>554</v>
      </c>
      <c r="D5" s="6" t="n">
        <v>400</v>
      </c>
    </row>
    <row r="6" spans="1:5">
      <c r="A6" s="4" t="s">
        <v>555</v>
      </c>
    </row>
    <row r="7" spans="1:5">
      <c r="A7" s="3" t="s">
        <v>553</v>
      </c>
    </row>
    <row r="8" spans="1:5">
      <c r="A8" s="4" t="s">
        <v>92</v>
      </c>
      <c r="D8" s="6" t="n">
        <v>2200</v>
      </c>
    </row>
    <row r="9" spans="1:5">
      <c r="A9" s="4" t="s">
        <v>397</v>
      </c>
    </row>
    <row r="10" spans="1:5">
      <c r="A10" s="3" t="s">
        <v>553</v>
      </c>
    </row>
    <row r="11" spans="1:5">
      <c r="A11" s="4" t="s">
        <v>92</v>
      </c>
      <c r="D11" s="7" t="n">
        <v>2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r="A1" s="1" t="s">
        <v>556</v>
      </c>
      <c r="B1" s="2" t="s">
        <v>2</v>
      </c>
      <c r="D1" s="2" t="s">
        <v>25</v>
      </c>
    </row>
    <row r="2" spans="1:4">
      <c r="A2" s="3" t="s">
        <v>247</v>
      </c>
    </row>
    <row r="3" spans="1:4">
      <c r="A3" s="4" t="s">
        <v>557</v>
      </c>
      <c r="B3" s="7" t="n">
        <v>1267696</v>
      </c>
      <c r="D3" s="7" t="n">
        <v>692058</v>
      </c>
    </row>
    <row r="4" spans="1:4">
      <c r="A4" s="4" t="s">
        <v>558</v>
      </c>
      <c r="B4" s="6" t="n">
        <v>87937</v>
      </c>
      <c r="D4" s="6" t="n">
        <v>67475</v>
      </c>
    </row>
    <row r="5" spans="1:4">
      <c r="A5" s="4" t="s">
        <v>559</v>
      </c>
      <c r="B5" s="6" t="n">
        <v>1179759</v>
      </c>
      <c r="D5" s="6" t="n">
        <v>624583</v>
      </c>
    </row>
    <row r="6" spans="1:4">
      <c r="A6" s="4" t="s">
        <v>560</v>
      </c>
      <c r="B6" s="6" t="n">
        <v>12570</v>
      </c>
      <c r="D6" s="6" t="n">
        <v>12657</v>
      </c>
    </row>
    <row r="7" spans="1:4">
      <c r="A7" s="4" t="s">
        <v>561</v>
      </c>
      <c r="B7" s="6" t="n">
        <v>493</v>
      </c>
      <c r="D7" s="6" t="n">
        <v>479</v>
      </c>
    </row>
    <row r="8" spans="1:4">
      <c r="A8" s="4" t="s">
        <v>562</v>
      </c>
      <c r="B8" s="6" t="n">
        <v>12077</v>
      </c>
      <c r="D8" s="6" t="n">
        <v>12178</v>
      </c>
    </row>
    <row r="9" spans="1:4">
      <c r="A9" s="4" t="s">
        <v>563</v>
      </c>
      <c r="B9" s="6" t="n">
        <v>1239326</v>
      </c>
      <c r="D9" s="6" t="n">
        <v>679401</v>
      </c>
    </row>
    <row r="10" spans="1:4">
      <c r="A10" s="4" t="s">
        <v>564</v>
      </c>
      <c r="B10" s="6" t="n">
        <v>83246</v>
      </c>
      <c r="D10" s="6" t="n">
        <v>66996</v>
      </c>
    </row>
    <row r="11" spans="1:4">
      <c r="A11" s="4" t="s">
        <v>565</v>
      </c>
      <c r="B11" s="6" t="n">
        <v>1156080</v>
      </c>
      <c r="D11" s="6" t="n">
        <v>612405</v>
      </c>
    </row>
    <row r="12" spans="1:4">
      <c r="A12" s="4" t="s">
        <v>548</v>
      </c>
    </row>
    <row r="13" spans="1:4">
      <c r="A13" s="3" t="s">
        <v>247</v>
      </c>
    </row>
    <row r="14" spans="1:4">
      <c r="A14" s="4" t="s">
        <v>560</v>
      </c>
      <c r="B14" s="6" t="n">
        <v>15800</v>
      </c>
      <c r="D14" s="6" t="n">
        <v>0</v>
      </c>
    </row>
    <row r="15" spans="1:4">
      <c r="A15" s="4" t="s">
        <v>561</v>
      </c>
      <c r="B15" s="6" t="n">
        <v>4198</v>
      </c>
      <c r="D15" s="6" t="n">
        <v>0</v>
      </c>
    </row>
    <row r="16" spans="1:4">
      <c r="A16" s="4" t="s">
        <v>562</v>
      </c>
      <c r="B16" s="6" t="n">
        <v>11602</v>
      </c>
      <c r="D16" s="6" t="n">
        <v>0</v>
      </c>
    </row>
    <row r="17" spans="1:4">
      <c r="A17" s="4" t="s">
        <v>254</v>
      </c>
    </row>
    <row r="18" spans="1:4">
      <c r="A18" s="3" t="s">
        <v>247</v>
      </c>
    </row>
    <row r="19" spans="1:4">
      <c r="A19" s="4" t="s">
        <v>557</v>
      </c>
      <c r="B19" s="6" t="n">
        <v>345000</v>
      </c>
      <c r="C19" s="4" t="s">
        <v>368</v>
      </c>
      <c r="D19" s="6" t="n">
        <v>345000</v>
      </c>
    </row>
    <row r="20" spans="1:4">
      <c r="A20" s="4" t="s">
        <v>558</v>
      </c>
      <c r="B20" s="6" t="n">
        <v>55554</v>
      </c>
      <c r="D20" s="6" t="n">
        <v>61771</v>
      </c>
    </row>
    <row r="21" spans="1:4">
      <c r="A21" s="4" t="s">
        <v>559</v>
      </c>
      <c r="B21" s="6" t="n">
        <v>289446</v>
      </c>
      <c r="D21" s="6" t="n">
        <v>283229</v>
      </c>
    </row>
    <row r="22" spans="1:4">
      <c r="A22" s="4" t="s">
        <v>566</v>
      </c>
    </row>
    <row r="23" spans="1:4">
      <c r="A23" s="3" t="s">
        <v>247</v>
      </c>
    </row>
    <row r="24" spans="1:4">
      <c r="A24" s="4" t="s">
        <v>557</v>
      </c>
      <c r="B24" s="6" t="n">
        <v>360625</v>
      </c>
      <c r="D24" s="6" t="n">
        <v>346875</v>
      </c>
    </row>
    <row r="25" spans="1:4">
      <c r="A25" s="4" t="s">
        <v>558</v>
      </c>
      <c r="B25" s="6" t="n">
        <v>5366</v>
      </c>
      <c r="D25" s="6" t="n">
        <v>5704</v>
      </c>
    </row>
    <row r="26" spans="1:4">
      <c r="A26" s="4" t="s">
        <v>559</v>
      </c>
      <c r="B26" s="6" t="n">
        <v>355259</v>
      </c>
      <c r="D26" s="6" t="n">
        <v>341171</v>
      </c>
    </row>
    <row r="27" spans="1:4">
      <c r="A27" s="4" t="s">
        <v>567</v>
      </c>
    </row>
    <row r="28" spans="1:4">
      <c r="A28" s="3" t="s">
        <v>247</v>
      </c>
    </row>
    <row r="29" spans="1:4">
      <c r="A29" s="4" t="s">
        <v>557</v>
      </c>
      <c r="B29" s="6" t="n">
        <v>395000</v>
      </c>
      <c r="D29" s="6" t="n">
        <v>0</v>
      </c>
    </row>
    <row r="30" spans="1:4">
      <c r="A30" s="4" t="s">
        <v>558</v>
      </c>
      <c r="B30" s="6" t="n">
        <v>17319</v>
      </c>
      <c r="D30" s="6" t="n">
        <v>0</v>
      </c>
    </row>
    <row r="31" spans="1:4">
      <c r="A31" s="4" t="s">
        <v>559</v>
      </c>
      <c r="B31" s="6" t="n">
        <v>377681</v>
      </c>
      <c r="D31" s="6" t="n">
        <v>0</v>
      </c>
    </row>
    <row r="32" spans="1:4">
      <c r="A32" s="4" t="s">
        <v>568</v>
      </c>
    </row>
    <row r="33" spans="1:4">
      <c r="A33" s="3" t="s">
        <v>247</v>
      </c>
    </row>
    <row r="34" spans="1:4">
      <c r="A34" s="4" t="s">
        <v>557</v>
      </c>
      <c r="B34" s="6" t="n">
        <v>167000</v>
      </c>
      <c r="D34" s="6" t="n">
        <v>0</v>
      </c>
    </row>
    <row r="35" spans="1:4">
      <c r="A35" s="4" t="s">
        <v>558</v>
      </c>
      <c r="B35" s="6" t="n">
        <v>9698</v>
      </c>
      <c r="D35" s="6" t="n">
        <v>0</v>
      </c>
    </row>
    <row r="36" spans="1:4">
      <c r="A36" s="4" t="s">
        <v>559</v>
      </c>
      <c r="B36" s="6" t="n">
        <v>157302</v>
      </c>
      <c r="D36" s="6" t="n">
        <v>0</v>
      </c>
    </row>
    <row r="37" spans="1:4">
      <c r="A37" s="4" t="s">
        <v>569</v>
      </c>
    </row>
    <row r="38" spans="1:4">
      <c r="A38" s="3" t="s">
        <v>247</v>
      </c>
    </row>
    <row r="39" spans="1:4">
      <c r="A39" s="4" t="s">
        <v>557</v>
      </c>
      <c r="B39" s="6" t="n">
        <v>71</v>
      </c>
      <c r="D39" s="6" t="n">
        <v>183</v>
      </c>
    </row>
    <row r="40" spans="1:4">
      <c r="A40" s="4" t="s">
        <v>558</v>
      </c>
      <c r="B40" s="6" t="n">
        <v>0</v>
      </c>
      <c r="D40" s="6" t="n">
        <v>0</v>
      </c>
    </row>
    <row r="41" spans="1:4">
      <c r="A41" s="4" t="s">
        <v>559</v>
      </c>
      <c r="B41" s="7" t="n">
        <v>71</v>
      </c>
      <c r="D41" s="7" t="n">
        <v>183</v>
      </c>
    </row>
    <row r="42" spans="1:4">
      <c r="A42" t="n"/>
    </row>
    <row r="43" spans="1:4">
      <c r="A43" s="4" t="s">
        <v>368</v>
      </c>
      <c r="B43" s="4" t="s">
        <v>570</v>
      </c>
    </row>
  </sheetData>
  <mergeCells count="3">
    <mergeCell ref="B1:C1"/>
    <mergeCell ref="A42:D42"/>
    <mergeCell ref="B43:D4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53"/>
    <col customWidth="1" max="3" min="3" width="15"/>
    <col customWidth="1" max="4" min="4" width="14"/>
    <col customWidth="1" max="5" min="5" width="15"/>
    <col customWidth="1" max="6" min="6" width="14"/>
  </cols>
  <sheetData>
    <row r="1" spans="1:6">
      <c r="A1" s="1" t="s">
        <v>571</v>
      </c>
      <c r="C1" s="2" t="s">
        <v>80</v>
      </c>
      <c r="E1" s="2" t="s">
        <v>1</v>
      </c>
    </row>
    <row r="2" spans="1:6">
      <c r="C2" s="2" t="s">
        <v>2</v>
      </c>
      <c r="D2" s="2" t="s">
        <v>81</v>
      </c>
      <c r="E2" s="2" t="s">
        <v>2</v>
      </c>
      <c r="F2" s="2" t="s">
        <v>81</v>
      </c>
    </row>
    <row r="3" spans="1:6">
      <c r="A3" s="3" t="s">
        <v>247</v>
      </c>
    </row>
    <row r="4" spans="1:6">
      <c r="A4" s="4" t="s">
        <v>95</v>
      </c>
      <c r="C4" s="7" t="n">
        <v>3595</v>
      </c>
      <c r="D4" s="7" t="n">
        <v>4008</v>
      </c>
      <c r="E4" s="7" t="n">
        <v>7133</v>
      </c>
      <c r="F4" s="7" t="n">
        <v>7869</v>
      </c>
    </row>
    <row r="5" spans="1:6">
      <c r="A5" s="4" t="s">
        <v>572</v>
      </c>
      <c r="C5" s="6" t="n">
        <v>3448</v>
      </c>
      <c r="D5" s="6" t="n">
        <v>3418</v>
      </c>
      <c r="E5" s="6" t="n">
        <v>6879</v>
      </c>
      <c r="F5" s="6" t="n">
        <v>6813</v>
      </c>
    </row>
    <row r="6" spans="1:6">
      <c r="A6" s="4" t="s">
        <v>573</v>
      </c>
      <c r="C6" s="6" t="n">
        <v>0</v>
      </c>
      <c r="D6" s="6" t="n">
        <v>57</v>
      </c>
      <c r="E6" s="6" t="n">
        <v>0</v>
      </c>
      <c r="F6" s="6" t="n">
        <v>57</v>
      </c>
    </row>
    <row r="7" spans="1:6">
      <c r="A7" s="4" t="s">
        <v>574</v>
      </c>
      <c r="C7" s="6" t="n">
        <v>16421</v>
      </c>
      <c r="D7" s="6" t="n">
        <v>7483</v>
      </c>
      <c r="E7" s="6" t="n">
        <v>23390</v>
      </c>
      <c r="F7" s="6" t="n">
        <v>14739</v>
      </c>
    </row>
    <row r="8" spans="1:6">
      <c r="A8" s="4" t="s">
        <v>548</v>
      </c>
    </row>
    <row r="9" spans="1:6">
      <c r="A9" s="3" t="s">
        <v>247</v>
      </c>
    </row>
    <row r="10" spans="1:6">
      <c r="A10" s="4" t="s">
        <v>572</v>
      </c>
      <c r="C10" s="6" t="n">
        <v>848</v>
      </c>
      <c r="D10" s="6" t="n">
        <v>0</v>
      </c>
      <c r="E10" s="6" t="n">
        <v>848</v>
      </c>
      <c r="F10" s="6" t="n">
        <v>0</v>
      </c>
    </row>
    <row r="11" spans="1:6">
      <c r="A11" s="4" t="s">
        <v>95</v>
      </c>
      <c r="B11" s="4" t="s">
        <v>368</v>
      </c>
      <c r="C11" s="7" t="n">
        <v>8530</v>
      </c>
      <c r="D11" s="7" t="n">
        <v>0</v>
      </c>
      <c r="E11" s="7" t="n">
        <v>8530</v>
      </c>
      <c r="F11" s="7" t="n">
        <v>0</v>
      </c>
    </row>
    <row r="12" spans="1:6">
      <c r="A12" t="n"/>
    </row>
    <row r="13" spans="1:6">
      <c r="A13" s="4" t="s">
        <v>368</v>
      </c>
      <c r="B13" s="4" t="s">
        <v>575</v>
      </c>
    </row>
  </sheetData>
  <mergeCells count="5">
    <mergeCell ref="A1:B2"/>
    <mergeCell ref="C1:D1"/>
    <mergeCell ref="E1:F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76</v>
      </c>
      <c r="B1" s="2" t="s">
        <v>80</v>
      </c>
      <c r="D1" s="2" t="s">
        <v>1</v>
      </c>
    </row>
    <row r="2" spans="1:5">
      <c r="B2" s="2" t="s">
        <v>2</v>
      </c>
      <c r="C2" s="2" t="s">
        <v>81</v>
      </c>
      <c r="D2" s="2" t="s">
        <v>2</v>
      </c>
      <c r="E2" s="2" t="s">
        <v>81</v>
      </c>
    </row>
    <row r="3" spans="1:5">
      <c r="A3" s="3" t="s">
        <v>247</v>
      </c>
    </row>
    <row r="4" spans="1:5">
      <c r="A4" s="4" t="s">
        <v>577</v>
      </c>
      <c r="B4" s="7" t="n">
        <v>3595</v>
      </c>
      <c r="C4" s="7" t="n">
        <v>4008</v>
      </c>
      <c r="D4" s="7" t="n">
        <v>7133</v>
      </c>
      <c r="E4" s="7" t="n">
        <v>7869</v>
      </c>
    </row>
    <row r="5" spans="1:5">
      <c r="A5" s="4" t="s">
        <v>572</v>
      </c>
      <c r="B5" s="6" t="n">
        <v>3448</v>
      </c>
      <c r="C5" s="6" t="n">
        <v>3418</v>
      </c>
      <c r="D5" s="6" t="n">
        <v>6879</v>
      </c>
      <c r="E5" s="6" t="n">
        <v>6813</v>
      </c>
    </row>
    <row r="6" spans="1:5">
      <c r="A6" s="4" t="s">
        <v>574</v>
      </c>
      <c r="B6" s="6" t="n">
        <v>16421</v>
      </c>
      <c r="C6" s="6" t="n">
        <v>7483</v>
      </c>
      <c r="D6" s="6" t="n">
        <v>23390</v>
      </c>
      <c r="E6" s="6" t="n">
        <v>14739</v>
      </c>
    </row>
    <row r="7" spans="1:5">
      <c r="A7" s="4" t="s">
        <v>254</v>
      </c>
    </row>
    <row r="8" spans="1:5">
      <c r="A8" s="3" t="s">
        <v>247</v>
      </c>
    </row>
    <row r="9" spans="1:5">
      <c r="A9" s="4" t="s">
        <v>577</v>
      </c>
      <c r="B9" s="6" t="n">
        <v>1078</v>
      </c>
      <c r="C9" s="6" t="n">
        <v>1078</v>
      </c>
      <c r="D9" s="6" t="n">
        <v>2156</v>
      </c>
      <c r="E9" s="6" t="n">
        <v>2156</v>
      </c>
    </row>
    <row r="10" spans="1:5">
      <c r="A10" s="4" t="s">
        <v>572</v>
      </c>
      <c r="B10" s="6" t="n">
        <v>3108</v>
      </c>
      <c r="C10" s="6" t="n">
        <v>2977</v>
      </c>
      <c r="D10" s="6" t="n">
        <v>6216</v>
      </c>
      <c r="E10" s="6" t="n">
        <v>5925</v>
      </c>
    </row>
    <row r="11" spans="1:5">
      <c r="A11" s="4" t="s">
        <v>574</v>
      </c>
      <c r="B11" s="7" t="n">
        <v>4186</v>
      </c>
      <c r="C11" s="7" t="n">
        <v>4055</v>
      </c>
      <c r="D11" s="7" t="n">
        <v>8372</v>
      </c>
      <c r="E11" s="7" t="n">
        <v>80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578</v>
      </c>
      <c r="B1" s="2" t="s">
        <v>275</v>
      </c>
      <c r="C1" s="2" t="s">
        <v>2</v>
      </c>
      <c r="E1" s="2" t="s">
        <v>579</v>
      </c>
      <c r="F1" s="2" t="s">
        <v>580</v>
      </c>
      <c r="G1" s="2" t="s">
        <v>25</v>
      </c>
    </row>
    <row r="2" spans="1:7">
      <c r="A2" s="3" t="s">
        <v>247</v>
      </c>
    </row>
    <row r="3" spans="1:7">
      <c r="A3" s="4" t="s">
        <v>581</v>
      </c>
      <c r="C3" s="7" t="n">
        <v>1267696000</v>
      </c>
      <c r="G3" s="7" t="n">
        <v>692058000</v>
      </c>
    </row>
    <row r="4" spans="1:7">
      <c r="A4" s="4" t="s">
        <v>582</v>
      </c>
    </row>
    <row r="5" spans="1:7">
      <c r="A5" s="3" t="s">
        <v>247</v>
      </c>
    </row>
    <row r="6" spans="1:7">
      <c r="A6" s="4" t="s">
        <v>581</v>
      </c>
      <c r="C6" s="6" t="n">
        <v>240600000</v>
      </c>
    </row>
    <row r="7" spans="1:7">
      <c r="A7" s="4" t="s">
        <v>583</v>
      </c>
    </row>
    <row r="8" spans="1:7">
      <c r="A8" s="3" t="s">
        <v>247</v>
      </c>
    </row>
    <row r="9" spans="1:7">
      <c r="A9" s="4" t="s">
        <v>581</v>
      </c>
      <c r="C9" s="6" t="n">
        <v>120000000</v>
      </c>
    </row>
    <row r="10" spans="1:7">
      <c r="A10" s="4" t="s">
        <v>584</v>
      </c>
      <c r="C10" s="6" t="n">
        <v>800000</v>
      </c>
    </row>
    <row r="11" spans="1:7">
      <c r="A11" s="4" t="s">
        <v>585</v>
      </c>
      <c r="C11" s="7" t="n">
        <v>429200000</v>
      </c>
    </row>
    <row r="12" spans="1:7">
      <c r="A12" s="4" t="s">
        <v>586</v>
      </c>
    </row>
    <row r="13" spans="1:7">
      <c r="A13" s="3" t="s">
        <v>247</v>
      </c>
    </row>
    <row r="14" spans="1:7">
      <c r="A14" s="4" t="s">
        <v>587</v>
      </c>
      <c r="C14" s="4" t="s">
        <v>588</v>
      </c>
    </row>
    <row r="15" spans="1:7">
      <c r="A15" s="4" t="s">
        <v>589</v>
      </c>
    </row>
    <row r="16" spans="1:7">
      <c r="A16" s="3" t="s">
        <v>247</v>
      </c>
    </row>
    <row r="17" spans="1:7">
      <c r="A17" s="4" t="s">
        <v>590</v>
      </c>
      <c r="C17" s="4" t="s">
        <v>591</v>
      </c>
    </row>
    <row r="18" spans="1:7">
      <c r="A18" s="4" t="s">
        <v>254</v>
      </c>
    </row>
    <row r="19" spans="1:7">
      <c r="A19" s="3" t="s">
        <v>247</v>
      </c>
    </row>
    <row r="20" spans="1:7">
      <c r="A20" s="4" t="s">
        <v>581</v>
      </c>
      <c r="C20" s="7" t="n">
        <v>345000000</v>
      </c>
      <c r="D20" s="4" t="s">
        <v>368</v>
      </c>
      <c r="G20" s="7" t="n">
        <v>345000000</v>
      </c>
    </row>
    <row r="21" spans="1:7">
      <c r="A21" s="4" t="s">
        <v>393</v>
      </c>
      <c r="C21" s="4" t="s">
        <v>394</v>
      </c>
    </row>
    <row r="22" spans="1:7">
      <c r="A22" s="4" t="s">
        <v>592</v>
      </c>
    </row>
    <row r="23" spans="1:7">
      <c r="A23" s="3" t="s">
        <v>247</v>
      </c>
    </row>
    <row r="24" spans="1:7">
      <c r="A24" s="4" t="s">
        <v>587</v>
      </c>
      <c r="C24" s="4" t="s">
        <v>593</v>
      </c>
    </row>
    <row r="25" spans="1:7">
      <c r="A25" s="4" t="s">
        <v>594</v>
      </c>
    </row>
    <row r="26" spans="1:7">
      <c r="A26" s="3" t="s">
        <v>247</v>
      </c>
    </row>
    <row r="27" spans="1:7">
      <c r="A27" s="4" t="s">
        <v>595</v>
      </c>
      <c r="F27" s="4" t="s">
        <v>596</v>
      </c>
    </row>
    <row r="28" spans="1:7">
      <c r="A28" s="4" t="s">
        <v>597</v>
      </c>
    </row>
    <row r="29" spans="1:7">
      <c r="A29" s="3" t="s">
        <v>247</v>
      </c>
    </row>
    <row r="30" spans="1:7">
      <c r="A30" s="4" t="s">
        <v>595</v>
      </c>
      <c r="E30" s="4" t="s">
        <v>598</v>
      </c>
    </row>
    <row r="31" spans="1:7">
      <c r="A31" s="4" t="s">
        <v>599</v>
      </c>
    </row>
    <row r="32" spans="1:7">
      <c r="A32" s="3" t="s">
        <v>247</v>
      </c>
    </row>
    <row r="33" spans="1:7">
      <c r="A33" s="4" t="s">
        <v>585</v>
      </c>
      <c r="C33" s="7" t="n">
        <v>48500000</v>
      </c>
    </row>
    <row r="34" spans="1:7">
      <c r="A34" s="4" t="s">
        <v>600</v>
      </c>
      <c r="B34" s="7" t="n">
        <v>50000000</v>
      </c>
    </row>
    <row r="35" spans="1:7">
      <c r="A35" s="4" t="s">
        <v>601</v>
      </c>
      <c r="B35" s="4" t="s">
        <v>298</v>
      </c>
    </row>
    <row r="36" spans="1:7">
      <c r="A36" s="4" t="s">
        <v>602</v>
      </c>
      <c r="B36" s="4" t="s">
        <v>603</v>
      </c>
    </row>
    <row r="37" spans="1:7">
      <c r="A37" s="4" t="s">
        <v>604</v>
      </c>
    </row>
    <row r="38" spans="1:7">
      <c r="A38" s="3" t="s">
        <v>247</v>
      </c>
    </row>
    <row r="39" spans="1:7">
      <c r="A39" s="4" t="s">
        <v>581</v>
      </c>
      <c r="C39" s="7" t="n">
        <v>395000000</v>
      </c>
    </row>
    <row r="40" spans="1:7">
      <c r="A40" s="4" t="s">
        <v>600</v>
      </c>
      <c r="B40" s="7" t="n">
        <v>395000000</v>
      </c>
    </row>
    <row r="41" spans="1:7">
      <c r="A41" s="4" t="s">
        <v>601</v>
      </c>
      <c r="B41" s="4" t="s">
        <v>502</v>
      </c>
    </row>
    <row r="42" spans="1:7">
      <c r="A42" s="4" t="s">
        <v>602</v>
      </c>
      <c r="B42" s="4" t="s">
        <v>605</v>
      </c>
    </row>
    <row r="43" spans="1:7">
      <c r="A43" s="4" t="s">
        <v>606</v>
      </c>
    </row>
    <row r="44" spans="1:7">
      <c r="A44" s="3" t="s">
        <v>247</v>
      </c>
    </row>
    <row r="45" spans="1:7">
      <c r="A45" s="4" t="s">
        <v>590</v>
      </c>
      <c r="B45" s="4" t="s">
        <v>607</v>
      </c>
      <c r="C45" s="4" t="s">
        <v>607</v>
      </c>
    </row>
    <row r="46" spans="1:7">
      <c r="A46" s="4" t="s">
        <v>608</v>
      </c>
    </row>
    <row r="47" spans="1:7">
      <c r="A47" s="3" t="s">
        <v>247</v>
      </c>
    </row>
    <row r="48" spans="1:7">
      <c r="A48" s="4" t="s">
        <v>590</v>
      </c>
      <c r="B48" s="4" t="s">
        <v>609</v>
      </c>
    </row>
    <row r="49" spans="1:7">
      <c r="A49" s="4" t="s">
        <v>610</v>
      </c>
    </row>
    <row r="50" spans="1:7">
      <c r="A50" s="3" t="s">
        <v>247</v>
      </c>
    </row>
    <row r="51" spans="1:7">
      <c r="A51" s="4" t="s">
        <v>587</v>
      </c>
      <c r="B51" s="4" t="s">
        <v>611</v>
      </c>
    </row>
    <row r="52" spans="1:7">
      <c r="A52" s="4" t="s">
        <v>612</v>
      </c>
    </row>
    <row r="53" spans="1:7">
      <c r="A53" s="3" t="s">
        <v>247</v>
      </c>
    </row>
    <row r="54" spans="1:7">
      <c r="A54" s="4" t="s">
        <v>587</v>
      </c>
      <c r="B54" s="4" t="s">
        <v>613</v>
      </c>
    </row>
    <row r="55" spans="1:7">
      <c r="A55" s="4" t="s">
        <v>614</v>
      </c>
    </row>
    <row r="56" spans="1:7">
      <c r="A56" s="3" t="s">
        <v>247</v>
      </c>
    </row>
    <row r="57" spans="1:7">
      <c r="A57" s="4" t="s">
        <v>587</v>
      </c>
      <c r="C57" s="4" t="s">
        <v>615</v>
      </c>
    </row>
    <row r="58" spans="1:7">
      <c r="A58" s="4" t="s">
        <v>616</v>
      </c>
    </row>
    <row r="59" spans="1:7">
      <c r="A59" s="3" t="s">
        <v>247</v>
      </c>
    </row>
    <row r="60" spans="1:7">
      <c r="A60" s="4" t="s">
        <v>595</v>
      </c>
      <c r="F60" s="4" t="s">
        <v>617</v>
      </c>
    </row>
    <row r="61" spans="1:7">
      <c r="A61" s="4" t="s">
        <v>618</v>
      </c>
    </row>
    <row r="62" spans="1:7">
      <c r="A62" s="3" t="s">
        <v>247</v>
      </c>
    </row>
    <row r="63" spans="1:7">
      <c r="A63" s="4" t="s">
        <v>595</v>
      </c>
      <c r="E63" s="4" t="s">
        <v>619</v>
      </c>
    </row>
    <row r="64" spans="1:7">
      <c r="A64" s="4" t="s">
        <v>620</v>
      </c>
    </row>
    <row r="65" spans="1:7">
      <c r="A65" s="3" t="s">
        <v>247</v>
      </c>
    </row>
    <row r="66" spans="1:7">
      <c r="A66" s="4" t="s">
        <v>581</v>
      </c>
      <c r="C66" s="7" t="n">
        <v>1500000</v>
      </c>
    </row>
    <row r="67" spans="1:7">
      <c r="A67" s="4" t="s">
        <v>621</v>
      </c>
    </row>
    <row r="68" spans="1:7">
      <c r="A68" s="3" t="s">
        <v>247</v>
      </c>
    </row>
    <row r="69" spans="1:7">
      <c r="A69" s="4" t="s">
        <v>581</v>
      </c>
      <c r="C69" s="7" t="n">
        <v>167000000</v>
      </c>
    </row>
    <row r="70" spans="1:7">
      <c r="A70" s="4" t="s">
        <v>600</v>
      </c>
      <c r="B70" s="7" t="n">
        <v>167000000</v>
      </c>
    </row>
    <row r="71" spans="1:7">
      <c r="A71" s="4" t="s">
        <v>601</v>
      </c>
      <c r="B71" s="4" t="s">
        <v>622</v>
      </c>
    </row>
    <row r="72" spans="1:7">
      <c r="A72" s="4" t="s">
        <v>602</v>
      </c>
      <c r="B72" s="4" t="s">
        <v>623</v>
      </c>
    </row>
    <row r="73" spans="1:7">
      <c r="A73" s="4" t="s">
        <v>624</v>
      </c>
    </row>
    <row r="74" spans="1:7">
      <c r="A74" s="3" t="s">
        <v>247</v>
      </c>
    </row>
    <row r="75" spans="1:7">
      <c r="A75" s="4" t="s">
        <v>590</v>
      </c>
      <c r="C75" s="4" t="s">
        <v>625</v>
      </c>
    </row>
    <row r="76" spans="1:7">
      <c r="A76" s="4" t="s">
        <v>626</v>
      </c>
    </row>
    <row r="77" spans="1:7">
      <c r="A77" s="3" t="s">
        <v>247</v>
      </c>
    </row>
    <row r="78" spans="1:7">
      <c r="A78" s="4" t="s">
        <v>590</v>
      </c>
      <c r="B78" s="4" t="s">
        <v>625</v>
      </c>
    </row>
    <row r="79" spans="1:7">
      <c r="A79" s="4" t="s">
        <v>627</v>
      </c>
    </row>
    <row r="80" spans="1:7">
      <c r="A80" s="3" t="s">
        <v>247</v>
      </c>
    </row>
    <row r="81" spans="1:7">
      <c r="A81" s="4" t="s">
        <v>587</v>
      </c>
      <c r="B81" s="4" t="s">
        <v>628</v>
      </c>
    </row>
    <row r="82" spans="1:7">
      <c r="A82" s="4" t="s">
        <v>629</v>
      </c>
    </row>
    <row r="83" spans="1:7">
      <c r="A83" s="3" t="s">
        <v>247</v>
      </c>
    </row>
    <row r="84" spans="1:7">
      <c r="A84" s="4" t="s">
        <v>630</v>
      </c>
      <c r="C84" s="7" t="n">
        <v>27900000</v>
      </c>
    </row>
    <row r="85" spans="1:7">
      <c r="A85" t="n"/>
    </row>
    <row r="86" spans="1:7">
      <c r="A86" s="4" t="s">
        <v>368</v>
      </c>
      <c r="B86" s="4" t="s">
        <v>570</v>
      </c>
    </row>
  </sheetData>
  <mergeCells count="3">
    <mergeCell ref="C1:D1"/>
    <mergeCell ref="A85:G85"/>
    <mergeCell ref="B86:G8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31</v>
      </c>
      <c r="C1" s="2" t="s">
        <v>2</v>
      </c>
      <c r="E1" s="2" t="s">
        <v>25</v>
      </c>
    </row>
    <row r="2" spans="1:5">
      <c r="A2" s="3" t="s">
        <v>247</v>
      </c>
    </row>
    <row r="3" spans="1:5">
      <c r="A3" s="4" t="s">
        <v>339</v>
      </c>
      <c r="C3" s="7" t="n">
        <v>1267696</v>
      </c>
      <c r="E3" s="7" t="n">
        <v>692058</v>
      </c>
    </row>
    <row r="4" spans="1:5">
      <c r="A4" s="4" t="s">
        <v>632</v>
      </c>
      <c r="C4" s="6" t="n">
        <v>14221</v>
      </c>
    </row>
    <row r="5" spans="1:5">
      <c r="A5" s="6" t="n">
        <v>2017</v>
      </c>
      <c r="C5" s="6" t="n">
        <v>31425</v>
      </c>
    </row>
    <row r="6" spans="1:5">
      <c r="A6" s="6" t="n">
        <v>2018</v>
      </c>
      <c r="C6" s="6" t="n">
        <v>43925</v>
      </c>
    </row>
    <row r="7" spans="1:5">
      <c r="A7" s="6" t="n">
        <v>2019</v>
      </c>
      <c r="C7" s="6" t="n">
        <v>56425</v>
      </c>
    </row>
    <row r="8" spans="1:5">
      <c r="A8" s="6" t="n">
        <v>2020</v>
      </c>
      <c r="C8" s="6" t="n">
        <v>630800</v>
      </c>
    </row>
    <row r="9" spans="1:5">
      <c r="A9" s="4" t="s">
        <v>633</v>
      </c>
      <c r="C9" s="6" t="n">
        <v>490900</v>
      </c>
    </row>
    <row r="10" spans="1:5">
      <c r="A10" s="4" t="s">
        <v>254</v>
      </c>
    </row>
    <row r="11" spans="1:5">
      <c r="A11" s="3" t="s">
        <v>247</v>
      </c>
    </row>
    <row r="12" spans="1:5">
      <c r="A12" s="4" t="s">
        <v>339</v>
      </c>
      <c r="C12" s="6" t="n">
        <v>345000</v>
      </c>
      <c r="D12" s="4" t="s">
        <v>368</v>
      </c>
      <c r="E12" s="6" t="n">
        <v>345000</v>
      </c>
    </row>
    <row r="13" spans="1:5">
      <c r="A13" s="4" t="s">
        <v>632</v>
      </c>
      <c r="B13" s="4" t="s">
        <v>368</v>
      </c>
      <c r="C13" s="6" t="n">
        <v>0</v>
      </c>
    </row>
    <row r="14" spans="1:5">
      <c r="A14" s="6" t="n">
        <v>2017</v>
      </c>
      <c r="B14" s="4" t="s">
        <v>368</v>
      </c>
      <c r="C14" s="6" t="n">
        <v>0</v>
      </c>
    </row>
    <row r="15" spans="1:5">
      <c r="A15" s="6" t="n">
        <v>2018</v>
      </c>
      <c r="B15" s="4" t="s">
        <v>368</v>
      </c>
      <c r="C15" s="6" t="n">
        <v>0</v>
      </c>
    </row>
    <row r="16" spans="1:5">
      <c r="A16" s="6" t="n">
        <v>2019</v>
      </c>
      <c r="B16" s="4" t="s">
        <v>368</v>
      </c>
      <c r="C16" s="6" t="n">
        <v>0</v>
      </c>
    </row>
    <row r="17" spans="1:5">
      <c r="A17" s="6" t="n">
        <v>2020</v>
      </c>
      <c r="B17" s="4" t="s">
        <v>368</v>
      </c>
      <c r="C17" s="6" t="n">
        <v>345000</v>
      </c>
    </row>
    <row r="18" spans="1:5">
      <c r="A18" s="4" t="s">
        <v>633</v>
      </c>
      <c r="B18" s="4" t="s">
        <v>368</v>
      </c>
      <c r="C18" s="6" t="n">
        <v>0</v>
      </c>
    </row>
    <row r="19" spans="1:5">
      <c r="A19" s="4" t="s">
        <v>634</v>
      </c>
    </row>
    <row r="20" spans="1:5">
      <c r="A20" s="3" t="s">
        <v>247</v>
      </c>
    </row>
    <row r="21" spans="1:5">
      <c r="A21" s="4" t="s">
        <v>339</v>
      </c>
      <c r="C21" s="6" t="n">
        <v>240625</v>
      </c>
    </row>
    <row r="22" spans="1:5">
      <c r="A22" s="4" t="s">
        <v>632</v>
      </c>
      <c r="C22" s="6" t="n">
        <v>6250</v>
      </c>
    </row>
    <row r="23" spans="1:5">
      <c r="A23" s="6" t="n">
        <v>2017</v>
      </c>
      <c r="C23" s="6" t="n">
        <v>15625</v>
      </c>
    </row>
    <row r="24" spans="1:5">
      <c r="A24" s="6" t="n">
        <v>2018</v>
      </c>
      <c r="C24" s="6" t="n">
        <v>28125</v>
      </c>
    </row>
    <row r="25" spans="1:5">
      <c r="A25" s="6" t="n">
        <v>2019</v>
      </c>
      <c r="C25" s="6" t="n">
        <v>40625</v>
      </c>
    </row>
    <row r="26" spans="1:5">
      <c r="A26" s="6" t="n">
        <v>2020</v>
      </c>
      <c r="C26" s="6" t="n">
        <v>150000</v>
      </c>
    </row>
    <row r="27" spans="1:5">
      <c r="A27" s="4" t="s">
        <v>633</v>
      </c>
      <c r="C27" s="6" t="n">
        <v>0</v>
      </c>
    </row>
    <row r="28" spans="1:5">
      <c r="A28" s="4" t="s">
        <v>567</v>
      </c>
    </row>
    <row r="29" spans="1:5">
      <c r="A29" s="3" t="s">
        <v>247</v>
      </c>
    </row>
    <row r="30" spans="1:5">
      <c r="A30" s="4" t="s">
        <v>339</v>
      </c>
      <c r="C30" s="6" t="n">
        <v>395000</v>
      </c>
      <c r="E30" s="6" t="n">
        <v>0</v>
      </c>
    </row>
    <row r="31" spans="1:5">
      <c r="A31" s="4" t="s">
        <v>632</v>
      </c>
      <c r="C31" s="6" t="n">
        <v>7900</v>
      </c>
    </row>
    <row r="32" spans="1:5">
      <c r="A32" s="6" t="n">
        <v>2017</v>
      </c>
      <c r="C32" s="6" t="n">
        <v>15800</v>
      </c>
    </row>
    <row r="33" spans="1:5">
      <c r="A33" s="6" t="n">
        <v>2018</v>
      </c>
      <c r="C33" s="6" t="n">
        <v>15800</v>
      </c>
    </row>
    <row r="34" spans="1:5">
      <c r="A34" s="6" t="n">
        <v>2019</v>
      </c>
      <c r="C34" s="6" t="n">
        <v>15800</v>
      </c>
    </row>
    <row r="35" spans="1:5">
      <c r="A35" s="6" t="n">
        <v>2020</v>
      </c>
      <c r="C35" s="6" t="n">
        <v>15800</v>
      </c>
    </row>
    <row r="36" spans="1:5">
      <c r="A36" s="4" t="s">
        <v>633</v>
      </c>
      <c r="C36" s="6" t="n">
        <v>323900</v>
      </c>
    </row>
    <row r="37" spans="1:5">
      <c r="A37" s="4" t="s">
        <v>568</v>
      </c>
    </row>
    <row r="38" spans="1:5">
      <c r="A38" s="3" t="s">
        <v>247</v>
      </c>
    </row>
    <row r="39" spans="1:5">
      <c r="A39" s="4" t="s">
        <v>339</v>
      </c>
      <c r="C39" s="6" t="n">
        <v>167000</v>
      </c>
      <c r="E39" s="6" t="n">
        <v>0</v>
      </c>
    </row>
    <row r="40" spans="1:5">
      <c r="A40" s="4" t="s">
        <v>632</v>
      </c>
      <c r="C40" s="6" t="n">
        <v>0</v>
      </c>
    </row>
    <row r="41" spans="1:5">
      <c r="A41" s="6" t="n">
        <v>2017</v>
      </c>
      <c r="C41" s="6" t="n">
        <v>0</v>
      </c>
    </row>
    <row r="42" spans="1:5">
      <c r="A42" s="6" t="n">
        <v>2018</v>
      </c>
      <c r="C42" s="6" t="n">
        <v>0</v>
      </c>
    </row>
    <row r="43" spans="1:5">
      <c r="A43" s="6" t="n">
        <v>2019</v>
      </c>
      <c r="C43" s="6" t="n">
        <v>0</v>
      </c>
    </row>
    <row r="44" spans="1:5">
      <c r="A44" s="6" t="n">
        <v>2020</v>
      </c>
      <c r="C44" s="6" t="n">
        <v>0</v>
      </c>
    </row>
    <row r="45" spans="1:5">
      <c r="A45" s="4" t="s">
        <v>633</v>
      </c>
      <c r="C45" s="6" t="n">
        <v>167000</v>
      </c>
    </row>
    <row r="46" spans="1:5">
      <c r="A46" s="4" t="s">
        <v>569</v>
      </c>
    </row>
    <row r="47" spans="1:5">
      <c r="A47" s="3" t="s">
        <v>247</v>
      </c>
    </row>
    <row r="48" spans="1:5">
      <c r="A48" s="4" t="s">
        <v>339</v>
      </c>
      <c r="C48" s="6" t="n">
        <v>71</v>
      </c>
      <c r="E48" s="7" t="n">
        <v>183</v>
      </c>
    </row>
    <row r="49" spans="1:5">
      <c r="A49" s="4" t="s">
        <v>632</v>
      </c>
      <c r="C49" s="6" t="n">
        <v>71</v>
      </c>
    </row>
    <row r="50" spans="1:5">
      <c r="A50" s="6" t="n">
        <v>2017</v>
      </c>
      <c r="C50" s="6" t="n">
        <v>0</v>
      </c>
    </row>
    <row r="51" spans="1:5">
      <c r="A51" s="6" t="n">
        <v>2018</v>
      </c>
      <c r="C51" s="6" t="n">
        <v>0</v>
      </c>
    </row>
    <row r="52" spans="1:5">
      <c r="A52" s="6" t="n">
        <v>2019</v>
      </c>
      <c r="C52" s="6" t="n">
        <v>0</v>
      </c>
    </row>
    <row r="53" spans="1:5">
      <c r="A53" s="6" t="n">
        <v>2020</v>
      </c>
      <c r="C53" s="6" t="n">
        <v>0</v>
      </c>
    </row>
    <row r="54" spans="1:5">
      <c r="A54" s="4" t="s">
        <v>633</v>
      </c>
      <c r="C54" s="6" t="n">
        <v>0</v>
      </c>
    </row>
    <row r="55" spans="1:5">
      <c r="A55" s="4" t="s">
        <v>635</v>
      </c>
    </row>
    <row r="56" spans="1:5">
      <c r="A56" s="3" t="s">
        <v>247</v>
      </c>
    </row>
    <row r="57" spans="1:5">
      <c r="A57" s="4" t="s">
        <v>339</v>
      </c>
      <c r="C57" s="6" t="n">
        <v>120000</v>
      </c>
    </row>
    <row r="58" spans="1:5">
      <c r="A58" s="4" t="s">
        <v>632</v>
      </c>
      <c r="C58" s="6" t="n">
        <v>0</v>
      </c>
    </row>
    <row r="59" spans="1:5">
      <c r="A59" s="6" t="n">
        <v>2017</v>
      </c>
      <c r="C59" s="6" t="n">
        <v>0</v>
      </c>
    </row>
    <row r="60" spans="1:5">
      <c r="A60" s="6" t="n">
        <v>2018</v>
      </c>
      <c r="C60" s="6" t="n">
        <v>0</v>
      </c>
    </row>
    <row r="61" spans="1:5">
      <c r="A61" s="6" t="n">
        <v>2019</v>
      </c>
      <c r="C61" s="6" t="n">
        <v>0</v>
      </c>
    </row>
    <row r="62" spans="1:5">
      <c r="A62" s="6" t="n">
        <v>2020</v>
      </c>
      <c r="C62" s="6" t="n">
        <v>120000</v>
      </c>
    </row>
    <row r="63" spans="1:5">
      <c r="A63" s="4" t="s">
        <v>633</v>
      </c>
      <c r="C63" s="7" t="n">
        <v>0</v>
      </c>
    </row>
    <row r="64" spans="1:5">
      <c r="A64" t="n"/>
    </row>
    <row r="65" spans="1:5">
      <c r="A65" s="4" t="s">
        <v>368</v>
      </c>
      <c r="B65" s="4" t="s">
        <v>570</v>
      </c>
    </row>
  </sheetData>
  <mergeCells count="4">
    <mergeCell ref="A1:B1"/>
    <mergeCell ref="C1:D1"/>
    <mergeCell ref="A64:D64"/>
    <mergeCell ref="B65:D6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00</v>
      </c>
      <c r="B4" s="7" t="n">
        <v>-9</v>
      </c>
      <c r="C4" s="7" t="n">
        <v>-13300</v>
      </c>
    </row>
    <row r="5" spans="1:3">
      <c r="A5" s="3" t="s">
        <v>120</v>
      </c>
    </row>
    <row r="6" spans="1:3">
      <c r="A6" s="4" t="s">
        <v>121</v>
      </c>
      <c r="B6" s="6" t="n">
        <v>76576</v>
      </c>
      <c r="C6" s="6" t="n">
        <v>83488</v>
      </c>
    </row>
    <row r="7" spans="1:3">
      <c r="A7" s="4" t="s">
        <v>122</v>
      </c>
      <c r="B7" s="6" t="n">
        <v>20057</v>
      </c>
      <c r="C7" s="6" t="n">
        <v>18317</v>
      </c>
    </row>
    <row r="8" spans="1:3">
      <c r="A8" s="4" t="s">
        <v>123</v>
      </c>
      <c r="B8" s="6" t="n">
        <v>-962</v>
      </c>
      <c r="C8" s="6" t="n">
        <v>-333</v>
      </c>
    </row>
    <row r="9" spans="1:3">
      <c r="A9" s="4" t="s">
        <v>124</v>
      </c>
      <c r="B9" s="6" t="n">
        <v>-1560</v>
      </c>
      <c r="C9" s="6" t="n">
        <v>-1059</v>
      </c>
    </row>
    <row r="10" spans="1:3">
      <c r="A10" s="4" t="s">
        <v>92</v>
      </c>
      <c r="B10" s="6" t="n">
        <v>4650</v>
      </c>
      <c r="C10" s="6" t="n">
        <v>319</v>
      </c>
    </row>
    <row r="11" spans="1:3">
      <c r="A11" s="4" t="s">
        <v>125</v>
      </c>
      <c r="B11" s="6" t="n">
        <v>8464</v>
      </c>
      <c r="C11" s="6" t="n">
        <v>1050</v>
      </c>
    </row>
    <row r="12" spans="1:3">
      <c r="A12" s="3" t="s">
        <v>126</v>
      </c>
    </row>
    <row r="13" spans="1:3">
      <c r="A13" s="4" t="s">
        <v>127</v>
      </c>
      <c r="B13" s="6" t="n">
        <v>-12407</v>
      </c>
      <c r="C13" s="6" t="n">
        <v>11187</v>
      </c>
    </row>
    <row r="14" spans="1:3">
      <c r="A14" s="4" t="s">
        <v>128</v>
      </c>
      <c r="B14" s="6" t="n">
        <v>2923</v>
      </c>
      <c r="C14" s="6" t="n">
        <v>6043</v>
      </c>
    </row>
    <row r="15" spans="1:3">
      <c r="A15" s="4" t="s">
        <v>40</v>
      </c>
      <c r="B15" s="6" t="n">
        <v>15751</v>
      </c>
      <c r="C15" s="6" t="n">
        <v>-481</v>
      </c>
    </row>
    <row r="16" spans="1:3">
      <c r="A16" s="4" t="s">
        <v>41</v>
      </c>
      <c r="B16" s="6" t="n">
        <v>-8709</v>
      </c>
      <c r="C16" s="6" t="n">
        <v>-14928</v>
      </c>
    </row>
    <row r="17" spans="1:3">
      <c r="A17" s="4" t="s">
        <v>42</v>
      </c>
      <c r="B17" s="6" t="n">
        <v>-11404</v>
      </c>
      <c r="C17" s="6" t="n">
        <v>-11730</v>
      </c>
    </row>
    <row r="18" spans="1:3">
      <c r="A18" s="4" t="s">
        <v>43</v>
      </c>
      <c r="B18" s="6" t="n">
        <v>37623</v>
      </c>
      <c r="C18" s="6" t="n">
        <v>10068</v>
      </c>
    </row>
    <row r="19" spans="1:3">
      <c r="A19" s="4" t="s">
        <v>51</v>
      </c>
      <c r="B19" s="6" t="n">
        <v>1106</v>
      </c>
      <c r="C19" s="6" t="n">
        <v>168</v>
      </c>
    </row>
    <row r="20" spans="1:3">
      <c r="A20" s="4" t="s">
        <v>129</v>
      </c>
      <c r="B20" s="6" t="n">
        <v>132099</v>
      </c>
      <c r="C20" s="6" t="n">
        <v>88809</v>
      </c>
    </row>
    <row r="21" spans="1:3">
      <c r="A21" s="3" t="s">
        <v>130</v>
      </c>
    </row>
    <row r="22" spans="1:3">
      <c r="A22" s="4" t="s">
        <v>131</v>
      </c>
      <c r="B22" s="6" t="n">
        <v>-16632</v>
      </c>
      <c r="C22" s="6" t="n">
        <v>-9615</v>
      </c>
    </row>
    <row r="23" spans="1:3">
      <c r="A23" s="4" t="s">
        <v>132</v>
      </c>
      <c r="B23" s="6" t="n">
        <v>-37106</v>
      </c>
      <c r="C23" s="6" t="n">
        <v>-21684</v>
      </c>
    </row>
    <row r="24" spans="1:3">
      <c r="A24" s="4" t="s">
        <v>133</v>
      </c>
      <c r="B24" s="6" t="n">
        <v>-20685</v>
      </c>
      <c r="C24" s="6" t="n">
        <v>-210087</v>
      </c>
    </row>
    <row r="25" spans="1:3">
      <c r="A25" s="4" t="s">
        <v>134</v>
      </c>
      <c r="B25" s="6" t="n">
        <v>0</v>
      </c>
      <c r="C25" s="6" t="n">
        <v>1305</v>
      </c>
    </row>
    <row r="26" spans="1:3">
      <c r="A26" s="4" t="s">
        <v>135</v>
      </c>
      <c r="B26" s="6" t="n">
        <v>-905540</v>
      </c>
      <c r="C26" s="6" t="n">
        <v>-9372</v>
      </c>
    </row>
    <row r="27" spans="1:3">
      <c r="A27" s="4" t="s">
        <v>136</v>
      </c>
      <c r="B27" s="6" t="n">
        <v>37</v>
      </c>
      <c r="C27" s="6" t="n">
        <v>15</v>
      </c>
    </row>
    <row r="28" spans="1:3">
      <c r="A28" s="4" t="s">
        <v>137</v>
      </c>
      <c r="B28" s="6" t="n">
        <v>-979926</v>
      </c>
      <c r="C28" s="6" t="n">
        <v>-249438</v>
      </c>
    </row>
    <row r="29" spans="1:3">
      <c r="A29" s="3" t="s">
        <v>138</v>
      </c>
    </row>
    <row r="30" spans="1:3">
      <c r="A30" s="4" t="s">
        <v>139</v>
      </c>
      <c r="B30" s="6" t="n">
        <v>5</v>
      </c>
      <c r="C30" s="6" t="n">
        <v>101432</v>
      </c>
    </row>
    <row r="31" spans="1:3">
      <c r="A31" s="4" t="s">
        <v>140</v>
      </c>
      <c r="B31" s="6" t="n">
        <v>333605</v>
      </c>
      <c r="C31" s="6" t="n">
        <v>0</v>
      </c>
    </row>
    <row r="32" spans="1:3">
      <c r="A32" s="4" t="s">
        <v>123</v>
      </c>
      <c r="B32" s="6" t="n">
        <v>962</v>
      </c>
      <c r="C32" s="6" t="n">
        <v>333</v>
      </c>
    </row>
    <row r="33" spans="1:3">
      <c r="A33" s="4" t="s">
        <v>141</v>
      </c>
      <c r="B33" s="6" t="n">
        <v>-7363</v>
      </c>
      <c r="C33" s="6" t="n">
        <v>-5533</v>
      </c>
    </row>
    <row r="34" spans="1:3">
      <c r="A34" s="4" t="s">
        <v>142</v>
      </c>
      <c r="B34" s="6" t="n">
        <v>-1638</v>
      </c>
      <c r="C34" s="6" t="n">
        <v>-137</v>
      </c>
    </row>
    <row r="35" spans="1:3">
      <c r="A35" s="4" t="s">
        <v>143</v>
      </c>
      <c r="B35" s="6" t="n">
        <v>-51362</v>
      </c>
      <c r="C35" s="6" t="n">
        <v>-41283</v>
      </c>
    </row>
    <row r="36" spans="1:3">
      <c r="A36" s="4" t="s">
        <v>144</v>
      </c>
      <c r="B36" s="6" t="n">
        <v>599135</v>
      </c>
      <c r="C36" s="6" t="n">
        <v>129511</v>
      </c>
    </row>
    <row r="37" spans="1:3">
      <c r="A37" s="4" t="s">
        <v>145</v>
      </c>
      <c r="B37" s="6" t="n">
        <v>-52075</v>
      </c>
      <c r="C37" s="6" t="n">
        <v>0</v>
      </c>
    </row>
    <row r="38" spans="1:3">
      <c r="A38" s="4" t="s">
        <v>146</v>
      </c>
      <c r="B38" s="6" t="n">
        <v>821269</v>
      </c>
      <c r="C38" s="6" t="n">
        <v>184323</v>
      </c>
    </row>
    <row r="39" spans="1:3">
      <c r="A39" s="4" t="s">
        <v>147</v>
      </c>
      <c r="B39" s="6" t="n">
        <v>340</v>
      </c>
      <c r="C39" s="6" t="n">
        <v>-330</v>
      </c>
    </row>
    <row r="40" spans="1:3">
      <c r="A40" s="4" t="s">
        <v>148</v>
      </c>
      <c r="B40" s="6" t="n">
        <v>-26218</v>
      </c>
      <c r="C40" s="6" t="n">
        <v>23364</v>
      </c>
    </row>
    <row r="41" spans="1:3">
      <c r="A41" s="4" t="s">
        <v>149</v>
      </c>
      <c r="B41" s="6" t="n">
        <v>116873</v>
      </c>
      <c r="C41" s="6" t="n">
        <v>53173</v>
      </c>
    </row>
    <row r="42" spans="1:3">
      <c r="A42" s="4" t="s">
        <v>150</v>
      </c>
      <c r="B42" s="6" t="n">
        <v>90655</v>
      </c>
      <c r="C42" s="6" t="n">
        <v>76537</v>
      </c>
    </row>
    <row r="43" spans="1:3">
      <c r="A43" s="3" t="s">
        <v>151</v>
      </c>
    </row>
    <row r="44" spans="1:3">
      <c r="A44" s="4" t="s">
        <v>152</v>
      </c>
      <c r="B44" s="7" t="n">
        <v>25543</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r="1" spans="1:2">
      <c r="A1" s="1" t="s">
        <v>636</v>
      </c>
      <c r="B1" s="2" t="s">
        <v>1</v>
      </c>
    </row>
    <row r="2" spans="1:2">
      <c r="B2" s="2" t="s">
        <v>2</v>
      </c>
    </row>
    <row r="3" spans="1:2">
      <c r="A3" s="4" t="s">
        <v>254</v>
      </c>
    </row>
    <row r="4" spans="1:2">
      <c r="A4" s="3" t="s">
        <v>247</v>
      </c>
    </row>
    <row r="5" spans="1:2">
      <c r="A5" s="4" t="s">
        <v>637</v>
      </c>
      <c r="B5" s="4" t="s">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39</v>
      </c>
      <c r="B1" s="2" t="s">
        <v>80</v>
      </c>
      <c r="D1" s="2" t="s">
        <v>1</v>
      </c>
    </row>
    <row r="2" spans="1:5">
      <c r="B2" s="2" t="s">
        <v>2</v>
      </c>
      <c r="C2" s="2" t="s">
        <v>81</v>
      </c>
      <c r="D2" s="2" t="s">
        <v>2</v>
      </c>
      <c r="E2" s="2" t="s">
        <v>81</v>
      </c>
    </row>
    <row r="3" spans="1:5">
      <c r="A3" s="3" t="s">
        <v>179</v>
      </c>
    </row>
    <row r="4" spans="1:5">
      <c r="A4" s="4" t="s">
        <v>98</v>
      </c>
      <c r="B4" s="7" t="n">
        <v>-2639</v>
      </c>
      <c r="C4" s="7" t="n">
        <v>-1744</v>
      </c>
      <c r="D4" s="7" t="n">
        <v>51</v>
      </c>
      <c r="E4" s="7" t="n">
        <v>-12809</v>
      </c>
    </row>
    <row r="5" spans="1:5">
      <c r="A5" s="4" t="s">
        <v>99</v>
      </c>
      <c r="B5" s="7" t="n">
        <v>503</v>
      </c>
      <c r="C5" s="7" t="n">
        <v>-1472</v>
      </c>
      <c r="D5" s="7" t="n">
        <v>-60</v>
      </c>
      <c r="E5" s="7" t="n">
        <v>-491</v>
      </c>
    </row>
    <row r="6" spans="1:5">
      <c r="A6" s="4" t="s">
        <v>640</v>
      </c>
      <c r="B6" s="4" t="s">
        <v>641</v>
      </c>
      <c r="C6" s="4" t="s">
        <v>642</v>
      </c>
      <c r="D6" s="4" t="s">
        <v>643</v>
      </c>
      <c r="E6" s="4" t="s">
        <v>6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45</v>
      </c>
      <c r="B1" s="2" t="s">
        <v>1</v>
      </c>
    </row>
    <row r="2" spans="1:3">
      <c r="B2" s="2" t="s">
        <v>2</v>
      </c>
      <c r="C2" s="2" t="s">
        <v>25</v>
      </c>
    </row>
    <row r="3" spans="1:3">
      <c r="A3" s="3" t="s">
        <v>179</v>
      </c>
    </row>
    <row r="4" spans="1:3">
      <c r="A4" s="4" t="s">
        <v>646</v>
      </c>
      <c r="B4" s="4" t="s">
        <v>647</v>
      </c>
    </row>
    <row r="5" spans="1:3">
      <c r="A5" s="4" t="s">
        <v>648</v>
      </c>
      <c r="B5" s="7" t="n">
        <v>0</v>
      </c>
    </row>
    <row r="6" spans="1:3">
      <c r="A6" s="4" t="s">
        <v>649</v>
      </c>
      <c r="B6" s="7" t="n">
        <v>13100000</v>
      </c>
      <c r="C6" s="7" t="n">
        <v>118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7" t="n">
        <v>39136</v>
      </c>
      <c r="C3" s="7" t="n">
        <v>80632</v>
      </c>
    </row>
    <row r="4" spans="1:3">
      <c r="A4" s="4" t="s">
        <v>653</v>
      </c>
      <c r="B4" s="6" t="n">
        <v>39240</v>
      </c>
      <c r="C4" s="6" t="n">
        <v>81210</v>
      </c>
    </row>
    <row r="5" spans="1:3">
      <c r="A5" s="4" t="s">
        <v>654</v>
      </c>
    </row>
    <row r="6" spans="1:3">
      <c r="A6" s="3" t="s">
        <v>651</v>
      </c>
    </row>
    <row r="7" spans="1:3">
      <c r="A7" s="4" t="s">
        <v>652</v>
      </c>
      <c r="B7" s="6" t="n">
        <v>638</v>
      </c>
      <c r="C7" s="6" t="n">
        <v>424</v>
      </c>
    </row>
    <row r="8" spans="1:3">
      <c r="A8" s="4" t="s">
        <v>655</v>
      </c>
    </row>
    <row r="9" spans="1:3">
      <c r="A9" s="3" t="s">
        <v>651</v>
      </c>
    </row>
    <row r="10" spans="1:3">
      <c r="A10" s="4" t="s">
        <v>653</v>
      </c>
      <c r="B10" s="6" t="n">
        <v>0</v>
      </c>
      <c r="C10" s="6" t="n">
        <v>0</v>
      </c>
    </row>
    <row r="11" spans="1:3">
      <c r="A11" s="4" t="s">
        <v>656</v>
      </c>
    </row>
    <row r="12" spans="1:3">
      <c r="A12" s="3" t="s">
        <v>651</v>
      </c>
    </row>
    <row r="13" spans="1:3">
      <c r="A13" s="4" t="s">
        <v>652</v>
      </c>
      <c r="B13" s="6" t="n">
        <v>38498</v>
      </c>
      <c r="C13" s="6" t="n">
        <v>80208</v>
      </c>
    </row>
    <row r="14" spans="1:3">
      <c r="A14" s="4" t="s">
        <v>657</v>
      </c>
    </row>
    <row r="15" spans="1:3">
      <c r="A15" s="3" t="s">
        <v>651</v>
      </c>
    </row>
    <row r="16" spans="1:3">
      <c r="A16" s="4" t="s">
        <v>653</v>
      </c>
      <c r="B16" s="7" t="n">
        <v>39240</v>
      </c>
      <c r="C16" s="7" t="n">
        <v>812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r="1" spans="1:5">
      <c r="A1" s="1" t="s">
        <v>658</v>
      </c>
      <c r="B1" s="2" t="s">
        <v>80</v>
      </c>
      <c r="C1" s="2" t="s">
        <v>1</v>
      </c>
    </row>
    <row r="2" spans="1:5">
      <c r="B2" s="2" t="s">
        <v>659</v>
      </c>
      <c r="C2" s="2" t="s">
        <v>659</v>
      </c>
      <c r="D2" s="2" t="s">
        <v>660</v>
      </c>
      <c r="E2" s="2" t="s">
        <v>661</v>
      </c>
    </row>
    <row r="3" spans="1:5">
      <c r="A3" s="4" t="s">
        <v>344</v>
      </c>
    </row>
    <row r="4" spans="1:5">
      <c r="A4" s="3" t="s">
        <v>662</v>
      </c>
    </row>
    <row r="5" spans="1:5">
      <c r="A5" s="4" t="s">
        <v>393</v>
      </c>
      <c r="B5" s="4" t="s">
        <v>394</v>
      </c>
      <c r="C5" s="4" t="s">
        <v>394</v>
      </c>
      <c r="D5" s="4" t="s">
        <v>394</v>
      </c>
    </row>
    <row r="6" spans="1:5">
      <c r="A6" s="4" t="s">
        <v>663</v>
      </c>
    </row>
    <row r="7" spans="1:5">
      <c r="A7" s="3" t="s">
        <v>662</v>
      </c>
    </row>
    <row r="8" spans="1:5">
      <c r="A8" s="4" t="s">
        <v>664</v>
      </c>
      <c r="B8" s="6" t="n">
        <v>24</v>
      </c>
      <c r="C8" s="6" t="n">
        <v>24</v>
      </c>
      <c r="D8" s="6" t="n">
        <v>24</v>
      </c>
    </row>
    <row r="9" spans="1:5">
      <c r="A9" s="4" t="s">
        <v>665</v>
      </c>
      <c r="B9" s="7" t="n">
        <v>0</v>
      </c>
      <c r="C9" s="7" t="n">
        <v>0</v>
      </c>
    </row>
    <row r="10" spans="1:5">
      <c r="A10" s="4" t="s">
        <v>666</v>
      </c>
      <c r="B10" s="6" t="n">
        <v>0</v>
      </c>
      <c r="C10" s="6" t="n">
        <v>0</v>
      </c>
    </row>
    <row r="11" spans="1:5">
      <c r="A11" s="4" t="s">
        <v>667</v>
      </c>
      <c r="C11" s="7" t="n">
        <v>500000</v>
      </c>
    </row>
    <row r="12" spans="1:5">
      <c r="A12" s="4" t="s">
        <v>668</v>
      </c>
      <c r="C12" s="4" t="s">
        <v>669</v>
      </c>
    </row>
    <row r="13" spans="1:5">
      <c r="A13" s="4" t="s">
        <v>670</v>
      </c>
    </row>
    <row r="14" spans="1:5">
      <c r="A14" s="3" t="s">
        <v>662</v>
      </c>
    </row>
    <row r="15" spans="1:5">
      <c r="A15" s="4" t="s">
        <v>671</v>
      </c>
      <c r="C15" s="4" t="s">
        <v>672</v>
      </c>
    </row>
    <row r="16" spans="1:5">
      <c r="A16" s="4" t="s">
        <v>673</v>
      </c>
      <c r="B16" s="6" t="n">
        <v>300000</v>
      </c>
      <c r="C16" s="7" t="n">
        <v>300000</v>
      </c>
      <c r="D16" s="9" t="n">
        <v>20000000</v>
      </c>
    </row>
    <row r="17" spans="1:5">
      <c r="A17" s="4" t="s">
        <v>674</v>
      </c>
    </row>
    <row r="18" spans="1:5">
      <c r="A18" s="3" t="s">
        <v>662</v>
      </c>
    </row>
    <row r="19" spans="1:5">
      <c r="A19" s="4" t="s">
        <v>671</v>
      </c>
      <c r="C19" s="4" t="s">
        <v>675</v>
      </c>
    </row>
    <row r="20" spans="1:5">
      <c r="A20" s="4" t="s">
        <v>673</v>
      </c>
      <c r="B20" s="7" t="n">
        <v>2100000</v>
      </c>
      <c r="C20" s="7" t="n">
        <v>2100000</v>
      </c>
      <c r="D20" s="9" t="n">
        <v>140000000</v>
      </c>
    </row>
    <row r="21" spans="1:5">
      <c r="A21" s="4" t="s">
        <v>343</v>
      </c>
    </row>
    <row r="22" spans="1:5">
      <c r="A22" s="3" t="s">
        <v>662</v>
      </c>
    </row>
    <row r="23" spans="1:5">
      <c r="A23" s="4" t="s">
        <v>393</v>
      </c>
      <c r="B23" s="4" t="s">
        <v>394</v>
      </c>
      <c r="C23" s="4" t="s">
        <v>394</v>
      </c>
      <c r="D23" s="4" t="s">
        <v>394</v>
      </c>
    </row>
    <row r="24" spans="1:5">
      <c r="A24" s="4" t="s">
        <v>676</v>
      </c>
    </row>
    <row r="25" spans="1:5">
      <c r="A25" s="3" t="s">
        <v>662</v>
      </c>
    </row>
    <row r="26" spans="1:5">
      <c r="A26" s="4" t="s">
        <v>677</v>
      </c>
      <c r="E26" s="7" t="n">
        <v>82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80</v>
      </c>
      <c r="D1" s="2" t="s">
        <v>1</v>
      </c>
    </row>
    <row r="2" spans="1:5">
      <c r="B2" s="2" t="s">
        <v>2</v>
      </c>
      <c r="C2" s="2" t="s">
        <v>81</v>
      </c>
      <c r="D2" s="2" t="s">
        <v>2</v>
      </c>
      <c r="E2" s="2" t="s">
        <v>81</v>
      </c>
    </row>
    <row r="3" spans="1:5">
      <c r="A3" s="3" t="s">
        <v>679</v>
      </c>
    </row>
    <row r="4" spans="1:5">
      <c r="A4" s="4" t="s">
        <v>680</v>
      </c>
      <c r="B4" s="7" t="n">
        <v>-141</v>
      </c>
      <c r="C4" s="7" t="n">
        <v>230</v>
      </c>
      <c r="D4" s="7" t="n">
        <v>201</v>
      </c>
      <c r="E4" s="7" t="n">
        <v>230</v>
      </c>
    </row>
    <row r="5" spans="1:5">
      <c r="A5" s="4" t="s">
        <v>472</v>
      </c>
    </row>
    <row r="6" spans="1:5">
      <c r="A6" s="3" t="s">
        <v>679</v>
      </c>
    </row>
    <row r="7" spans="1:5">
      <c r="A7" s="4" t="s">
        <v>666</v>
      </c>
      <c r="B7" s="6" t="n">
        <v>27</v>
      </c>
      <c r="C7" s="6" t="n">
        <v>0</v>
      </c>
      <c r="D7" s="6" t="n">
        <v>-4</v>
      </c>
      <c r="E7" s="6" t="n">
        <v>0</v>
      </c>
    </row>
    <row r="8" spans="1:5">
      <c r="A8" s="4" t="s">
        <v>288</v>
      </c>
    </row>
    <row r="9" spans="1:5">
      <c r="A9" s="3" t="s">
        <v>679</v>
      </c>
    </row>
    <row r="10" spans="1:5">
      <c r="A10" s="4" t="s">
        <v>666</v>
      </c>
      <c r="B10" s="6" t="n">
        <v>22</v>
      </c>
      <c r="C10" s="6" t="n">
        <v>0</v>
      </c>
      <c r="D10" s="6" t="n">
        <v>-3</v>
      </c>
      <c r="E10" s="6" t="n">
        <v>0</v>
      </c>
    </row>
    <row r="11" spans="1:5">
      <c r="A11" s="4" t="s">
        <v>475</v>
      </c>
    </row>
    <row r="12" spans="1:5">
      <c r="A12" s="3" t="s">
        <v>679</v>
      </c>
    </row>
    <row r="13" spans="1:5">
      <c r="A13" s="4" t="s">
        <v>666</v>
      </c>
      <c r="B13" s="7" t="n">
        <v>37</v>
      </c>
      <c r="C13" s="7" t="n">
        <v>0</v>
      </c>
      <c r="D13" s="7" t="n">
        <v>-6</v>
      </c>
      <c r="E13"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80</v>
      </c>
      <c r="D1" s="2" t="s">
        <v>1</v>
      </c>
    </row>
    <row r="2" spans="1:5">
      <c r="B2" s="2" t="s">
        <v>2</v>
      </c>
      <c r="C2" s="2" t="s">
        <v>81</v>
      </c>
      <c r="D2" s="2" t="s">
        <v>2</v>
      </c>
      <c r="E2" s="2" t="s">
        <v>81</v>
      </c>
    </row>
    <row r="3" spans="1:5">
      <c r="A3" s="3" t="s">
        <v>679</v>
      </c>
    </row>
    <row r="4" spans="1:5">
      <c r="A4" s="4" t="s">
        <v>682</v>
      </c>
      <c r="B4" s="7" t="n">
        <v>70</v>
      </c>
      <c r="C4" s="7" t="n">
        <v>-184</v>
      </c>
      <c r="D4" s="7" t="n">
        <v>260</v>
      </c>
      <c r="E4" s="7" t="n">
        <v>-159</v>
      </c>
    </row>
    <row r="5" spans="1:5">
      <c r="A5" s="4" t="s">
        <v>344</v>
      </c>
    </row>
    <row r="6" spans="1:5">
      <c r="A6" s="3" t="s">
        <v>679</v>
      </c>
    </row>
    <row r="7" spans="1:5">
      <c r="A7" s="4" t="s">
        <v>682</v>
      </c>
      <c r="B7" s="6" t="n">
        <v>-10507</v>
      </c>
      <c r="C7" s="6" t="n">
        <v>17064</v>
      </c>
      <c r="D7" s="6" t="n">
        <v>-41710</v>
      </c>
      <c r="E7" s="6" t="n">
        <v>9855</v>
      </c>
    </row>
    <row r="8" spans="1:5">
      <c r="A8" s="4" t="s">
        <v>343</v>
      </c>
    </row>
    <row r="9" spans="1:5">
      <c r="A9" s="3" t="s">
        <v>679</v>
      </c>
    </row>
    <row r="10" spans="1:5">
      <c r="A10" s="4" t="s">
        <v>682</v>
      </c>
      <c r="B10" s="7" t="n">
        <v>10577</v>
      </c>
      <c r="C10" s="7" t="n">
        <v>-17248</v>
      </c>
      <c r="D10" s="7" t="n">
        <v>41970</v>
      </c>
      <c r="E10" s="7" t="n">
        <v>-100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80</v>
      </c>
      <c r="D1" s="2" t="s">
        <v>1</v>
      </c>
    </row>
    <row r="2" spans="1:5">
      <c r="B2" s="2" t="s">
        <v>2</v>
      </c>
      <c r="C2" s="2" t="s">
        <v>81</v>
      </c>
      <c r="D2" s="2" t="s">
        <v>2</v>
      </c>
      <c r="E2" s="2" t="s">
        <v>81</v>
      </c>
    </row>
    <row r="3" spans="1:5">
      <c r="A3" s="3" t="s">
        <v>684</v>
      </c>
    </row>
    <row r="4" spans="1:5">
      <c r="A4" s="4" t="s">
        <v>685</v>
      </c>
      <c r="D4" s="7" t="n">
        <v>1407884</v>
      </c>
    </row>
    <row r="5" spans="1:5">
      <c r="A5" s="4" t="s">
        <v>686</v>
      </c>
      <c r="D5" s="6" t="n">
        <v>-18193</v>
      </c>
      <c r="E5" s="7" t="n">
        <v>-251</v>
      </c>
    </row>
    <row r="6" spans="1:5">
      <c r="A6" s="4" t="s">
        <v>687</v>
      </c>
      <c r="D6" s="6" t="n">
        <v>8</v>
      </c>
      <c r="E6" s="6" t="n">
        <v>-140</v>
      </c>
    </row>
    <row r="7" spans="1:5">
      <c r="A7" s="4" t="s">
        <v>114</v>
      </c>
      <c r="B7" s="7" t="n">
        <v>-19196</v>
      </c>
      <c r="C7" s="7" t="n">
        <v>817</v>
      </c>
      <c r="D7" s="6" t="n">
        <v>-18185</v>
      </c>
      <c r="E7" s="6" t="n">
        <v>-391</v>
      </c>
    </row>
    <row r="8" spans="1:5">
      <c r="A8" s="4" t="s">
        <v>688</v>
      </c>
      <c r="B8" s="6" t="n">
        <v>1340027</v>
      </c>
      <c r="D8" s="6" t="n">
        <v>1340027</v>
      </c>
    </row>
    <row r="9" spans="1:5">
      <c r="A9" s="4" t="s">
        <v>689</v>
      </c>
    </row>
    <row r="10" spans="1:5">
      <c r="A10" s="3" t="s">
        <v>684</v>
      </c>
    </row>
    <row r="11" spans="1:5">
      <c r="A11" s="4" t="s">
        <v>685</v>
      </c>
      <c r="D11" s="6" t="n">
        <v>-4500</v>
      </c>
      <c r="E11" s="6" t="n">
        <v>-2119</v>
      </c>
    </row>
    <row r="12" spans="1:5">
      <c r="A12" s="4" t="s">
        <v>686</v>
      </c>
      <c r="D12" s="6" t="n">
        <v>-199</v>
      </c>
      <c r="E12" s="6" t="n">
        <v>-391</v>
      </c>
    </row>
    <row r="13" spans="1:5">
      <c r="A13" s="4" t="s">
        <v>687</v>
      </c>
      <c r="D13" s="6" t="n">
        <v>0</v>
      </c>
      <c r="E13" s="6" t="n">
        <v>0</v>
      </c>
    </row>
    <row r="14" spans="1:5">
      <c r="A14" s="4" t="s">
        <v>114</v>
      </c>
      <c r="D14" s="6" t="n">
        <v>-199</v>
      </c>
      <c r="E14" s="6" t="n">
        <v>-391</v>
      </c>
    </row>
    <row r="15" spans="1:5">
      <c r="A15" s="4" t="s">
        <v>688</v>
      </c>
      <c r="B15" s="6" t="n">
        <v>-4699</v>
      </c>
      <c r="C15" s="6" t="n">
        <v>-2510</v>
      </c>
      <c r="D15" s="6" t="n">
        <v>-4699</v>
      </c>
      <c r="E15" s="6" t="n">
        <v>-2510</v>
      </c>
    </row>
    <row r="16" spans="1:5">
      <c r="A16" s="4" t="s">
        <v>690</v>
      </c>
    </row>
    <row r="17" spans="1:5">
      <c r="A17" s="3" t="s">
        <v>684</v>
      </c>
    </row>
    <row r="18" spans="1:5">
      <c r="A18" s="4" t="s">
        <v>685</v>
      </c>
      <c r="D18" s="6" t="n">
        <v>0</v>
      </c>
      <c r="E18" s="6" t="n">
        <v>140</v>
      </c>
    </row>
    <row r="19" spans="1:5">
      <c r="A19" s="4" t="s">
        <v>686</v>
      </c>
      <c r="D19" s="6" t="n">
        <v>-18115</v>
      </c>
      <c r="E19" s="6" t="n">
        <v>0</v>
      </c>
    </row>
    <row r="20" spans="1:5">
      <c r="A20" s="4" t="s">
        <v>687</v>
      </c>
      <c r="D20" s="6" t="n">
        <v>0</v>
      </c>
      <c r="E20" s="6" t="n">
        <v>-140</v>
      </c>
    </row>
    <row r="21" spans="1:5">
      <c r="A21" s="4" t="s">
        <v>114</v>
      </c>
      <c r="D21" s="6" t="n">
        <v>-18115</v>
      </c>
      <c r="E21" s="6" t="n">
        <v>-140</v>
      </c>
    </row>
    <row r="22" spans="1:5">
      <c r="A22" s="4" t="s">
        <v>688</v>
      </c>
      <c r="B22" s="6" t="n">
        <v>-18115</v>
      </c>
      <c r="C22" s="6" t="n">
        <v>0</v>
      </c>
      <c r="D22" s="6" t="n">
        <v>-18115</v>
      </c>
      <c r="E22" s="6" t="n">
        <v>0</v>
      </c>
    </row>
    <row r="23" spans="1:5">
      <c r="A23" s="4" t="s">
        <v>691</v>
      </c>
    </row>
    <row r="24" spans="1:5">
      <c r="A24" s="3" t="s">
        <v>684</v>
      </c>
    </row>
    <row r="25" spans="1:5">
      <c r="A25" s="4" t="s">
        <v>685</v>
      </c>
      <c r="D25" s="6" t="n">
        <v>258</v>
      </c>
      <c r="E25" s="6" t="n">
        <v>0</v>
      </c>
    </row>
    <row r="26" spans="1:5">
      <c r="A26" s="4" t="s">
        <v>686</v>
      </c>
      <c r="D26" s="6" t="n">
        <v>121</v>
      </c>
      <c r="E26" s="6" t="n">
        <v>140</v>
      </c>
    </row>
    <row r="27" spans="1:5">
      <c r="A27" s="4" t="s">
        <v>687</v>
      </c>
      <c r="D27" s="6" t="n">
        <v>8</v>
      </c>
      <c r="E27" s="6" t="n">
        <v>0</v>
      </c>
    </row>
    <row r="28" spans="1:5">
      <c r="A28" s="4" t="s">
        <v>114</v>
      </c>
      <c r="D28" s="6" t="n">
        <v>129</v>
      </c>
      <c r="E28" s="6" t="n">
        <v>140</v>
      </c>
    </row>
    <row r="29" spans="1:5">
      <c r="A29" s="4" t="s">
        <v>688</v>
      </c>
      <c r="B29" s="6" t="n">
        <v>387</v>
      </c>
      <c r="C29" s="6" t="n">
        <v>140</v>
      </c>
      <c r="D29" s="6" t="n">
        <v>387</v>
      </c>
      <c r="E29" s="6" t="n">
        <v>140</v>
      </c>
    </row>
    <row r="30" spans="1:5">
      <c r="A30" s="4" t="s">
        <v>692</v>
      </c>
    </row>
    <row r="31" spans="1:5">
      <c r="A31" s="3" t="s">
        <v>684</v>
      </c>
    </row>
    <row r="32" spans="1:5">
      <c r="A32" s="4" t="s">
        <v>685</v>
      </c>
      <c r="D32" s="6" t="n">
        <v>-4242</v>
      </c>
      <c r="E32" s="6" t="n">
        <v>-1979</v>
      </c>
    </row>
    <row r="33" spans="1:5">
      <c r="A33" s="4" t="s">
        <v>688</v>
      </c>
      <c r="B33" s="7" t="n">
        <v>-22427</v>
      </c>
      <c r="C33" s="7" t="n">
        <v>-2370</v>
      </c>
      <c r="D33" s="7" t="n">
        <v>-22427</v>
      </c>
      <c r="E33" s="7" t="n">
        <v>-23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3</v>
      </c>
      <c r="B1" s="2" t="s">
        <v>2</v>
      </c>
      <c r="C1" s="2" t="s">
        <v>25</v>
      </c>
      <c r="D1" s="2" t="s">
        <v>81</v>
      </c>
      <c r="E1" s="2" t="s">
        <v>694</v>
      </c>
    </row>
    <row r="2" spans="1:5">
      <c r="A2" s="4" t="s">
        <v>695</v>
      </c>
    </row>
    <row r="3" spans="1:5">
      <c r="A3" s="3" t="s">
        <v>684</v>
      </c>
    </row>
    <row r="4" spans="1:5">
      <c r="A4" s="4" t="s">
        <v>696</v>
      </c>
      <c r="B4" s="7" t="n">
        <v>251</v>
      </c>
      <c r="C4" s="7" t="n">
        <v>166</v>
      </c>
      <c r="D4" s="7" t="n">
        <v>90</v>
      </c>
    </row>
    <row r="5" spans="1:5">
      <c r="A5" s="4" t="s">
        <v>690</v>
      </c>
    </row>
    <row r="6" spans="1:5">
      <c r="A6" s="3" t="s">
        <v>684</v>
      </c>
    </row>
    <row r="7" spans="1:5">
      <c r="A7" s="4" t="s">
        <v>696</v>
      </c>
      <c r="E7" s="7" t="n">
        <v>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7</v>
      </c>
      <c r="B1" s="2" t="s">
        <v>80</v>
      </c>
      <c r="D1" s="2" t="s">
        <v>1</v>
      </c>
    </row>
    <row r="2" spans="1:5">
      <c r="B2" s="2" t="s">
        <v>2</v>
      </c>
      <c r="C2" s="2" t="s">
        <v>81</v>
      </c>
      <c r="D2" s="2" t="s">
        <v>2</v>
      </c>
      <c r="E2" s="2" t="s">
        <v>81</v>
      </c>
    </row>
    <row r="3" spans="1:5">
      <c r="A3" s="3" t="s">
        <v>684</v>
      </c>
    </row>
    <row r="4" spans="1:5">
      <c r="A4" s="4" t="s">
        <v>698</v>
      </c>
      <c r="B4" s="7" t="n">
        <v>-943</v>
      </c>
      <c r="C4" s="7" t="n">
        <v>677</v>
      </c>
      <c r="D4" s="7" t="n">
        <v>-199</v>
      </c>
      <c r="E4" s="7" t="n">
        <v>-391</v>
      </c>
    </row>
    <row r="5" spans="1:5">
      <c r="A5" s="4" t="s">
        <v>699</v>
      </c>
      <c r="B5" s="6" t="n">
        <v>18115</v>
      </c>
      <c r="C5" s="6" t="n">
        <v>0</v>
      </c>
      <c r="D5" s="6" t="n">
        <v>18115</v>
      </c>
      <c r="E5" s="6" t="n">
        <v>228</v>
      </c>
    </row>
    <row r="6" spans="1:5">
      <c r="A6" s="4" t="s">
        <v>700</v>
      </c>
      <c r="B6" s="6" t="n">
        <v>-227</v>
      </c>
      <c r="C6" s="6" t="n">
        <v>230</v>
      </c>
      <c r="D6" s="6" t="n">
        <v>214</v>
      </c>
      <c r="E6" s="6" t="n">
        <v>230</v>
      </c>
    </row>
    <row r="7" spans="1:5">
      <c r="A7" s="4" t="s">
        <v>701</v>
      </c>
      <c r="B7" s="6" t="n">
        <v>-19285</v>
      </c>
      <c r="C7" s="6" t="n">
        <v>907</v>
      </c>
      <c r="D7" s="6" t="n">
        <v>-18100</v>
      </c>
      <c r="E7" s="6" t="n">
        <v>-389</v>
      </c>
    </row>
    <row r="8" spans="1:5">
      <c r="A8" s="4" t="s">
        <v>702</v>
      </c>
      <c r="B8" s="6" t="n">
        <v>0</v>
      </c>
      <c r="C8" s="6" t="n">
        <v>0</v>
      </c>
      <c r="D8" s="6" t="n">
        <v>0</v>
      </c>
      <c r="E8" s="6" t="n">
        <v>0</v>
      </c>
    </row>
    <row r="9" spans="1:5">
      <c r="A9" s="4" t="s">
        <v>703</v>
      </c>
      <c r="B9" s="6" t="n">
        <v>89</v>
      </c>
      <c r="C9" s="6" t="n">
        <v>-90</v>
      </c>
      <c r="D9" s="6" t="n">
        <v>-85</v>
      </c>
      <c r="E9" s="6" t="n">
        <v>-2</v>
      </c>
    </row>
    <row r="10" spans="1:5">
      <c r="A10" s="4" t="s">
        <v>704</v>
      </c>
      <c r="B10" s="6" t="n">
        <v>-943</v>
      </c>
      <c r="C10" s="6" t="n">
        <v>677</v>
      </c>
      <c r="D10" s="6" t="n">
        <v>-199</v>
      </c>
      <c r="E10" s="6" t="n">
        <v>-391</v>
      </c>
    </row>
    <row r="11" spans="1:5">
      <c r="A11" s="4" t="s">
        <v>705</v>
      </c>
      <c r="B11" s="6" t="n">
        <v>-19196</v>
      </c>
      <c r="C11" s="6" t="n">
        <v>817</v>
      </c>
      <c r="D11" s="6" t="n">
        <v>-18185</v>
      </c>
      <c r="E11" s="6" t="n">
        <v>-391</v>
      </c>
    </row>
    <row r="12" spans="1:5">
      <c r="A12" s="4" t="s">
        <v>690</v>
      </c>
    </row>
    <row r="13" spans="1:5">
      <c r="A13" s="3" t="s">
        <v>684</v>
      </c>
    </row>
    <row r="14" spans="1:5">
      <c r="A14" s="4" t="s">
        <v>706</v>
      </c>
      <c r="B14" s="6" t="n">
        <v>-18115</v>
      </c>
      <c r="C14" s="6" t="n">
        <v>0</v>
      </c>
      <c r="D14" s="6" t="n">
        <v>-18115</v>
      </c>
      <c r="E14" s="6" t="n">
        <v>0</v>
      </c>
    </row>
    <row r="15" spans="1:5">
      <c r="A15" s="4" t="s">
        <v>707</v>
      </c>
      <c r="B15" s="6" t="n">
        <v>0</v>
      </c>
      <c r="C15" s="6" t="n">
        <v>0</v>
      </c>
      <c r="D15" s="6" t="n">
        <v>0</v>
      </c>
      <c r="E15" s="6" t="n">
        <v>-228</v>
      </c>
    </row>
    <row r="16" spans="1:5">
      <c r="A16" s="4" t="s">
        <v>699</v>
      </c>
      <c r="B16" s="6" t="n">
        <v>-18115</v>
      </c>
      <c r="C16" s="6" t="n">
        <v>0</v>
      </c>
      <c r="D16" s="6" t="n">
        <v>-18115</v>
      </c>
      <c r="E16" s="6" t="n">
        <v>-228</v>
      </c>
    </row>
    <row r="17" spans="1:5">
      <c r="A17" s="4" t="s">
        <v>708</v>
      </c>
      <c r="B17" s="6" t="n">
        <v>0</v>
      </c>
      <c r="C17" s="6" t="n">
        <v>0</v>
      </c>
      <c r="D17" s="6" t="n">
        <v>0</v>
      </c>
      <c r="E17" s="6" t="n">
        <v>0</v>
      </c>
    </row>
    <row r="18" spans="1:5">
      <c r="A18" s="4" t="s">
        <v>709</v>
      </c>
      <c r="B18" s="6" t="n">
        <v>0</v>
      </c>
      <c r="C18" s="6" t="n">
        <v>0</v>
      </c>
      <c r="D18" s="6" t="n">
        <v>0</v>
      </c>
      <c r="E18" s="6" t="n">
        <v>88</v>
      </c>
    </row>
    <row r="19" spans="1:5">
      <c r="A19" s="4" t="s">
        <v>710</v>
      </c>
      <c r="B19" s="6" t="n">
        <v>0</v>
      </c>
      <c r="C19" s="6" t="n">
        <v>0</v>
      </c>
      <c r="D19" s="6" t="n">
        <v>0</v>
      </c>
      <c r="E19" s="6" t="n">
        <v>88</v>
      </c>
    </row>
    <row r="20" spans="1:5">
      <c r="A20" s="4" t="s">
        <v>711</v>
      </c>
      <c r="B20" s="6" t="n">
        <v>-18115</v>
      </c>
      <c r="C20" s="6" t="n">
        <v>0</v>
      </c>
      <c r="D20" s="6" t="n">
        <v>-18115</v>
      </c>
      <c r="E20" s="6" t="n">
        <v>0</v>
      </c>
    </row>
    <row r="21" spans="1:5">
      <c r="A21" s="4" t="s">
        <v>712</v>
      </c>
      <c r="B21" s="6" t="n">
        <v>0</v>
      </c>
      <c r="C21" s="6" t="n">
        <v>0</v>
      </c>
      <c r="D21" s="6" t="n">
        <v>0</v>
      </c>
      <c r="E21" s="6" t="n">
        <v>-140</v>
      </c>
    </row>
    <row r="22" spans="1:5">
      <c r="A22" s="4" t="s">
        <v>713</v>
      </c>
      <c r="B22" s="6" t="n">
        <v>-18115</v>
      </c>
      <c r="C22" s="6" t="n">
        <v>0</v>
      </c>
      <c r="D22" s="6" t="n">
        <v>-18115</v>
      </c>
      <c r="E22" s="6" t="n">
        <v>-140</v>
      </c>
    </row>
    <row r="23" spans="1:5">
      <c r="A23" s="4" t="s">
        <v>705</v>
      </c>
      <c r="D23" s="6" t="n">
        <v>-18115</v>
      </c>
      <c r="E23" s="6" t="n">
        <v>-140</v>
      </c>
    </row>
    <row r="24" spans="1:5">
      <c r="A24" s="4" t="s">
        <v>714</v>
      </c>
    </row>
    <row r="25" spans="1:5">
      <c r="A25" s="3" t="s">
        <v>684</v>
      </c>
    </row>
    <row r="26" spans="1:5">
      <c r="A26" s="4" t="s">
        <v>700</v>
      </c>
      <c r="B26" s="6" t="n">
        <v>-227</v>
      </c>
      <c r="C26" s="6" t="n">
        <v>230</v>
      </c>
      <c r="D26" s="6" t="n">
        <v>214</v>
      </c>
      <c r="E26" s="6" t="n">
        <v>230</v>
      </c>
    </row>
    <row r="27" spans="1:5">
      <c r="A27" s="4" t="s">
        <v>715</v>
      </c>
      <c r="B27" s="6" t="n">
        <v>89</v>
      </c>
      <c r="C27" s="6" t="n">
        <v>-90</v>
      </c>
      <c r="D27" s="6" t="n">
        <v>-85</v>
      </c>
      <c r="E27" s="6" t="n">
        <v>-90</v>
      </c>
    </row>
    <row r="28" spans="1:5">
      <c r="A28" s="4" t="s">
        <v>716</v>
      </c>
      <c r="B28" s="6" t="n">
        <v>-138</v>
      </c>
      <c r="C28" s="6" t="n">
        <v>140</v>
      </c>
      <c r="D28" s="6" t="n">
        <v>129</v>
      </c>
      <c r="E28" s="6" t="n">
        <v>140</v>
      </c>
    </row>
    <row r="29" spans="1:5">
      <c r="A29" s="4" t="s">
        <v>705</v>
      </c>
      <c r="D29" s="6" t="n">
        <v>129</v>
      </c>
      <c r="E29" s="6" t="n">
        <v>140</v>
      </c>
    </row>
    <row r="30" spans="1:5">
      <c r="A30" s="4" t="s">
        <v>717</v>
      </c>
    </row>
    <row r="31" spans="1:5">
      <c r="A31" s="3" t="s">
        <v>684</v>
      </c>
    </row>
    <row r="32" spans="1:5">
      <c r="A32" s="4" t="s">
        <v>718</v>
      </c>
      <c r="B32" s="6" t="n">
        <v>-141</v>
      </c>
      <c r="C32" s="6" t="n">
        <v>230</v>
      </c>
      <c r="D32" s="6" t="n">
        <v>201</v>
      </c>
      <c r="E32" s="6" t="n">
        <v>230</v>
      </c>
    </row>
    <row r="33" spans="1:5">
      <c r="A33" s="4" t="s">
        <v>719</v>
      </c>
      <c r="B33" s="6" t="n">
        <v>-86</v>
      </c>
      <c r="C33" s="6" t="n">
        <v>0</v>
      </c>
      <c r="D33" s="6" t="n">
        <v>13</v>
      </c>
      <c r="E33" s="6" t="n">
        <v>0</v>
      </c>
    </row>
    <row r="34" spans="1:5">
      <c r="A34" s="4" t="s">
        <v>700</v>
      </c>
      <c r="B34" s="6" t="n">
        <v>-227</v>
      </c>
      <c r="C34" s="6" t="n">
        <v>230</v>
      </c>
      <c r="D34" s="6" t="n">
        <v>214</v>
      </c>
      <c r="E34" s="6" t="n">
        <v>230</v>
      </c>
    </row>
    <row r="35" spans="1:5">
      <c r="A35" s="4" t="s">
        <v>720</v>
      </c>
      <c r="B35" s="6" t="n">
        <v>55</v>
      </c>
      <c r="C35" s="6" t="n">
        <v>-90</v>
      </c>
      <c r="D35" s="6" t="n">
        <v>-80</v>
      </c>
      <c r="E35" s="6" t="n">
        <v>-90</v>
      </c>
    </row>
    <row r="36" spans="1:5">
      <c r="A36" s="4" t="s">
        <v>721</v>
      </c>
      <c r="B36" s="6" t="n">
        <v>34</v>
      </c>
      <c r="C36" s="6" t="n">
        <v>0</v>
      </c>
      <c r="D36" s="6" t="n">
        <v>-5</v>
      </c>
      <c r="E36" s="6" t="n">
        <v>0</v>
      </c>
    </row>
    <row r="37" spans="1:5">
      <c r="A37" s="4" t="s">
        <v>715</v>
      </c>
      <c r="B37" s="6" t="n">
        <v>89</v>
      </c>
      <c r="C37" s="6" t="n">
        <v>-90</v>
      </c>
      <c r="D37" s="6" t="n">
        <v>-85</v>
      </c>
      <c r="E37" s="6" t="n">
        <v>-90</v>
      </c>
    </row>
    <row r="38" spans="1:5">
      <c r="A38" s="4" t="s">
        <v>722</v>
      </c>
      <c r="B38" s="6" t="n">
        <v>-86</v>
      </c>
      <c r="C38" s="6" t="n">
        <v>140</v>
      </c>
      <c r="D38" s="6" t="n">
        <v>121</v>
      </c>
      <c r="E38" s="6" t="n">
        <v>140</v>
      </c>
    </row>
    <row r="39" spans="1:5">
      <c r="A39" s="4" t="s">
        <v>723</v>
      </c>
      <c r="B39" s="6" t="n">
        <v>-52</v>
      </c>
      <c r="C39" s="6" t="n">
        <v>0</v>
      </c>
      <c r="D39" s="6" t="n">
        <v>8</v>
      </c>
      <c r="E39" s="6" t="n">
        <v>0</v>
      </c>
    </row>
    <row r="40" spans="1:5">
      <c r="A40" s="4" t="s">
        <v>716</v>
      </c>
      <c r="B40" s="7" t="n">
        <v>-138</v>
      </c>
      <c r="C40" s="7" t="n">
        <v>140</v>
      </c>
      <c r="D40" s="7" t="n">
        <v>129</v>
      </c>
      <c r="E40" s="7" t="n">
        <v>1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724</v>
      </c>
      <c r="B1" s="2" t="s">
        <v>1</v>
      </c>
    </row>
    <row r="2" spans="1:3">
      <c r="B2" s="2" t="s">
        <v>2</v>
      </c>
      <c r="C2" s="2" t="s">
        <v>725</v>
      </c>
    </row>
    <row r="3" spans="1:3">
      <c r="A3" s="4" t="s">
        <v>726</v>
      </c>
    </row>
    <row r="4" spans="1:3">
      <c r="A4" s="3" t="s">
        <v>727</v>
      </c>
    </row>
    <row r="5" spans="1:3">
      <c r="A5" s="4" t="s">
        <v>728</v>
      </c>
      <c r="B5" s="4" t="s">
        <v>729</v>
      </c>
    </row>
    <row r="6" spans="1:3">
      <c r="A6" s="4" t="s">
        <v>730</v>
      </c>
      <c r="B6" s="4" t="s">
        <v>731</v>
      </c>
    </row>
    <row r="7" spans="1:3">
      <c r="A7" s="4" t="s">
        <v>732</v>
      </c>
    </row>
    <row r="8" spans="1:3">
      <c r="A8" s="3" t="s">
        <v>727</v>
      </c>
    </row>
    <row r="9" spans="1:3">
      <c r="A9" s="4" t="s">
        <v>733</v>
      </c>
      <c r="C9" s="6" t="n">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734</v>
      </c>
      <c r="B1" s="2" t="s">
        <v>1</v>
      </c>
    </row>
    <row r="2" spans="1:2">
      <c r="B2" s="2" t="s">
        <v>735</v>
      </c>
    </row>
    <row r="3" spans="1:2">
      <c r="A3" s="3" t="s">
        <v>190</v>
      </c>
    </row>
    <row r="4" spans="1:2">
      <c r="A4" s="4" t="s">
        <v>736</v>
      </c>
      <c r="B4" s="6" t="n">
        <v>3</v>
      </c>
    </row>
    <row r="5" spans="1:2">
      <c r="A5" s="4" t="s">
        <v>737</v>
      </c>
      <c r="B5" s="6"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8</v>
      </c>
      <c r="B1" s="2" t="s">
        <v>80</v>
      </c>
      <c r="D1" s="2" t="s">
        <v>1</v>
      </c>
    </row>
    <row r="2" spans="1:5">
      <c r="B2" s="2" t="s">
        <v>2</v>
      </c>
      <c r="C2" s="2" t="s">
        <v>81</v>
      </c>
      <c r="D2" s="2" t="s">
        <v>2</v>
      </c>
      <c r="E2" s="2" t="s">
        <v>81</v>
      </c>
    </row>
    <row r="3" spans="1:5">
      <c r="A3" s="3" t="s">
        <v>739</v>
      </c>
    </row>
    <row r="4" spans="1:5">
      <c r="A4" s="4" t="s">
        <v>334</v>
      </c>
      <c r="B4" s="7" t="n">
        <v>386521</v>
      </c>
      <c r="C4" s="7" t="n">
        <v>351718</v>
      </c>
      <c r="D4" s="7" t="n">
        <v>732079</v>
      </c>
      <c r="E4" s="7" t="n">
        <v>686270</v>
      </c>
    </row>
    <row r="5" spans="1:5">
      <c r="A5" s="4" t="s">
        <v>740</v>
      </c>
      <c r="B5" s="6" t="n">
        <v>166684</v>
      </c>
      <c r="C5" s="6" t="n">
        <v>143624</v>
      </c>
      <c r="D5" s="6" t="n">
        <v>318582</v>
      </c>
      <c r="E5" s="6" t="n">
        <v>273414</v>
      </c>
    </row>
    <row r="6" spans="1:5">
      <c r="A6" s="4" t="s">
        <v>94</v>
      </c>
      <c r="B6" s="6" t="n">
        <v>18574</v>
      </c>
      <c r="C6" s="6" t="n">
        <v>5591</v>
      </c>
      <c r="D6" s="6" t="n">
        <v>30470</v>
      </c>
      <c r="E6" s="6" t="n">
        <v>-104</v>
      </c>
    </row>
    <row r="7" spans="1:5">
      <c r="A7" s="4" t="s">
        <v>741</v>
      </c>
    </row>
    <row r="8" spans="1:5">
      <c r="A8" s="3" t="s">
        <v>739</v>
      </c>
    </row>
    <row r="9" spans="1:5">
      <c r="A9" s="4" t="s">
        <v>334</v>
      </c>
      <c r="B9" s="6" t="n">
        <v>6008</v>
      </c>
      <c r="C9" s="6" t="n">
        <v>14127</v>
      </c>
      <c r="D9" s="6" t="n">
        <v>25068</v>
      </c>
      <c r="E9" s="6" t="n">
        <v>29571</v>
      </c>
    </row>
    <row r="10" spans="1:5">
      <c r="A10" s="4" t="s">
        <v>740</v>
      </c>
      <c r="B10" s="6" t="n">
        <v>-8359</v>
      </c>
      <c r="C10" s="6" t="n">
        <v>-6223</v>
      </c>
      <c r="D10" s="6" t="n">
        <v>-10618</v>
      </c>
      <c r="E10" s="6" t="n">
        <v>-10429</v>
      </c>
    </row>
    <row r="11" spans="1:5">
      <c r="A11" s="4" t="s">
        <v>94</v>
      </c>
      <c r="B11" s="6" t="n">
        <v>-70441</v>
      </c>
      <c r="C11" s="6" t="n">
        <v>-74661</v>
      </c>
      <c r="D11" s="6" t="n">
        <v>-144822</v>
      </c>
      <c r="E11" s="6" t="n">
        <v>-144287</v>
      </c>
    </row>
    <row r="12" spans="1:5">
      <c r="A12" s="4" t="s">
        <v>742</v>
      </c>
    </row>
    <row r="13" spans="1:5">
      <c r="A13" s="3" t="s">
        <v>739</v>
      </c>
    </row>
    <row r="14" spans="1:5">
      <c r="A14" s="4" t="s">
        <v>334</v>
      </c>
      <c r="B14" s="6" t="n">
        <v>282254</v>
      </c>
      <c r="C14" s="6" t="n">
        <v>282542</v>
      </c>
      <c r="D14" s="6" t="n">
        <v>553908</v>
      </c>
      <c r="E14" s="6" t="n">
        <v>546417</v>
      </c>
    </row>
    <row r="15" spans="1:5">
      <c r="A15" s="4" t="s">
        <v>740</v>
      </c>
      <c r="B15" s="6" t="n">
        <v>121319</v>
      </c>
      <c r="C15" s="6" t="n">
        <v>112995</v>
      </c>
      <c r="D15" s="6" t="n">
        <v>235519</v>
      </c>
      <c r="E15" s="6" t="n">
        <v>211268</v>
      </c>
    </row>
    <row r="16" spans="1:5">
      <c r="A16" s="4" t="s">
        <v>94</v>
      </c>
      <c r="B16" s="6" t="n">
        <v>67386</v>
      </c>
      <c r="C16" s="6" t="n">
        <v>57518</v>
      </c>
      <c r="D16" s="6" t="n">
        <v>128403</v>
      </c>
      <c r="E16" s="6" t="n">
        <v>100703</v>
      </c>
    </row>
    <row r="17" spans="1:5">
      <c r="A17" s="4" t="s">
        <v>743</v>
      </c>
    </row>
    <row r="18" spans="1:5">
      <c r="A18" s="3" t="s">
        <v>739</v>
      </c>
    </row>
    <row r="19" spans="1:5">
      <c r="A19" s="4" t="s">
        <v>334</v>
      </c>
      <c r="B19" s="6" t="n">
        <v>54026</v>
      </c>
      <c r="C19" s="6" t="n">
        <v>55049</v>
      </c>
      <c r="D19" s="6" t="n">
        <v>108870</v>
      </c>
      <c r="E19" s="6" t="n">
        <v>110282</v>
      </c>
    </row>
    <row r="20" spans="1:5">
      <c r="A20" s="4" t="s">
        <v>740</v>
      </c>
      <c r="B20" s="6" t="n">
        <v>38775</v>
      </c>
      <c r="C20" s="6" t="n">
        <v>36852</v>
      </c>
      <c r="D20" s="6" t="n">
        <v>78732</v>
      </c>
      <c r="E20" s="6" t="n">
        <v>72575</v>
      </c>
    </row>
    <row r="21" spans="1:5">
      <c r="A21" s="4" t="s">
        <v>94</v>
      </c>
      <c r="B21" s="6" t="n">
        <v>24028</v>
      </c>
      <c r="C21" s="6" t="n">
        <v>22734</v>
      </c>
      <c r="D21" s="6" t="n">
        <v>49288</v>
      </c>
      <c r="E21" s="6" t="n">
        <v>43480</v>
      </c>
    </row>
    <row r="22" spans="1:5">
      <c r="A22" s="4" t="s">
        <v>744</v>
      </c>
    </row>
    <row r="23" spans="1:5">
      <c r="A23" s="3" t="s">
        <v>739</v>
      </c>
    </row>
    <row r="24" spans="1:5">
      <c r="A24" s="4" t="s">
        <v>334</v>
      </c>
      <c r="B24" s="6" t="n">
        <v>44233</v>
      </c>
      <c r="C24" s="6" t="n">
        <v>0</v>
      </c>
      <c r="D24" s="6" t="n">
        <v>44233</v>
      </c>
      <c r="E24" s="6" t="n">
        <v>0</v>
      </c>
    </row>
    <row r="25" spans="1:5">
      <c r="A25" s="4" t="s">
        <v>740</v>
      </c>
      <c r="B25" s="6" t="n">
        <v>14949</v>
      </c>
      <c r="C25" s="6" t="n">
        <v>0</v>
      </c>
      <c r="D25" s="6" t="n">
        <v>14949</v>
      </c>
      <c r="E25" s="6" t="n">
        <v>0</v>
      </c>
    </row>
    <row r="26" spans="1:5">
      <c r="A26" s="4" t="s">
        <v>94</v>
      </c>
      <c r="B26" s="7" t="n">
        <v>-2399</v>
      </c>
      <c r="C26" s="7" t="n">
        <v>0</v>
      </c>
      <c r="D26" s="7" t="n">
        <v>-2399</v>
      </c>
      <c r="E26"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Signi</vt:lpstr>
      <vt:lpstr>Business Combinations</vt:lpstr>
      <vt:lpstr>Fair Value Measurements and Inv</vt:lpstr>
      <vt:lpstr>Stockholders' Equity</vt:lpstr>
      <vt:lpstr>Earnings (Loss) Per Share</vt:lpstr>
      <vt:lpstr>Goodwill and Intangible Assets</vt:lpstr>
      <vt:lpstr>Asset Impairment Charges</vt:lpstr>
      <vt:lpstr>Debt</vt:lpstr>
      <vt:lpstr>Income Taxes</vt:lpstr>
      <vt:lpstr>Derivative Financial Instrument</vt:lpstr>
      <vt:lpstr>Other Comprehensive Income</vt:lpstr>
      <vt:lpstr>Contingencies</vt:lpstr>
      <vt:lpstr>Business Segments</vt:lpstr>
      <vt:lpstr>Basis of Presentation and Sig20</vt:lpstr>
      <vt:lpstr>Business Combinations (Tables)</vt:lpstr>
      <vt:lpstr>Fair Value Measurements and I22</vt:lpstr>
      <vt:lpstr>Stockholders' Equity (Tables)</vt:lpstr>
      <vt:lpstr>Earnings (Loss) Per Share (Tabl</vt:lpstr>
      <vt:lpstr>Goodwill and Intangible Assets </vt:lpstr>
      <vt:lpstr>Asset Impairment Charges (Table</vt:lpstr>
      <vt:lpstr>Debt (Tables)</vt:lpstr>
      <vt:lpstr>Income Taxes (Tables)</vt:lpstr>
      <vt:lpstr>Derivative Financial Instrume29</vt:lpstr>
      <vt:lpstr>Other Comprehensive Income (Tab</vt:lpstr>
      <vt:lpstr>Business Segments (Tables)</vt:lpstr>
      <vt:lpstr>Business Combinations - Additio</vt:lpstr>
      <vt:lpstr>Schedule of Purchase Price Fund</vt:lpstr>
      <vt:lpstr>Assets Acquired and Liabilities</vt:lpstr>
      <vt:lpstr>Acquired Intangible Assets Amor</vt:lpstr>
      <vt:lpstr>Pro forma Results (Detail)</vt:lpstr>
      <vt:lpstr>Summary of Financial Assets and</vt:lpstr>
      <vt:lpstr>Summary of Equity Investments I</vt:lpstr>
      <vt:lpstr>Fair Value Measurements and I39</vt:lpstr>
      <vt:lpstr>Summarized Financial Informatio</vt:lpstr>
      <vt:lpstr>Stockholders' Equity - Addition</vt:lpstr>
      <vt:lpstr>Stock-Based Compensation Expens</vt:lpstr>
      <vt:lpstr>Stock-Based Awards Granted (Det</vt:lpstr>
      <vt:lpstr>Summary of the Activity Under t</vt:lpstr>
      <vt:lpstr>Schedule of Option Units Outsta</vt:lpstr>
      <vt:lpstr>Schedule of Compensation Expens</vt:lpstr>
      <vt:lpstr>Schedule of Fair Value of Optio</vt:lpstr>
      <vt:lpstr>Calculations of Earnings (Loss)</vt:lpstr>
      <vt:lpstr>Anti-Dilutive Stock Options, Re</vt:lpstr>
      <vt:lpstr>Goodwill and Intangible Asset50</vt:lpstr>
      <vt:lpstr>Changes in Carrying Amount of G</vt:lpstr>
      <vt:lpstr>Goodwill and Intangible Asset52</vt:lpstr>
      <vt:lpstr>Asset Impairment Charges (Detai</vt:lpstr>
      <vt:lpstr>Asset Impairment Charges - Addi</vt:lpstr>
      <vt:lpstr>Debt Outstanding Excluding Capi</vt:lpstr>
      <vt:lpstr>Interest Expense (Detail)</vt:lpstr>
      <vt:lpstr>Interest Expense Related to Not</vt:lpstr>
      <vt:lpstr>Debt - Additional Information (</vt:lpstr>
      <vt:lpstr>Summary of Future Payment Oblig</vt:lpstr>
      <vt:lpstr>Summary of Future Payment Obl60</vt:lpstr>
      <vt:lpstr>Effective Tax Rates (Detail)</vt:lpstr>
      <vt:lpstr>Income Taxes - Additional Infor</vt:lpstr>
      <vt:lpstr>Fair Value and Balance Sheet Lo</vt:lpstr>
      <vt:lpstr>Derivative Financial Instrume64</vt:lpstr>
      <vt:lpstr>Derivatives Instruments Designa</vt:lpstr>
      <vt:lpstr>Net Impact of Changes in Fair V</vt:lpstr>
      <vt:lpstr>Components of Accumulated Other</vt:lpstr>
      <vt:lpstr>Components of Accumulated Oth68</vt:lpstr>
      <vt:lpstr>Income Tax Effects Related to C</vt:lpstr>
      <vt:lpstr>Contingencies - Additional Info</vt:lpstr>
      <vt:lpstr>Business Segments - Additional </vt:lpstr>
      <vt:lpstr>Revenues and Income from Ope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0:56Z</dcterms:created>
  <dcterms:modified xmlns:dcterms="http://purl.org/dc/terms/" xmlns:xsi="http://www.w3.org/2001/XMLSchema-instance" xsi:type="dcterms:W3CDTF">2016-08-05T16:40:56Z</dcterms:modified>
  <dc:title xmlns:dc="http://purl.org/dc/elements/1.1/">Untitled</dc:title>
  <dc:description xmlns:dc="http://purl.org/dc/elements/1.1/"/>
  <dc:subject xmlns:dc="http://purl.org/dc/elements/1.1/"/>
  <cp:keywords/>
  <cp:category/>
</cp:coreProperties>
</file>